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GE Energy Inc Consolidated Sta" sheetId="2" r:id="rId2"/>
    <s:sheet name="Madison Gas and Electric Compan" sheetId="3" r:id="rId3"/>
    <s:sheet name="MGE Energy Inc Consolidated St4" sheetId="4" r:id="rId4"/>
    <s:sheet name="Madison Gas and Electric Compa5" sheetId="5" r:id="rId5"/>
    <s:sheet name="Consolidated Statements of Comp" sheetId="6" r:id="rId6"/>
    <s:sheet name="MGE Energy Inc Consolidated St7" sheetId="7" r:id="rId7"/>
    <s:sheet name="Madison Gas and Electric Compa8" sheetId="8" r:id="rId8"/>
    <s:sheet name="Consolidated Balance Sheets (Un" sheetId="9" r:id="rId9"/>
    <s:sheet name="Consolidated Balance Sheets (10" sheetId="10" r:id="rId10"/>
    <s:sheet name="MGE Energy Inc Consolidated S11" sheetId="11" r:id="rId11"/>
    <s:sheet name="Madison Gas and Electric Comp12" sheetId="12" r:id="rId12"/>
    <s:sheet name="Consolidated Statements of Comm" sheetId="13" r:id="rId13"/>
    <s:sheet name="Basis of Presentation" sheetId="14" r:id="rId14"/>
    <s:sheet name="Equity and Financing Arrangemen" sheetId="15" r:id="rId15"/>
    <s:sheet name="Investment in ATC" sheetId="16" r:id="rId16"/>
    <s:sheet name="Taxes" sheetId="17" r:id="rId17"/>
    <s:sheet name="Pension and Other Postretiremen" sheetId="18" r:id="rId18"/>
    <s:sheet name="Share-Based Compensation" sheetId="19" r:id="rId19"/>
    <s:sheet name="Commitments and Contingencies" sheetId="20" r:id="rId20"/>
    <s:sheet name="Derivative and Hedging Instrume" sheetId="21" r:id="rId21"/>
    <s:sheet name="Rate Matters" sheetId="22" r:id="rId22"/>
    <s:sheet name="Fair Value of Financial Instrum" sheetId="23" r:id="rId23"/>
    <s:sheet name="New Accounting Pronouncements" sheetId="24" r:id="rId24"/>
    <s:sheet name="Segment Information" sheetId="25" r:id="rId25"/>
    <s:sheet name="Significant Accounting Policies" sheetId="26" r:id="rId26"/>
    <s:sheet name="Investment in ATC (Tables)" sheetId="27" r:id="rId27"/>
    <s:sheet name="Pension and Other Postretirem28" sheetId="28" r:id="rId28"/>
    <s:sheet name="Commitments and Contingencies (" sheetId="29" r:id="rId29"/>
    <s:sheet name="Derivative and Hedging Instru30" sheetId="30" r:id="rId30"/>
    <s:sheet name="Fair Value of Financial Instr31" sheetId="31" r:id="rId31"/>
    <s:sheet name="Segment Information (Tables)" sheetId="32" r:id="rId32"/>
    <s:sheet name="Equity and Financing Arrangem33" sheetId="33" r:id="rId33"/>
    <s:sheet name="Investment in ATC (Details-1)" sheetId="34" r:id="rId34"/>
    <s:sheet name="Investment in ATC (Details-2)" sheetId="35" r:id="rId35"/>
    <s:sheet name="Investment in ATC (Details-3)" sheetId="36" r:id="rId36"/>
    <s:sheet name="Taxes (Details)" sheetId="37" r:id="rId37"/>
    <s:sheet name="Pension and Other Postretirem38" sheetId="38" r:id="rId38"/>
    <s:sheet name="Share Based Compensation (Detai" sheetId="39" r:id="rId39"/>
    <s:sheet name="Commitments and Contingencies40" sheetId="40" r:id="rId40"/>
    <s:sheet name="Commitments and Contingencies41" sheetId="41" r:id="rId41"/>
    <s:sheet name="Derivative and Hedging Instru42" sheetId="42" r:id="rId42"/>
    <s:sheet name="Derivative and Hedging Instru43" sheetId="43" r:id="rId43"/>
    <s:sheet name="Derivative and Hedging Instru44" sheetId="44" r:id="rId44"/>
    <s:sheet name="Derivative and Hedging Instru45" sheetId="45" r:id="rId45"/>
    <s:sheet name="Derivative and Hedging Instru46" sheetId="46" r:id="rId46"/>
    <s:sheet name="Rate Matters (Details)" sheetId="47" r:id="rId47"/>
    <s:sheet name="Fair Value of Financial Instr48" sheetId="48" r:id="rId48"/>
    <s:sheet name="Fair Value of Financial Instr49" sheetId="49" r:id="rId49"/>
    <s:sheet name="Fair Value of Financial Instr50" sheetId="50" r:id="rId50"/>
    <s:sheet name="Fair Value of Financial Instr51" sheetId="51" r:id="rId51"/>
    <s:sheet name="New Accounting Pronouncements (" sheetId="52" r:id="rId52"/>
    <s:sheet name="Segment Information (Details)" sheetId="53" r:id="rId53"/>
  </s:sheets>
  <s:definedNames/>
  <s:calcPr calcId="124519" calcMode="auto" fullCalcOnLoad="1"/>
</s:workbook>
</file>

<file path=xl/sharedStrings.xml><?xml version="1.0" encoding="utf-8"?>
<sst xmlns="http://schemas.openxmlformats.org/spreadsheetml/2006/main" uniqueCount="614">
  <si>
    <t>Document and Entity Information - shares</t>
  </si>
  <si>
    <t>9 Months Ended</t>
  </si>
  <si>
    <t>Sep. 30, 2016</t>
  </si>
  <si>
    <t>Oct. 31, 2016</t>
  </si>
  <si>
    <t>Document And Entity Information [Line Items]</t>
  </si>
  <si>
    <t>Entity Registrant Name</t>
  </si>
  <si>
    <t>MGE Energy Inc</t>
  </si>
  <si>
    <t>Entity Central Index Key</t>
  </si>
  <si>
    <t>Document Type</t>
  </si>
  <si>
    <t>10-Q</t>
  </si>
  <si>
    <t>Document Period End Date</t>
  </si>
  <si>
    <t>Sep. 30,
		2016</t>
  </si>
  <si>
    <t>Amendment Flag</t>
  </si>
  <si>
    <t>false</t>
  </si>
  <si>
    <t>Trading Symbol</t>
  </si>
  <si>
    <t>MGEE</t>
  </si>
  <si>
    <t>Document Fiscal Year Focus</t>
  </si>
  <si>
    <t>Document Fiscal Period Focus</t>
  </si>
  <si>
    <t>Q3</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MGE [Member]</t>
  </si>
  <si>
    <t>Madison Gas and Electric Company</t>
  </si>
  <si>
    <t>Non-accelerated Filer</t>
  </si>
  <si>
    <t>MGE Energy Inc Consolidated Statements of Income (Unaudited) - USD ($) shares in Thousands, $ in Thousands</t>
  </si>
  <si>
    <t>3 Months Ended</t>
  </si>
  <si>
    <t>Sep. 30, 2015</t>
  </si>
  <si>
    <t>Operating Revenues:</t>
  </si>
  <si>
    <t>Electric revenues</t>
  </si>
  <si>
    <t>Gas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t>
  </si>
  <si>
    <t>Earnings Per Share of Common Stock (basic and diluted)</t>
  </si>
  <si>
    <t>Dividends per share of common stock</t>
  </si>
  <si>
    <t>Weighted Average Shares Outstanding (basic and diluted)</t>
  </si>
  <si>
    <t>Madison Gas and Electric Company Consolidated Statements of Income (Unaudited) - USD ($) $ in Thousands</t>
  </si>
  <si>
    <t>Other Income and Deductions:</t>
  </si>
  <si>
    <t>Equity earnings in MGE Transco</t>
  </si>
  <si>
    <t>Total Other Income and Deductions</t>
  </si>
  <si>
    <t>Interest Expense:</t>
  </si>
  <si>
    <t>Net Interest Expense</t>
  </si>
  <si>
    <t>[1]</t>
  </si>
  <si>
    <t>AFUDC - equity funds</t>
  </si>
  <si>
    <t>Income before interest expense</t>
  </si>
  <si>
    <t>Interest on long-term debt</t>
  </si>
  <si>
    <t>Other interest, net</t>
  </si>
  <si>
    <t>AFUDC - borrowed funds</t>
  </si>
  <si>
    <t>Net Income Including Noncontrolling Interest</t>
  </si>
  <si>
    <t>Less Net Income Attributable to Noncontrolling Interest, net of tax</t>
  </si>
  <si>
    <t xml:space="preserve"> Amounts are shown net of the related tax expense, consistent with the presentation on the MGE Consolidated Statement of Income.</t>
  </si>
  <si>
    <t>MGE Energy Inc Consolidated Statements of Comprehensive Income (Unaudited) - USD ($) $ in Thousands</t>
  </si>
  <si>
    <t>Comprehensive Income [Abstract]</t>
  </si>
  <si>
    <t>Other comprehensive income, net of tax:</t>
  </si>
  <si>
    <t>Unrealized gain (loss) on available-for-sale securities, net of tax</t>
  </si>
  <si>
    <t>Comprehensive Income</t>
  </si>
  <si>
    <t>Madison Gas and Electric Company Consolidated Statements of Comprehensive Income (Unaudited) - USD ($) $ in Thousands</t>
  </si>
  <si>
    <t>Total comprehensive income including noncontrolling interest</t>
  </si>
  <si>
    <t>Less: Comprehensive income attributable to Noncontrolling Interest, net of tax</t>
  </si>
  <si>
    <t>Consolidated Statements of Comprehensive Income (Unaudited) (Parantheticals) - USD ($) $ in Thousands</t>
  </si>
  <si>
    <t>Unrealized gain (loss) on available-for-sale securities, tax expense (benefit)</t>
  </si>
  <si>
    <t>MGE Energy Inc Consolidated Statements of Cash Flows (Unaudited) - USD ($) $ in Thousands</t>
  </si>
  <si>
    <t>Operating Activities:</t>
  </si>
  <si>
    <t>Items not affecting cash:</t>
  </si>
  <si>
    <t>Deferred income taxes</t>
  </si>
  <si>
    <t>Provision for doubtful receivables</t>
  </si>
  <si>
    <t>Employee benefit plan expenses</t>
  </si>
  <si>
    <t>Equity earnings in ATC</t>
  </si>
  <si>
    <t>Other items</t>
  </si>
  <si>
    <t>Changes in working capital items:</t>
  </si>
  <si>
    <t>Decrease in current assets</t>
  </si>
  <si>
    <t>Decrease in current liabilities</t>
  </si>
  <si>
    <t>Dividend income from ATC</t>
  </si>
  <si>
    <t>Cash contributions to pension and other postretirement plans</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Repayment of short-term debt</t>
  </si>
  <si>
    <t>Cash Used for Financing Activities</t>
  </si>
  <si>
    <t>Change in cash and cash equivalents</t>
  </si>
  <si>
    <t>Cash and cash equivalents at beginning of period</t>
  </si>
  <si>
    <t>Cash and cash equivalents at end of period</t>
  </si>
  <si>
    <t>Significant noncash investing activities:</t>
  </si>
  <si>
    <t>Accrued capital expenditures</t>
  </si>
  <si>
    <t>Madison Gas and Electric Company Consolidated Statements of Cash Flows (Unaudited) - USD ($) $ in Thousands</t>
  </si>
  <si>
    <t>Dividend income from MGE Transco</t>
  </si>
  <si>
    <t>Cash dividends paid to parent by MGE</t>
  </si>
  <si>
    <t>Distributions to parent from noncontrolling interest</t>
  </si>
  <si>
    <t>Equity contribution received by noncontrolling interest</t>
  </si>
  <si>
    <t>Consolidated Balance Sheets (Unaudited) - USD ($) $ in Thousands</t>
  </si>
  <si>
    <t>Dec. 31, 2015</t>
  </si>
  <si>
    <t>Current Assets:</t>
  </si>
  <si>
    <t>Cash and cash equivalents</t>
  </si>
  <si>
    <t>Accounts receivable, less reserves</t>
  </si>
  <si>
    <t>Other accounts receivables, less reserves</t>
  </si>
  <si>
    <t>Unbilled revenues</t>
  </si>
  <si>
    <t>Materials and supplies, at average cost</t>
  </si>
  <si>
    <t>Fossil fuel, at average cost</t>
  </si>
  <si>
    <t>Stored natural gas, at average cost</t>
  </si>
  <si>
    <t>Prepaid taxes</t>
  </si>
  <si>
    <t>Regulatory assets - current</t>
  </si>
  <si>
    <t>Other current assets</t>
  </si>
  <si>
    <t>Total Current Assets</t>
  </si>
  <si>
    <t>Regulatory asse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apitalization:</t>
  </si>
  <si>
    <t>Common shareholders equity</t>
  </si>
  <si>
    <t>Long-term debt</t>
  </si>
  <si>
    <t>Total Capitalization</t>
  </si>
  <si>
    <t>Commitments and contingencies (see Footnote 7)</t>
  </si>
  <si>
    <t xml:space="preserve"> </t>
  </si>
  <si>
    <t>Total Liabilities and Capitalization</t>
  </si>
  <si>
    <t>Affiliate receivables</t>
  </si>
  <si>
    <t>Affiliate receivable long-term</t>
  </si>
  <si>
    <t>Noncontrolling interest</t>
  </si>
  <si>
    <t>Total Equity</t>
  </si>
  <si>
    <t>Consolidated Balance Sheets (Unaudited) (Parentheticals) - USD ($) $ in Thousands</t>
  </si>
  <si>
    <t>Receivables, Net</t>
  </si>
  <si>
    <t>Reserve for uncollectible accounts receivable</t>
  </si>
  <si>
    <t>Reserve for uncollectible other accounts receivable</t>
  </si>
  <si>
    <t>MGE Energy Inc Consolidated Statements of Common Equity (Unaudited) - USD ($) shares in Thousands, $ in Thousands</t>
  </si>
  <si>
    <t>Total</t>
  </si>
  <si>
    <t>Common Stock [Member]</t>
  </si>
  <si>
    <t>Additional Paid-In Capital [Member]</t>
  </si>
  <si>
    <t>Retained Earnings [Member]</t>
  </si>
  <si>
    <t>Accumulated Other Comprehensive Income [Member]</t>
  </si>
  <si>
    <t>Beginning balance, shares at Dec. 31, 2014</t>
  </si>
  <si>
    <t>Beginning balance, value before adjustments at Dec. 31, 2014</t>
  </si>
  <si>
    <t>Cumulative effect of new accounting principle at Dec. 31, 2014</t>
  </si>
  <si>
    <t>Beginning balance, value at Dec. 31, 2014</t>
  </si>
  <si>
    <t>Increase (Decrease) In Stockholders' Equity [Roll Forward]</t>
  </si>
  <si>
    <t>Other comprehensive loss</t>
  </si>
  <si>
    <t>Common stock dividends declared</t>
  </si>
  <si>
    <t>Ending balance, shares at Sep. 30, 2015</t>
  </si>
  <si>
    <t>Ending balance, value at Sep. 30, 2015</t>
  </si>
  <si>
    <t>Beginning balance, shares at Dec. 31, 2015</t>
  </si>
  <si>
    <t>Beginning balance, value at Dec. 31, 2015</t>
  </si>
  <si>
    <t>Ending balance, shares at Sep. 30, 2016</t>
  </si>
  <si>
    <t>Ending balance, value at Sep. 30, 2016</t>
  </si>
  <si>
    <t>Madison Gas and Electric Company Consolidated Statements of Common Equity (Unaudited) - USD ($) shares in Thousands, $ in Thousands</t>
  </si>
  <si>
    <t>Common Stock [Member]MGE [Member]</t>
  </si>
  <si>
    <t>Additional Paid-In Capital [Member]MGE [Member]</t>
  </si>
  <si>
    <t>Retained Earnings [Member]MGE [Member]</t>
  </si>
  <si>
    <t>Accumulated Other Comprehensive Income/(Loss) [Member]</t>
  </si>
  <si>
    <t>Accumulated Other Comprehensive Income/(Loss) [Member]MGE [Member]</t>
  </si>
  <si>
    <t>Noncontrolling Interest [Member]MGE [Member]</t>
  </si>
  <si>
    <t>Deconsolidation of noncontrolling interest</t>
  </si>
  <si>
    <t>Consolidated Statements of Common Equity (Unaudited) (Parentheticals) - $ / shares</t>
  </si>
  <si>
    <t>Consolidated Statements of Common Equity</t>
  </si>
  <si>
    <t>Basis of Presentation</t>
  </si>
  <si>
    <t>Organization, Consolidation and Presentation of Financial Statements [Abstract]</t>
  </si>
  <si>
    <t>Basis of Presentation - MGE Energy and MGE .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 oth entities are variable interest entities under applicable authoritative accounting guidance. MGE is considered the primary beneficiary of these entities as a result of contractual agreements. As a result, MGE has consolidated MGE Power Elm Road and MGE Power West Campus . See Footnote 2 of Notes to Consolidated Financial Statements under Item 8, Financial Statements and Supplementary Data, of MGE Energy ' s and MGE ' s 2015 Annual Report on Form 10-K. MGE Transco is jointly owned by MGE Energy and MGE. M GE ' s ownership interest in MGE Transco declined below a majority in July 2016. As a result of the change in majority ownership in MGE Transco in July 2016, MGE deconsolidated MGE Energy ' s proportionate share of the equity in MGE Transco. The change in cons olidation was applied prospectively by reducing its investment and noncontrolling interest on MGE ' s consolidated financial statements. See Footnote 3 for further discussion . The accompanying consolidated financial statements as of September 30, 2016 , and for the three and nine months ended , are unaudited, but include all adjustments that MGE Energy and MGE management consider necessary for a fair statement of their respective financial statements. All adjustments are of a normal, recurring nature except as otherwise disclosed. The year-end consolidated balance sheet information was derived from the audited balance sheet appearing in MGE Energy's and MGE's 2015 Annual Report on Form 10-K, but does not include all disclosures required by accounting principles generally accepted in the Unite d States of America. Th ese notes should be read in conjunction with the financial statements and the notes on pages 55 through 1 05 of the 2015 Annual Report on Form 10-K .</t>
  </si>
  <si>
    <t>Equity and Financing Arrangements</t>
  </si>
  <si>
    <t>Equity and Financing Arrangements Disclosure [Abstract]</t>
  </si>
  <si>
    <t>Equity and Financing Arrangements - MGE Energy. a. Common Stock. 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 For both the nine months ended September 30, 2016 and 2015 , MGE Energy did not issue any new shares of common st ock under the Stock Plan. b. Dilutive Shares Calculation. MGE Energy does not have any dilutive securities. c. Long-term Debt - MGE Energy and MGE. MGE has $30 million of medium-term notes maturing in 2017. MGE priced $40 million of new long-term unsecured debt in October 2016, with funding expected to occur in mid-January 2017. The new debt will carry an interest rate of 3.76% per annum over its 35-year term. The proceeds of this debt financing will be used to refinance the maturing $30 million medium-term notes and assist with the financing of additional capital expenditures. The covenants of this debt ar e expected to be substantially consistent with MGE ' s existing unsecured long-term debt. In accordance with applicable accounting guidance, MGE has classified the $30 million of maturing medium-term notes as long-term debt on the consolidated balance sheets for the quarter ended September 30, 2016.</t>
  </si>
  <si>
    <t>Investment in ATC</t>
  </si>
  <si>
    <t>Equity Method Investments and Joint Ventures [Abstract]</t>
  </si>
  <si>
    <t xml:space="preserve">Investment in ATC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is jointly owned by MGE Energy and MGE. MGE Transco has accounted for its investment in ATC under the equity method of accounting. For the three and nine months ended September 30, 2016 and 2015 , MGE Transco recorded the following : Three Months Ended Nine Months Ended September 30, September 30, (In thousands) 2016 2015 2016 2015 Equity earnings from investment in ATC $ 2,023 $ 2,398 $ 6,023 $ 6,568 Dividends received from ATC 1,486 1,841 4,214 4,732 Capital contributions to ATC 888 177 1,598 533 MGE Transco ' s investment in ATC as of September 30, 2016 , and December 31, 2015 , was $ 72.9 million and $ 69.5 million, respectively. As of September 30, 2016 , MGE ' s investment in MGE Transco was $ 46.8 million. At September 30, 2016 , MGE Energy, the holding company, is the majority owner ( 50.5 %), and MGE is the minority owner ( 49.5 %) of MGE Transco. MGE ' s ownership intere st declined below a majority in July 2016 as a result of continued funding of ATC capital contributions by MGE Energy. As a result of the change in majority ownership in MGE Transco in July 2016, MGE deconsolidate d MGE Energy ' s proportionate share of the e quity in MGE Transco. The change in consolidation was applied prospectively by reducing its investment and noncontrolling interest on MGE ' s consol idated financial sta tements. No gain or loss was recognized in July 2016 due to MGE ceasing to have a controll ing financial interest. As of December 31, 2015 , the noncontrolling interest on MGE ' s consolidated balance sheets was $ 23.6 million. For the three and nine months ended September 30, 2016 and 2015 , MGE recorded the following amounts attributable to noncontrolling interest in MGE Transco: Three Months Ended Nine Months Ended September 30, September 30, (In thousands) 2016 2015 2016 2015 Equity earnings from investment (a) $ 254 $ 679 $ 1,410 $ 1,848 Dividends received from investment (a) 561 423 1,113 1,007 Capital contributions by noncontrolling interest 888 177 1,598 533 (a ) Amounts reflected net of tax. In June 2016, the PSCW accepted a staff recommendation to have MGE transfer its interest in ATC to MGE Energy. As a result, MGE ' s ownership interest in MGE Transco will be completely eliminated in favor of MGE Energy when the transfers are complete, which is required by December 31, 2022. The recommendation arose in the context of requests for regulatory approvals by several owners of ATC in connection with a reorganization of ATC designed to separate its existing Wisc onsin-based transmission operations from its non-Wisconsin transmission development activities. The change will have no effect on MGE Energy's consolidated financial statements. ATC ' s summarized financial data for the three and nine months ended September 30, 2016 an d 2015 , is as follows: Three Months Ended Nine Months Ended September 30, September 30, (In thousands) 2016 2015 2016 2015 Operating revenues $ 158,126 $ 164,515 $ 476,591 $ 482,043 Operating expenses (80,271) (78,059) (241,034) (238,336) Other income, net 1,128 585 2,563 566 Interest expense, net (24,624) (23,655) (73,714) (72,310) Earnings before members' income taxes $ 54,359 $ 63,386 $ 164,406 $ 171,963 MGE receives transmission and other related services from ATC. During the three and nine months ended September 30, 2016 , MGE recorded $ 7.4 million and $ 22.1 million, respectively, for transmission services received compared to $ 7.0 million and $ 21.1 million for the comparable periods in 2015 . MGE also provides a variety of operational, maintenance, and project management services for ATC, which is reimbursed by ATC. As of September 30, 2016 and December 31, 2015 , MGE had a receivable due from ATC of $ 0.3 million and $ 0.2 million, respectively. </t>
  </si>
  <si>
    <t>Taxes</t>
  </si>
  <si>
    <t>Income Tax Disclosure [Abstract]</t>
  </si>
  <si>
    <t>Taxes - MGE Energy and MGE . MGE Ene rgy's effective income tax rates for the three and nine months ended September 30, 2016 , were 36.1 % and 36.4 %, respectively, compared to 35.1 % and 36.1 % for the same periods in 2015 . MGE's effective income tax rates for the three and nine months ended September 30, 2016 , were 36.0 % and 36.4 %, respectively, compared to 35.1 % and 36.1 % for the same periods i n 2015 . The increase in the effective tax rates is due in part to a lower estimated domestic manufacturing deduction offset by higher estimated AFUDC equity earnings in 2016.</t>
  </si>
  <si>
    <t>Pension and Other Postretirement Plans</t>
  </si>
  <si>
    <t>Compensation and Retirement Disclosure [Abstract]</t>
  </si>
  <si>
    <t>Pension and Other Postretirement Plans - MGE Energy and MGE. MGE maintains qualified and nonqualified pension plans, health care, and life insurance benefits. Additionally, MGE has def ined contribution 401(k) benefit plans. MGE refined its methodology for using discount rates to measure the components of net periodic benefit cost for 2016. The refined methodology uses individual spot rates, instead of a weighted average of the yield curve spot rates, for measuring the service cost and interest cost com ponents. The following table presents the components of MGE Energy's and MGE's net periodic benefit costs recognized for the three and nine months ended September 30, 2016 and 2015 . A portion of the net periodic benefit cost is capitalized within the consolidated b alance sheets. Three Months Ended Nine Months Ended September 30, September 30, (In thousands) 2016 2015 2016 2015 Pension Benefits Components of net periodic cost: Service cost $ 1,413 $ 1,878 $ 4,358 $ 5,715 Interest cost 3,161 3,594 9,744 10,936 Expected return on assets (5,724) (5,930) (17,646) (18,045) Amortization of: Prior service cost 3 6 8 18 Actuarial loss 1,388 1,393 4,278 4,240 Net periodic cost $ 241 $ 941 $ 742 $ 2,864 Postretirement Benefits Components of net periodic (benefit) cost: Service cost $ 361 $ 194 $ 1,084 $ 580 Interest cost 753 392 2,258 1,176 Expected return on assets (787) (355) (2,360) (1,063) Amortization of: Transition obligation 1 - 3 1 Prior service benefit (744) (337) (2,233) (1,009) Actuarial loss 178 133 533 397 Net periodic (benefit) cost $ (238) $ 27 $ (715) $ 82</t>
  </si>
  <si>
    <t>Share-Based Compensation</t>
  </si>
  <si>
    <t>Disclosure of Compensation Related Costs, Share-based Payments [Abstract]</t>
  </si>
  <si>
    <t>Share-Based Compensation - MGE Energy and MGE. Under MGE Energy ' s Performance Unit Plan and the Director Incentive Plan, eligible employees and non-employee directors may receive performance units that entitle the holder to receive a cash payment equal to the value of a designated number of shares of MGE Energy's common stock, plus dividend equivalent payments thereon, at the end of the set performance period. In Jan uary 2016 , 3,773 units were granted under the Director Incentive Plan and are subject to a three-year graded vesting schedule . In February 2016 , 19,055 units were gr anted under the Performance Unit Plan and are subject to a five-year graded vesting schedule. On the grant d ate, MGE Energy and MGE measure the cost of the employee services received in exchange for a performance unit award based on the current market valu e of MGE Energy common stock. The fair value of the awards is re-measured quarterly, including at September 30, 2016 , as required by applicable accounting standards. Changes in fair value as well as the original grant are recognized as compensation cost. Si nce this amount is re-measured throughout the vesting period, the compensation cost is subject to variability. For nonretirement eligible employees under the Performance Unit Plan, stock based compensation costs are accrued and recognized using the grade d vesting method. Compensation cost for retirement eligible employees or employees that will become retirement eligible during the vesting schedule are recognized on an abridged horizon. During the three and nine months ended September 30, 2016 , MGE recorded $ 0.2 million and $ 2.0 million, respectively, in compensation expense as a result of awards under the plans compared to $ 0.3 million and $ 0.4 million for the comparable periods in 2015 . In January 2016 , cash payments of $ 1.2 million were distributed relating to awards that were granted in 2011. During the nine months ended September 30, 2015 , MGE recorded a $ 0.2 million gain on 4,676 units forfeited. No forfeitures occurred during the nine months ended September 30, 2016 . At September 30, 2016 , $ 5.8 million of outstanding awards are vested, and of this amount, no cash settlements have occurred.</t>
  </si>
  <si>
    <t>Commitments and Contingencies</t>
  </si>
  <si>
    <t>Commitments and Contingencies Disclosure [Abstract]</t>
  </si>
  <si>
    <t>Commitments and Contingencies - MGE Energy and MGE . a. Environmental. MGE Energy and MGE are subject to frequently changing local, state, and federal regulations concerning air quality, water quality, land use, threatened and endangered species, hazardous materials handling, and solid waste disposal. These regulations affect the manner in which we conduct our operations, the costs of those operations, as well as capital and operating expenditures. Regulatory initiatives, proposed rules, and court challenges to adopted rules, have the potential to have a material effect on our capital expenditures and operating costs. These initiatives, proposed rules, and court challenges include: EPA's Effluent Limitations Guidelines (ELG) and Standards for Steam Electric Power Generating Point Source Category In November 2015, the EPA published its final rule setting Effluent Limitations Guidelines (ELG) for the steam electric power generating industry. The ELG rule establishes federal limits on the amount of met als and other pollutants that can be discharged in wastewater from new and existing steam electric generation plants. The ELG rule mostly covers pollutants that are captured by certain air pollution control systems and via wet ash handling systems at coal- burning power plants with units greater than 50 MW generation capacity. The operators of our Columbia and Elm Road Units have indicated that equipment upgrades may be necessary to comply with the new discharge standards. The rule will be applied to Wiscons in-based power plants as they renew their WPDES permits, beginning in 2018 but no later than 2023. Management believes that any compliance costs will be recovered in future rates based on previous treatment of environmental compliance projects. EPA Coolin g Water Intake Rules (Section 316(b)) Section 316(b) of the Clean Water Act requires that the cooling water intake structures at electric power plants meet best available technology standards so that mortality from entrainment (drawing aquatic life into a plant's cooling system) and impingement (trapping aquatic life on screens) are reduced. The EPA finalized its 316(b) rule for existing facilities in 2014. Section 316(b) requirements are implemented in Wisconsin through modifications to plants' WPDES permi ts, which govern plant wastewater discharges. WDNR is currently developing rules to implement the EPA 316(b) rule. Our WCCF, Blount, and Columbia plants are considered existing plants under this rule. Our WCCF facility already employs a system that meets the 316(b) rule. Our Blount plant has conducted studies showing that it will likely be in compliance with this rule when its WPDES permit is renewed in 2017. The operator of our Columbia plant is conducting an intake study to demonstrate compliance with t he 316(b) rule and/or identify design criteria needed to meet the new rule requirements prior to Columbia's 2017 WPDES permit renewal. The exact requirements at Blount and Columbia, however, will not be known until the WDNR finalizes its rule, approves the plant operators' approach, and those sites' WPDES permits are modified to account for this rule. Nonetheless, MGE expects that the 316(b) rule will not have material effects on its existing plants. EPA's Greenhouse Gas (GHG) Reduction Guidelines under the Clean Air Act 111(d) Rule In October 2015, the EPA published its Clean Power Plan (CPP) rule with an effective date of December 2015, setting guidelines and approval criteria for states to use in developing plans to control GHG emissions from existing fossil fuel-fired electric generating units (EGUs) and systems. In October 2015, the EPA also published a proposed federal implementation plan under the CPP rule. The proposed federal implementation plan is designed to provide mass-based and rate-based emi ssions trading options to serve as a model and/or resource for states that are adopting their own plans, or for use by the EPA in states that do not implement their own plans under the finalized CPP. Implementation of the rule is expected to have a direct impact on existing coal and natural gas fired generating units, including possible changes in dispatch and additional operating costs. On February 9, 2016, the U.S. Supreme Court issued a stay blocking implementation of the CPP pending the Court ' s own rev iew. The CPP may not be implemented until the Supreme Court lifts the stay, presumably after the courts ultimately resolve the underlying legality of the rule. Oral arguments were held before the D.C. Circuit on September 27, 2016 and a decision by the D.C. Circuit is expecte d in 2017. Given the pending legal proceedings and the need for a yet-to-be-developed state implementation plan or finalization of the federal implementation plan, the nature and timing of any final requirements is subject to uncertainty. If the rule rema ins substantially in its present form, it is expected to have a material impact on MGE. National Ambient Air Quality Standards (NAAQS) The EPA's NAAQS regulations set ambient levels of six pollutants to protect sensitive populations (primary NAAQS) and the environment (secondary NAAQS) from the negative effects of exposure to these pollutants at higher levels. MGE is following EPA's efforts to update several NAAQS, including for particulate matter, nitrogen dioxide, sulfur dioxide, and ozone. Further dis cussion on ozone, sulfur dioxide, and nitrogen dioxide NAAQS follows. For additional information on the NAAQS process, see Footnote 18.c. of Notes to Consolidated Financial Statements under Item 8, Financial Statements and Supplementary Data, of MGE Energy 's and MGE's 2015 Annual Report on Form 10-K. Ozone NAAQS In October 2015, the EPA revised the primary and secondary ozone NAAQS, lowering each to 70 ppb. The rule became effective in December 2015. Based on current ozone monitoring data, it appears that Milwaukee County (where our Elm Road Units are located) will likely not attain the lowered standards, and Dane and Columbia Counties (where our WCCF/Blount and Columbia Units are located, respectively) may attain them. Final attainment designations for th ese three counties will be based upon air monitoring data for years 2014-2016. The EPA will finalize the designations by October 1, 2017 based on air monitoring data for the years 2014-2016. Once these EPA designations are complete, the State of Wisconsin will need to develop implementation plans for each county designated as nonattainment, which could affect operations and emission control obligations for plants located within the nonattainment counties. The State of Wisconsin has joined a lawsuit filed by several states challenging the EPA's new ozone standard, alleging that the new standard is not attainable and the EPA is not properly considering background levels in setting its ozone attainment levels. MGE will continue to monitor the EPA's progress on attainment designations and related litigation to assess potential impacts at our facilities, particularly our Elm Road Units. Sulfur Dioxide (SO 2 ) NAAQS In March 2015, the EPA identified MGE's Columbia Plant in Columbia County as a large stationary sourc e of SO 2 that may exceed the one hour SO 2 NAAQS standard and was subject to a State of Wisconsin proposed county attainment/nonattainment determination. In September 2015, Wisconsin sent a letter to the EPA proposing that Columbia County be designated as b eing in attainment for the SO 2 NAAQS based on recent modeling demonstrating that SO 2 pollution controls on the Columbia Plant had brought the county into attainment. In June 2016, the EPA issued a final rule classifying Columbia County as an unclassified/a ttainment area. In addition to the EPA's actions on the SO 2 NAAQS, the WDNR has revised its state rules to incorporate the one hour SO 2 standard. MGE does not anticipate any material costs from this rule. Nitrogen Dioxide (NO 2 ) NAAQS The WDNR has revised its state rules to incorporate the EPA's one hour NO 2 NAAQS rule that was finalized in 2010. The effective date of the state rule was August 1, 2016. The WDNR is currently seeking input from the public on ideas for implementing this one-hour standard. Wisc onsin's NO 2 NAAQS rule will affect our stationary fossil-fuel generation sources by requiring that we demonstrate consistency with the NAAQS when applying for certain air permits. Sources that cannot demonstrate compliance with the NAAQS may be required to install emission controls or restrict operations. MGE will continue to monitor developments while the WDNR implements guidance for compliance with the one-hour NAAQS. EPA's Cross-State Air Pollution Rule: Proposed Ozone Season Update based on 2008 Ozon e NAAQS The EPA's Cross-State Air Pollution Rule (CSAPR) is an interstate air pollution transport rule designed to reduce ozone and fine particulate (PM2.5) air levels in areas that the EPA has determined are being affected by pollution from neighboring an d upwind states. This is accomplished in the CSAPR through a reduction in SO 2 and Nitrogen Oxides (NO x ) from fossil-fuel fired power plants. NO x and SO 2 contribute to fine particulate pollution, and NO x contributes to ozone formation. Reductions are achiev ed through a cap and trade system. Individual plants can meet their caps through modifications and/or buying allowances on the market. In October 2016, the EPA finalized an update to the existing CSAPR. The CSAPR Rule Update is designed to incorporate 200 8 Ozone NAAQS attainment levels (the original CSAPR is based on 1997 Ozone NAAQS levels) in 22 states, including Wisconsin, by further limiting ozone season NO x levels through a reduction in NO x allowances. The rule also includes revisions to CSAPR that ar e designed to address issues remaining from the D.C. Circuit remand of CSAPR, including Wisconsin's inclusion in the NO x ozone season portion of the rule. The rule will further reduce summertime (or Ozone Season) NO x emissions from power plants starting in 2017. Initial review of this rule shows that we will likely need to buy NO x Ozone Season allowances to comply with the rule. MGE is still evaluating the impact of this final rule on our operations, and we are unable to determine the full extent of the r ule's impacts at this time. Depending on the cost of allowances, this requirement could be material for MGE. Clean Air Visibility Rule (CAVR) Columbia may be subject to the best available retrofit technology (BART) regulations, a subsection of the EPA's Clean Air Visibility Rule (CAVR), which may require pollution control retrofits. Columbia's pollution control upgrades and the EPA's stance that compliance with the CSAPR equals compliance with BART should mean that Columbia will not need to do additional work to meet BART requirements. In February 2016, the EPA submitted a proposed revision to the CAVR. The proposed revision would move state plan due dates from July 2018 to July 2021. This would allow for states to coordinate their CAVR compliance with oth er compliance efforts. If this proposed revision is finalized, it would reduce the chances that CAVR would be material for MGE. At this time, however, the BART regulatory obligations, compliance strategies, and costs remain uncertain due to the continued l egal challenges surrounding CSAPR and CAVR. Solid Waste EPA's Coal Combustion Residuals Rule In December 2014, the EPA finalized its Disposal of Coal Combustion Residuals from Electric Utilities (CCR) rule. The rule became effective in October 2015. It p rovides that coal ash will be regulated as a solid waste, and defines what ash use activities would be considered generally exempt beneficial reuse of coal ash. The rule also regulates landfills, ash ponds, and other surface impoundments for coal combustio n residuals by regulating their design, location, monitoring, and operation. This portion of the rule is accomplished in phases to allow for sites with onsite storage and/or disposal to evaluate their compliance with the rule's design criteria. Landfills a nd impoundments that cannot meet design criteria will need to close formally within defined timeframes. The Columbia and Elm Road Units co-owners and plant operators are working through the phased requirements to plan and implement changes necessary at th ose facilities to meet design criteria. Review of our Elm Road facility has indicated that the costs to comply with this rule are not expected to be significant. Columbia's operator has developed a preliminary implementation schedule for meeting the variou s deadlines spelled out in the rule. Costs at Columbia will be dependent on what is determined during the evaluation stage. Management believes compliance costs will be recovered in future rates based on previous treatment of environmental compliance proj ects. b. Legal Matters. MGE is involved in various legal matters that are being defended and handled in the normal course of business . MGE maintains accruals for such costs that are probable of being incurred and subject to reasonable estimation. The accrued amount for these matters is not material to the financial statements. MGE does not expect the resolution of these matters to have a material adverse effect on its consolidated results of operations, financial condition, or cash flows . c. Purchase Contracts. MGE Energy and MGE have entered into various commodity supply, transportation, and storage contracts to meet their obligations to deliver electricity and natural gas to customers. As of September 30, 2016 , the future commitments related to these purchase contracts were as follows: (In thousands) 2016 2017 2018 2019 2020 Thereafter Coal (a) $ 23,260 $ 16,535 $ 12,640 $ 3,850 $ - $ - Natural gas Transportation &amp; storage (b) 6,005 20,858 20,644 19,482 15,225 31,767 Supply (c) 11,661 12,580 - - - - $ 40,926 $ 49,973 $ 33,284 $ 23,332 $ 15,225 $ 31,767 (a) Total coal commitments for the Columbia and Elm Road Units, including transportation. Fuel procurement for MGE's jointly owned Columbia and Elm Road Units is handled by WPL and WEPCO, respectively, who are the operators of those facilities. If any minimum purchase obligations must be paid under these contracts, management believes these obligations would be considered costs of service and recoverable in rat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Management expects to recover these costs in future customer rates . (c) These commitments include market-based pricing. Management expects to recover these costs in future customer rates .</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MGE Energy and MGE recognize such derivatives in the co nsolidated balance sheets at fair value. MGE's financial commodity derivative activities are conducted in accordance with its electric and gas risk management program, which is approved by the PSCW and limits the volume MGE can hedge with specific risk management st rategies. The maximum length of time over which cash flows related to energy commodities can be hedged is four years. If the derivative qualifies for regulatory deferral, the derivatives are marked to fair value and are offset with a corresponding regulato ry asset or liability. The deferred gain or loss is recognized in earnings in the delivery month applicable to the instrument. Gains and losses related to hedges qualifying for regulatory treatment are recoverable in gas rates through the PGA or in electri c rates as a component of the fuel rules mechanism. b. Notional Amounts. The gross notional volume of open derivatives is as follows: September 30, 2016 December 31, 2015 Commodity derivative contracts 465,835 MWh 355,580 MWh Commodity derivative contracts 6,157,500 Dth 5,037,500 Dth FTRs 3,567 MW 2,000 MW c . Financial Statement Presentation . MGE purchases and sells exchange-traded and over-the-counter options, swaps, and future contracts. These arrangements are primarily entered into to help stabilize the price risk associated with gas or power purchases. These transactions are employed by both MGE ' s gas and electric segments. Additionally, as a result of the firm transmission agreements that MGE holds on electricity transmission paths in the MISO market, MGE holds FTRs. An FTR is a financial instrument th at entitles the holder to a stream of revenues or charges based on the differences in hourly day-ahead energy prices between two p oints on the transmission grid. The fair values of these instruments are offset with a corresponding regulatory asset/liabilit y depending on whether they are in a net loss/gain position. Depending on the nature of the instrument, the gain or loss associated with these transactions will be reflected as cost of gas sold, fuel for electric generation, or purchased power expense in t he delivery month applicable to the instrument. At September 30, 2016 , the fair value of exchange traded derivatives and FTRs exceeded their cost basis by $ 0.9 million. At December 31 , 2015 , the cost basis of exchange traded deriv atives and FTRs exceeded their fair value by $ 0.8 million.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 s . However, the derivative qualifies for regulatory deferral and is recognized with a corresponding regulatory asset or liability depending on whether the fair value is in a loss or gain position. The fair value of the contract at September 30, 2016 , and December 31, 2015 , reflects a loss position of $ 50.5 million and $ 53.3 million, respectively. The actual cost will be recognized in purchased power e xpense in the month of purchase. The following table summarizes the fair value of the derivative instruments on the consolidat ed balance sheet s . All derivative instruments in this table are presented on a gross basis and are calculated prior to the netting of instruments with the same counterparty under a master netting agreement as well as the netting of collatera l. For financia l statement purposes, MGE Energy and MGE have netted instruments with the same counterparty under a master netting agreement as well as the netting of collatera l. As of September 30, 2016 and December 31, 2015 , MGE Energy and MGE had a receivable – marg in account balance of $ 1.6 million and $ 2.3 million, respectively, which is shown net of any collateral posted against derivative positions . Asset Derivatives Liability Derivatives (In thousands) Balance Sheet Location Fair Value Balance Sheet Location Fair Value September 30, 2016 Commodity derivative contracts Other current assets $ 1,023 Derivative liability (current) $ 351 Commodity derivative contracts Other deferred charges 114 Derivative liability (long-term) 97 FTRs Other current assets 230 Derivative liability (current) - PPA N/A N/A Derivative liability (current) 8,030 PPA N/A N/A Derivative liability (long-term) 42,460 December 31, 2015 Commodity derivative contracts Other current assets $ 146 Derivative liability (current) $ 1,266 Commodity derivative contracts Other deferred charges 144 Derivative liability (long-term) 70 FTRs Other current assets 234 Derivative liability (current) - PPA N/A N/A Derivative liability (current) 8,340 PPA N/A N/A Derivative liability (long-term) 44,930 The foll owing tables show the ef fect of netting arrangements for recognized derivative assets and liabilities that are subject to a master netting arr angement or similar arrangement on the consolidated balance sheets . Offsetting of Derivative Assets (In thousands) Gross Amounts Gross Amounts Offset in Balance Sheets Collateral Posted Against Derivative Positions Net Amount Presented in Balance Sheets September 30, 2016 Commodity derivative contracts $ 1,137 $ (448) $ - $ 689 FTRs 230 - - 230 December 31, 2015 Commodity derivative contracts $ 290 $ (290) $ - $ - FTRs 234 - - 234 Offsetting of Derivative Liabilities (In thousands) Gross Amounts Gross Amounts Offset in Balance Sheets Collateral Posted Against Derivative Positions Net Amount Presented in Balance Sheets September 30, 2016 Commodity derivative contracts $ 448 $ (448) $ - $ - PPA 50,490 - - 50,490 December 31, 2015 Commodity derivative contracts $ 1,336 $ (290) $ (1,038) $ 8 PPA 53,270 - - 53,270 The following table s summarize the unrealized and realized gains (losses) related to the derivative instruments on the consolidated balance sheet s at September 30, 2016 and 2015 , and the consolidated income statement s for the three and nine months ended September 30, 2016 and 2015 . 2016 2015 (In thousands) Current and Long-Term Regulatory Asset Other Current Assets Current and Long-Term Regulatory Asset Other Current Assets Three Months Ended September 30: Balance at July 1, $ 50,521 $ 659 $ 56,048 $ 455 Unrealized (gain) loss (663) - 4,036 - Realized gain (loss) reclassified to a deferred account 17 (17) (408) 408 Realized (loss) gain reclassified to income statement (304) 46 (2,278) (91) Balance at September 30, $ 49,571 $ 688 $ 57,398 $ 772 Nine Months Ended September 30: Balance at January 1, $ 54,082 $ 1,208 $ 54,998 $ 1,001 Unrealized loss 1,128 - 8,514 - Realized (loss) gain reclassified to a deferred account (1,417) 1,417 (1,700) 1,700 Realized (loss) gain reclassified to income statement (4,222) (1,937) (4,414) (1,929) Balance at September 30, $ 49,571 $ 688 $ 57,398 $ 772 Realized Losses (Gains) 2016 2015 (In thousands) Fuel for Electric Generation/ Purchased Power Cost of Gas Sold Fuel for Electric Generation/ Purchased Power Cost of Gas Sold Three Months Ended September 30: Commodity derivative contracts $ 45 $ - $ 862 $ (17) FTRs (703) - (233) - PPA 916 - 1,757 - Nine Months Ended September 30: Commodity derivative contracts $ 1,469 $ 1,814 $ 1,860 $ 1,742 FTRs (635) - (607) - PPA 3,511 - 3,348 - MGE's commodity derivativ e contracts, FTRs, and PPA are subject to regulatory deferral. These derivatives are marked to fair value and are offset with a corresponding regulatory asset or liability. Realized gains and losses are deferred on the consolidated balance sheet s and are recognized in earnings in the delivery month applicable to the instrument. As a result of the above described treatment, there are no unrealized gains or losses that flow through earnings. The PPA has a provision that may require MGE to post collateral if MGE's debt rating falls below investment grade (i.e., below BBB-). The amount of collateral that it may be required to post varies from $ 20.0 million to $ 40.0 million, depending on MGE's nominated capacity amount. As of September 30, 2016 , no collateral is required to be, or has been, posted. Certain counterparties extend MGE a credit limit. If MGE exceeds these limits, the counterparties may require collateral to be pos ted. As of September 30, 2016 , no counterparties were in a net liability position. As of December 31, 2015 , certain counterparties were in a net liability position of less than $ 0.1 million. Nonperformance of counterparties to the non-exchange traded derivatives could expose MGE to credit loss. However, MGE enters into transactions only with companies that meet or exceed strict credit guidelines, and it monitors these counterparties on an ongoing basis to mitig ate nonperformance risk in its portfolio. As of September 30, 2016 , no counterparties have defaulted.</t>
  </si>
  <si>
    <t>Rate Matters</t>
  </si>
  <si>
    <t>Regulated Operations [Abstract]</t>
  </si>
  <si>
    <t>Rate Matters - MGE Energy and MGE. a. Rate P roceedings. I n April 2016, MGE filed an application with the PSCW requesting a 1.7 % increase to electric rates and a 3.7 % increase to gas rates for 2017. The proposed electric and gas rate increases cover costs primarily associated with the state ' s electric transmission and MGE ' s natural gas system infrastructure improvements . In July 2015 , the PSCW approved MGE ' s request to extend the current accounting treatment for transmission related costs through 2016, conditioned upon MGE not filing a base rate case for 2016 . This accounting treatment allow s MGE to reflect any differential between transmission costs reflected in rate s and actual costs incurred in its next rate case filing, which occurred as part of the April 2016 filing. On December 23, 2014, the PSCW authorized MGE to increase 2015 rates for retail electric customers by 3.8 % or $ 15.4 million and to decrease gas rates by 2.0 % or $ 3.8 million. The increase in retail electric rates cover costs associated with the construction of emission-reduction equipment at Columbia, imp rovements and relia bility of the state's electric transmission system, fuel and purchased power related to coal delivery costs, partially offset by lower cost as a result of market conditions for pension and post retirement benefit costs. The authorized ret urn on common stock equity wa s 10.2 %. The PSCW also approved changes to customer rates and rate design for gas service that became effective January 1, 2015 . Gas rate design consists of a fixed monthly customer charge and a variable charge tied to actual usage, in addition to the separate charge through the PGA for natural gas commodity costs . The change shifted more of the rate recovery to the monthly charge, reflecting the related fixed costs of providing gas services, and reduced the variable usage-based charge. Thus, gas net income is expected to be more evenly distributed during the yea r and less sensitive to weather . b. Fuel R ules. Fuel rules require the PSCW and Wisconsin utilities to defer electric fuel-related costs that fall outside a symmetrical cost tolerance band around the amount approved for a utility in its annual fuel proceedings. Any over/under recovery of the actual costs is determined on an annual basis and is adjus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 In August 2015, the PSCW approved a $0.00256/kWh fuel credit that began on September 1, 2015, and will continue throughout 2016. The fuel credit established a mechanism to return $ 10.9 million of fuel savings to elect ric customers as a bill credit. MGE returned $ 2.6 million of electric fuel-related savings to customers through bill credits during the period from September 1, 2015, through December 31, 2015. MGE returned $ 6.3 million of electric fuel-related savings during the nine months ended September 30, 2016 . In January 2016, the PSCW lowered MGE ' s 2016 fuel rules monitored costs by $ 14.8 million as a result of continued lower projected fuel costs in 2016. Also, in March 2016, MGE filed its 2015 fuel plan reconciliation application showing an overcollection of 2015 fuel rules monitored costs. In July 2016, the PSCW issued a final order sta ting that MGE shall refund the additional fuel savings incurred during 2015 and 2016 for a total of $ 15.7 million to its retail electric customers over a one-month period. In September 2016, MGE returned $ 15.5 million to customers through bill credits. As of September 30, 2016 , MGE has deferred $ 4.1 million of 2016 fuel savings that were in excess of the fuel savings included within the fuel credits referenced above. These costs will be subject to the PSCW ' s annual review of 2016 fuel costs, expected to be completed in 2017 .</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a. Fair Value of Financial Assets and Liabilities Recorded at the Carrying Amount. At September 30, 2016 , and December 31, 2015 , the carrying amount of cash , cash equivalents, and outstanding commercial paper approximates fair market value due to the short maturity of those investments and obligations. The estimated fair market value of MGE Energy's and MGE ' s long-term debt is based on quoted market prices for similar financial instruments at September 30, 2016 , and December 31, 2015 . Since long-term debt is not traded in an active market, it is classified as Level 2. The estimated fair market valu e s of financial instruments are as follows: September 30, 2016 December 31, 2015 (In thousands) Carrying Amount Fair Value Carrying Amount Fair Value MGE Energy Assets: Cash and cash equivalents $ 111,585 $ 111,585 $ 81,384 $ 81,384 Liabilities: Long-term debt (a) 392,316 463,849 395,508 435,767 MGE Assets: Cash and cash equivalents $ 31,558 $ 31,558 $ 26,760 $ 26,760 Liabilities: Long-term debt (a) 392,316 463,849 395,508 435,767 (a) Includes long-term debt due within one year. Excludes debt issuance costs and unamortized discount of $4.2 million and $4.5 million at September 30, 2016, and December 31, 2015, respectively. b. Recurring Fair Value Measurements. The following table presents the balances of assets and liabilities measured at fair value on a recurr ing basis . Fair Value as of September 30, 2016 (In thousands) Total Level 1 Level 2 Level 3 MGE Energy Assets: Derivatives $ 1,367 $ 917 $ - $ 450 Exchange-traded investments 520 520 - - Total Assets $ 1,887 $ 1,437 $ - $ 450 Liabilities: Derivatives $ 50,938 $ 59 $ - $ 50,879 Deferred compensation 2,963 - 2,963 - Total Liabilities $ 53,901 $ 59 $ 2,963 $ 50,879 MGE Assets: Derivatives $ 1,367 $ 917 $ - $ 450 Exchange-traded investments 97 97 - - Total Assets $ 1,464 $ 1,014 $ - $ 450 Liabilities: Derivatives $ 50,938 $ 59 $ - $ 50,879 Deferred compensation 2,963 - 2,963 - Total Liabilities $ 53,901 $ 59 $ 2,963 $ 50,879 Fair Value as of December 31, 2015 (In thousands) Total Level 1 Level 2 Level 3 MGE Energy Assets: Derivatives $ 234 $ - $ - $ 234 Exchange-traded investments 759 759 - - Total Assets $ 993 $ 759 $ - $ 234 Liabilities: Derivatives (b) $ 54,316 $ 581 $ - $ 53,735 Deferred compensation 3,145 - 3,145 - Total Liabilities $ 57,461 $ 581 $ 3,145 $ 53,735 MGE Assets: Derivatives $ 234 $ - $ - $ 234 Exchange-traded investments 148 148 - - Total Assets $ 382 $ 148 $ - $ 234 Liabilities: Derivatives (b) $ 54,316 $ 581 $ - $ 53,735 Deferred compensation 3,145 - 3,145 - Total Liabilities $ 57,461 $ 581 $ 3,145 $ 53,735 (b) These amounts are shown gross and exclude $1.0 million of collateral that was posted against derivative positions with counterparties as of December 31, 2015. No transfers were made in or out of Level 1 or Level 2 for the nine months ended September 30, 2016 .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onsidered unobservable and classified as Level 3. Transactions done with an over-the-cou nter party are on inactive markets and are therefore classified as Level 3. These transactions are valued based on quoted prices from markets with similar exchange traded transactions. FTRs are priced based upon monthly auction results for identical or sim ilar instruments in a closed market with limited data available and are therefore classified as Level 3. The purchased power agreement (see Footnote 8 ) was valued using an internally-developed pricing model and therefore is classified as Level 3. The mod 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 where such exchange-traded contracts exist, and upon calculations based on forward gas prices, where such exchange-traded contracts do not exis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 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 ' s fuel mix in determining the projected power cost. MGE also cons iders the assumptions that market participants would use in valuing the asset or liability. This consideration includes assumptions about market risk such as liquidity, volatility , and contract duration. The fair value model uses a discount rate that incor porates discounting, credit, and model risks. The following table presents the significant unobservable inputs used in the pricing model. Model Input Significant Unobservable Inputs September 30, 2016 December 31, 2015 Basis adjustment: On peak 93.3 % 96.9 % Off peak 94.1 % 95.1 % Counterparty fuel mix: Internal generation 55% - 75% 60% - 75% Purchased power 45% - 25% 40% - 25%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 eek maturity increased by 1 % compounded monthly with a minimum annual rate of 7 %, compounded monthly. The notional investments are based upon observable market data , however, since the deferred compensation obligations themselves are not exchanged in an active mark et, they are classified as Level 2 . The following table summarizes the changes in Level 3 commodity derivative assets and liabilities measured at fair value on a recurring b asis . Three Months Ended Nine Months Ended September 30, September 30, (In thousands) 2016 2015 2016 2015 Beginning balance $ (51,883) $ (56,194) $ (53,501) $ (53,986) Realized and unrealized gains (losses): Included in regulatory liabilities (assets) 1,455 (888) 3,073 (3,096) Included in other comprehensive income - - - - Included in earnings (278) (2,285) (4,250) (4,497) Included in current assets - - - - Purchases 5,814 6,364 16,751 17,497 Sales - - - - Issuances - - - - Settlements (5,537) (4,079) (12,502) (13,000) Transfers in and/or out of Level 3 - - - - Balance as of September 30, $ (50,429) $ (57,082) $ (50,429) $ (57,082) Total gains (losses) included in earnings attributed to the change in unrealized gains (losses) related to assets and liabilities held at September 30, (c) $ - $ - $ - $ - The following table presents total realized and unrealized gains (losses) included in income for Level 3 assets and liabilities measured at fair value on a recurring basis (c ) . Three Months Ended Nine Months Ended September 30, September 30, (In thousands) 2016 2015 2016 2015 Purchased Power Expense $ (278) $ (2,302) $ (4,250) $ (4,515) Cost of Gas Sold Expense - 17 - 18 Total $ (278) $ (2,285) $ (4,250) $ (4,497) (c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New Accounting Pronouncements</t>
  </si>
  <si>
    <t>New Accounting Pronouncements and Changes in Accounting Principles [Abstract]</t>
  </si>
  <si>
    <t>New Accounting Pronouncements - MGE Energy and MGE. a. Revenue from Contracts with Customers . In May 2014, the FASB issued authoritative guidance within the Codification ' s Revenue Recognition topic that provides guidance on the recognition, measurement, and disclosure of revenue from contracts with customers. This authoritative guidance will become effective January 1, 2018. MGE Energy and MGE are currently assessing the impact this pronouncement will have on their financial statements. b. C onsolidation . In February 2015, the FASB issued authoritative guidance within the Codification ' s Consolidation topic that provides guidance on the evaluation of certain legal entities for consolidation purposes. This authoritative guidance became effectiv e January 1, 2016. This guidance had no impact on our financial statements. c. Debt Issuance Costs . In April 2015, the FASB issued authoritative guidance within the Codification's Interest topic that provides guidance on the presentation of debt issuance costs in financial statements. This authoritative guidance became effective January 1, 2016, and changed the presentation of debt issuance costs on the balance sheet. Prior to the authoritative guidance, debt issuance costs were treated a s a deferred asset, and beginning January 1, 2016, these costs are included as a direct deduction to the related debt liability on the consolidat ed balance sheet. As of September 30 , 2016 , assets (other deferred assets and other ) and liabilities (long-term de bt) decreased approximately $4.0 million as a cumulative result of the guidance. In addition, this guidance was applied retrospectively to all prior periods presented, resulting in a decrease t o assets and liabilities of $4.3 million for the year ended D ecember 31, 2015. d . Financial Instruments . In January 201 6 , the FASB issued authoritative guidance within the Codification's Financial Instruments topic that provides guidance on the recognition and measurement of financial instruments . This author itati ve guidance will become effective January 1, 201 8, and will require equity investments to be measured at fair value with changes in fair value recognized in net income rather than in other comprehensive income . The impact of this guidance on our financial statements is not expected to be material . e . Leases . In February 2016 , the FASB issued authoritative guidance within the Leases topic that provides guidance on the classification, recognition, measurement, and disclosure of leases . This authoritative gu idance will become effective January 1, 2019 . MGE Energy and MGE are currently assessing the impact this pronouncement will have on their financial statements .</t>
  </si>
  <si>
    <t>Segment Information</t>
  </si>
  <si>
    <t>Segment Reporting [Abstract]</t>
  </si>
  <si>
    <t>Segment Information - MGE Energy and MGE. MGE Energy operates in the following business segments: electric utility, gas utility, nonregulated energy, transmission investment, and all other. See MGE Energy ' s and MGE ' s 2015 Annual Report on Form 10-K for additional discussion of each of these segments. The following table s show segment information for MGE Energy ' s operations for the indicated periods : (In thousands) MGE Energy Electric Gas Non- Regulated Energy Transmission Investment All Others Consolidation/ Elimination Entries Consolidated Total Three Months Ended September 30, 2016 Operating revenues $ 118,933 $ 17,570 $ 214 $ - $ - $ - $ 136,717 Interdepartmental revenues 459 6,040 10,998 - - (17,497) - Total operating revenues 119,392 23,610 11,212 - - (17,497) 136,717 Depreciation and amortization (7,332) (2,047) (1,833) - - - (11,212) Other operating expenses (77,010) (19,292) (33) (13) (127) 17,497 (78,978) Operating income (loss) 35,050 2,271 9,346 (13) (127) - 46,527 Other income (deductions), net 178 13 - 2,023 (109) - 2,105 Interest (expense) income, net (2,855) (818) (1,436) - 71 - (5,038) Income (loss) before taxes 32,373 1,466 7,910 2,010 (165) - 43,594 Income tax (provision) benefit (11,290) (494) (3,175) (812) 57 - (15,714) Net income (loss) $ 21,083 $ 972 $ 4,735 $ 1,198 $ (108) $ - $ 27,880 Three Months Ended September 30, 2015 Operating revenues $ 121,453 $ 17,431 $ 1,911 $ - $ - $ - $ 140,795 Interdepartmental revenues 163 3,855 9,866 - - (13,884) - Total operating revenues 121,616 21,286 11,777 - - (13,884) 140,795 Depreciation and amortization (7,584) (1,714) (1,872) - (12) - (11,182) Other operating expenses (80,202) (16,906) (36) (15) (161) 13,884 (83,436) Operating income (loss) 33,830 2,666 9,869 (15) (173) - 46,177 Other income (deductions), net 141 (7) - 2,397 33 - 2,564 Interest (expense) income, net (2,798) (804) (1,491) - 57 - (5,036) Income (loss) before taxes 31,173 1,855 8,378 2,382 (83) - 43,705 Income tax (provision) benefit (10,321) (732) (3,362) (962) 26 - (15,351) Net income (loss) $ 20,852 $ 1,123 $ 5,016 $ 1,420 $ (57) $ - $ 28,354 Nine Months Ended September 30, 2016 Operating revenues $ 312,470 $ 92,368 $ 982 $ - $ - $ - $ 405,820 Interdepartmental revenues 1,482 17,278 32,894 - - (51,654) - Total operating revenues 313,952 109,646 33,876 - - (51,654) 405,820 Depreciation and amortization (21,754) (6,043) (5,537) - (24) - (33,358) Other operating expenses (230,680) (88,328) (115) (17) (706) 51,654 (268,192) Operating income (loss) 61,518 15,275 28,224 (17) (730) - 104,270 Other income (deductions), net 492 (13) - 6,023 224 - 6,726 Interest (expense) income, net (8,421) (2,425) (4,348) - 199 - (14,995) Income (loss) before taxes 53,589 12,837 23,876 6,006 (307) - 96,001 Income tax (provision) benefit (17,984) (5,048) (9,583) (2,418) 90 - (34,943) Net income (loss) $ 35,605 $ 7,789 $ 14,293 $ 3,588 $ (217) $ - $ 61,058 Nine Months Ended September 30, 2015 Operating revenues $ 319,174 $ 108,028 $ 5,853 $ - $ - $ - $ 433,055 Interdepartmental revenues 400 8,871 29,566 - - (38,837) - Total operating revenues 319,574 116,899 35,419 - - (38,837) 433,055 Depreciation and amortization (22,372) (5,018) (5,601) - (35) - (33,026) Other operating expenses (239,963) (96,063) (122) (15) (626) 38,837 (297,952) Operating income (loss) 57,239 15,818 29,696 (15) (661) - 102,077 Other income (deductions), net 247 (33) - 6,568 333 - 7,115 Interest (expense) income, net (8,385) (2,398) (4,516) - 164 - (15,135) Income (loss) before taxes 49,101 13,387 25,180 6,553 (164) - 94,057 Income tax (provision) benefit (15,868) (5,370) (10,106) (2,637) 35 - (33,946) Net income (loss) $ 33,233 $ 8,017 $ 15,074 $ 3,916 $ (129) $ - $ 60,111 The following table s show segment information for MGE ' s operations for the indicated periods : (In thousands) MGE Electric Gas Non- Regulated Energy Transmission Investment (b) Consolidation/ Elimination Entries Consolidated Total Three Months Ended September 30, 2016 Operating revenues $ 118,938 $ 17,576 $ 214 $ - $ - $ 136,728 Interdepartmental revenues 454 6,034 10,998 - (17,486) - Total operating revenues 119,392 23,610 11,212 - (17,486) 136,728 Depreciation and amortization (7,332) (2,047) (1,833) - - (11,212) Other operating expenses (a) (88,282) (19,781) (3,208) 4 17,486 (93,781) Operating income (a) 23,778 1,782 6,171 4 - 31,735 Other income, net (a) 160 8 - 868 - 1,036 Interest expense, net (2,855) (818) (1,436) - - (5,109) Net income 21,083 972 4,735 872 - 27,662 Less: Net income attributable to noncontrolling interest, net of tax - - - - (5,695) (5,695) Net income attributable to MGE $ 21,083 $ 972 $ 4,735 $ 872 $ (5,695) $ 21,967 Three Months Ended September 30, 2015 Operating revenues $ 121,460 $ 17,435 $ 1,911 $ - $ - $ 140,806 Interdepartmental revenues 156 3,851 9,866 - (13,873) - Total operating revenues 121,616 21,286 11,777 - (13,873) 140,806 Depreciation and amortization (7,584) (1,714) (1,872) - - (11,170) Other operating expenses (a) (90,511) (17,635) (3,398) (15) 13,873 (97,686) Operating income (loss) (a) 23,521 1,937 6,507 (15) - 31,950 Other (deductions) income, net (a) 129 (10) - 1,435 - 1,554 Interest expense, net (2,798) (804) (1,491) - - (5,093) Net income 20,852 1,123 5,016 1,420 - 28,411 Less: Net income attributable to noncontrolling interest, net of tax - - - - (6,633) (6,633) Net income attributable to MGE $ 20,852 $ 1,123 $ 5,016 $ 1,420 $ (6,633) $ 21,778 Nine Months Ended September 30, 2016 Operating revenues $ 312,488 $ 92,390 $ 982 $ - $ - $ 405,860 Interdepartmental revenues 1,464 17,256 32,894 - (51,614) - Total operating revenues 313,952 109,646 33,876 - (51,614) 405,860 Depreciation and amortization (21,754) (6,043) (5,537) - - (33,334) Other operating expenses (a) (248,566) (93,348) (9,698) - 51,614 (299,998) Operating income (a) 43,632 10,255 18,641 - - 72,528 Other income (deductions), net (a) 394 (41) - 3,262 - 3,615 Interest expense, net (8,421) (2,425) (4,348) - - (15,194) Net income 35,605 7,789 14,293 3,262 - 60,949 Less: Net income attributable to noncontrolling interest, net of tax - - - - (17,899) (17,899) Net income attributable to MGE $ 35,605 $ 7,789 $ 14,293 $ 3,262 $ (17,899) $ 43,050 Nine Months Ended September 30, 2015 Operating revenues $ 319,191 $ 108,039 $ 5,853 $ - $ - $ 433,083 Interdepartmental revenues 383 8,860 29,566 - (38,809) - Total operating revenues 319,574 116,899 35,419 - (38,809) 433,083 Depreciation and amortization (22,372) (5,018) (5,601) - - (32,991) Other operating expenses (a) (255,732) (101,405) (10,228) (15) 38,809 (328,571) Operating income (loss) (a) 41,470 10,476 19,590 (15) - 71,521 Other income (deductions), net (a) 148 (61) - 3,931 - 4,018 Interest expense, net (8,385) (2,398) (4,516) - - (15,299) Net income 33,233 8,017 15,074 3,916 - 60,240 Less: Net income attributable to noncontrolling interest, net of tax - - - - (19,812) (19,812) Net income attributable to MGE $ 33,233 $ 8,017 $ 15,074 $ 3,916 $ (19,812) $ 40,428 (a) Amounts are shown net of the related tax expense, consistent with the presentation on the MGE Consolidated Statement of Income. (b) As of July 31, 2016, MGE no longer consolidates MGE Energy's proportionate share of equity earnings in MGE Transco. See Footnote 3 for further discussion.</t>
  </si>
  <si>
    <t>Significant Accounting Policies (Policies)</t>
  </si>
  <si>
    <t>Accounting Policies [Abstract]</t>
  </si>
  <si>
    <t>Variable Interest Entities</t>
  </si>
  <si>
    <t>MGE Power Elm Road and MGE Power West Campus own electric generating assets and lease those assets to MGE. B oth entities are variable interest entities under applicable authoritative accounting guidance. MGE is considered the primary beneficiary of these entities as a result of contractual agreements. As a result, MGE has consolidated MGE Power Elm Road and MGE Power West Campus .</t>
  </si>
  <si>
    <t>Common Stock</t>
  </si>
  <si>
    <t>MGE Energy sells shares of its common stock through its Stock Plan. Those shares may be newly issued shares or shares that MGE Energy has purchased in the open market for resale to participants in the Stock Plan. All sales under the Stock Plan are covered by a shelf registration statement that MGE Energy filed with the SEC.</t>
  </si>
  <si>
    <t>Investments - ATC</t>
  </si>
  <si>
    <t>MGE Transco has accounted for its investment in ATC under the equity method of accounting.</t>
  </si>
  <si>
    <t>Share-based Compensation</t>
  </si>
  <si>
    <t>Under MGE Energy ' s Performance Unit Plan and the Director Incentive Plan, eligible employees and non-employee directors may receive performance units that entitle the holder to receive a cash payment equal to the value of a designated number of shares of MGE Energy's common stock, plus dividend equivalent payments thereon, at the end of the set performance period. In Jan uary 2016 , 3,773 units were granted under the Director Incentive Plan and are subject to a three-year graded vesting schedule . In February 2016 , 19,055 units were gr anted under the Performance Unit Plan and are subject to a five-year graded vesting schedule. On the grant d ate, MGE Energy and MGE measure the cost of the employee services received in exchange for a performance unit award based on the current market valu e of MGE Energy common stock. The fair value of the awards is re-measured quarterly, including at September 30, 2016 , as required by applicable accounting standards. Changes in fair value as well as the original grant are recognized as compensation cost. Si nce this amount is re-measured throughout the vesting period, the compensation cost is subject to variability. For nonretirement eligible employees under the Performance Unit Plan, stock based compensation costs are accrued and recognized using the grade d vesting method. Compensation cost for retirement eligible employees or employees that will become retirement eligible during the vesting schedule are recognized on an abridged horizon.</t>
  </si>
  <si>
    <t>Derivative Hedging</t>
  </si>
  <si>
    <t xml:space="preserve">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MGE Energy and MGE recognize such derivatives in the co nsolidated balance sheets at fair value. MGE's financial commodity derivative activities are conducted in accordance with its electric and gas risk management program, which is approved by the PSCW and limits the volume MGE can hedge with specific risk management st rategies. The maximum length of time over which cash flows related to energy commodities can be hedged is four years. If the derivative qualifies for regulatory deferral, the derivatives are marked to fair value and are offset with a corresponding regulato ry asset or liability. The deferred gain or loss is recognized in earnings in the delivery month applicable to the instrument. Gains and losses related to hedges qualifying for regulatory treatment are recoverable in gas rates through the PGA or in electri c rates as a component of the fuel rules mechanism. </t>
  </si>
  <si>
    <t>Derivative Netting</t>
  </si>
  <si>
    <t>All derivative instruments in this table are presented on a gross basis and are calculated prior to the netting of instruments with the same counterparty under a master netting agreement as well as the netting of collatera l. For financia l statement purposes, MGE Energy and MGE have netted instruments with the same counterparty under a master netting agreement as well as the netting of collatera l.</t>
  </si>
  <si>
    <t>Wisconsin Fuel Rules</t>
  </si>
  <si>
    <t>Fuel rules require the PSCW and Wisconsin utilities to defer electric fuel-related costs that fall outside a symmetrical cost tolerance band around the amount approved for a utility in its annual fuel proceedings. Any over/under recovery of the actual costs is determined on an annual basis and is adjus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At September 30, 2016 , and December 31, 2015 , the carrying amount of cash , cash equivalents, and outstanding commercial paper approximates fair market value due to the short maturity of those investments and obligations. The estimated fair market value of MGE Energy's and MGE ' s long-term debt is based on quoted market prices for similar financial instruments at September 30, 2016 , and December 31, 2015 . Since long-term debt is not traded in an active market, it is classified as Level 2.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onsidered unobservable and classified as Level 3. Transactions done with an over-the-cou nter party are on inactive markets and are therefore classified as Level 3. These transactions are valued based on quoted prices from markets with similar exchange traded transactions. FTRs are priced based upon monthly auction results for identical or sim ilar instruments in a closed market with limited data available and are therefore classified as Level 3. The purchased power agreement (see Footnote 8 ) was valued using an internally-developed pricing model and therefore is classified as Level 3. The mod 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 where such exchange-traded contracts exist, and upon calculations based on forward gas prices, where such exchange-traded contracts do not exist. A basis adjustment is applied to t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 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 ' s fuel mix in determining the projected power cost. MGE also cons iders the assumptions that market participants would use in valuing the asset or liability. This consideration includes assumptions about market risk such as liquidity, volatility , and contract duration. The fair value model uses a discount rate that incor porates discounting, credit, and model risks. The following table presents the significant unobservable inputs used in the pricing model. Model Input Significant Unobservable Inputs September 30, 2016 December 31, 2015 Basis adjustment: On peak 93.3 % 96.9 % Off peak 94.1 % 95.1 % Counterparty fuel mix: Internal generation 55% - 75% 60% - 75% Purchased power 45% - 25% 40% - 25%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 eek maturity increased by 1 % compounded monthly with a minimum annual rate of 7 %, compounded monthly. The notional investments are based upon observable market data , however, since the deferred compensation obligations themselves are not exchanged in an active mark et, they are classified as Level 2 .</t>
  </si>
  <si>
    <t>New Accounting Pronouncements Disclosure</t>
  </si>
  <si>
    <t>Investment in ATC (Tables)</t>
  </si>
  <si>
    <t>Equity Method Investments Financial Data</t>
  </si>
  <si>
    <t>For the three and nine months ended September 30, 2016 and 2015 , MGE Transco recorded the following : Three Months Ended Nine Months Ended September 30, September 30, (In thousands) 2016 2015 2016 2015 Equity earnings from investment in ATC $ 2,023 $ 2,398 $ 6,023 $ 6,568 Dividends received from ATC 1,486 1,841 4,214 4,732 Capital contributions to ATC 888 177 1,598 533 For the three and nine months ended September 30, 2016 and 2015 , MGE recorded the following amounts attributable to noncontrolling interest in MGE Transco: Three Months Ended Nine Months Ended September 30, September 30, (In thousands) 2016 2015 2016 2015 Equity earnings from investment (a) $ 254 $ 679 $ 1,410 $ 1,848 Dividends received from investment (a) 561 423 1,113 1,007 Capital contributions by noncontrolling interest 888 177 1,598 533 (a ) Amounts reflected net of tax. ATC ' s summarized financial data for the three and nine months ended September 30, 2016 an d 2015 , is as follows: Three Months Ended Nine Months Ended September 30, September 30, (In thousands) 2016 2015 2016 2015 Operating revenues $ 158,126 $ 164,515 $ 476,591 $ 482,043 Operating expenses (80,271) (78,059) (241,034) (238,336) Other income, net 1,128 585 2,563 566 Interest expense, net (24,624) (23,655) (73,714) (72,310) Earnings before members' income taxes $ 54,359 $ 63,386 $ 164,406 $ 171,963</t>
  </si>
  <si>
    <t>Pension and Other Postretirement Plans (Tables)</t>
  </si>
  <si>
    <t>Schedule of Net Periodic Benefit Costs</t>
  </si>
  <si>
    <t>The following table presents the components of MGE Energy's and MGE's net periodic benefit costs recognized for the three and nine months ended September 30, 2016 and 2015 . A portion of the net periodic benefit cost is capitalized within the consolidated b alance sheets. Three Months Ended Nine Months Ended September 30, September 30, (In thousands) 2016 2015 2016 2015 Pension Benefits Components of net periodic cost: Service cost $ 1,413 $ 1,878 $ 4,358 $ 5,715 Interest cost 3,161 3,594 9,744 10,936 Expected return on assets (5,724) (5,930) (17,646) (18,045) Amortization of: Prior service cost 3 6 8 18 Actuarial loss 1,388 1,393 4,278 4,240 Net periodic cost $ 241 $ 941 $ 742 $ 2,864 Postretirement Benefits Components of net periodic (benefit) cost: Service cost $ 361 $ 194 $ 1,084 $ 580 Interest cost 753 392 2,258 1,176 Expected return on assets (787) (355) (2,360) (1,063) Amortization of: Transition obligation 1 - 3 1 Prior service benefit (744) (337) (2,233) (1,009) Actuarial loss 178 133 533 397 Net periodic (benefit) cost $ (238) $ 27 $ (715) $ 82</t>
  </si>
  <si>
    <t>Commitments and Contingencies (Tables)</t>
  </si>
  <si>
    <t>Purchase Contracts, Fiscal Year Maturity Schedule</t>
  </si>
  <si>
    <t>As of September 30, 2016 , the future commitments related to these purchase contracts were as follows: (In thousands) 2016 2017 2018 2019 2020 Thereafter Coal (a) $ 23,260 $ 16,535 $ 12,640 $ 3,850 $ - $ - Natural gas Transportation &amp; storage (b) 6,005 20,858 20,644 19,482 15,225 31,767 Supply (c) 11,661 12,580 - - - - $ 40,926 $ 49,973 $ 33,284 $ 23,332 $ 15,225 $ 31,767 (a) Total coal commitments for the Columbia and Elm Road Units, including transportation. Fuel procurement for MGE's jointly owned Columbia and Elm Road Units is handled by WPL and WEPCO, respectively, who are the operators of those facilities. If any minimum purchase obligations must be paid under these contracts, management believes these obligations would be considered costs of service and recoverable in rat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Management expects to recover these costs in future customer rates . (c) These commitments include market-based pricing. Management expects to recover these costs in future customer rates .</t>
  </si>
  <si>
    <t>Derivative and Hedging Instruments (Tables)</t>
  </si>
  <si>
    <t>Gross Notional Volume of Open Derivatives</t>
  </si>
  <si>
    <t>The gross notional volume of open derivatives is as follows: September 30, 2016 December 31, 2015 Commodity derivative contracts 465,835 MWh 355,580 MWh Commodity derivative contracts 6,157,500 Dth 5,037,500 Dth FTRs 3,567 MW 2,000 MW</t>
  </si>
  <si>
    <t>Fair Value of Derivative Instruments on the Balance Sheet</t>
  </si>
  <si>
    <t>The following table summarizes the fair value of the derivative instruments on the consolidat ed balance sheet s . All derivative instruments in this table are presented on a gross basis and are calculated prior to the netting of instruments with the same counterparty under a master netting agreement as well as the netting of collatera l. For financia l statement purposes, MGE Energy and MGE have netted instruments with the same counterparty under a master netting agreement as well as the netting of collatera l. As of September 30, 2016 and December 31, 2015 , MGE Energy and MGE had a receivable – marg in account balance of $ 1.6 million and $ 2.3 million, respectively, which is shown net of any collateral posted against derivative positions . Asset Derivatives Liability Derivatives (In thousands) Balance Sheet Location Fair Value Balance Sheet Location Fair Value September 30, 2016 Commodity derivative contracts Other current assets $ 1,023 Derivative liability (current) $ 351 Commodity derivative contracts Other deferred charges 114 Derivative liability (long-term) 97 FTRs Other current assets 230 Derivative liability (current) - PPA N/A N/A Derivative liability (current) 8,030 PPA N/A N/A Derivative liability (long-term) 42,460 December 31, 2015 Commodity derivative contracts Other current assets $ 146 Derivative liability (current) $ 1,266 Commodity derivative contracts Other deferred charges 144 Derivative liability (long-term) 70 FTRs Other current assets 234 Derivative liability (current) - PPA N/A N/A Derivative liability (current) 8,340 PPA N/A N/A Derivative liability (long-term) 44,930</t>
  </si>
  <si>
    <t>Offsetting Assets</t>
  </si>
  <si>
    <t>The foll owing tables show the ef fect of netting arrangements for recognized derivative assets and liabilities that are subject to a master netting arr angement or similar arrangement on the consolidated balance sheets . Offsetting of Derivative Assets (In thousands) Gross Amounts Gross Amounts Offset in Balance Sheets Collateral Posted Against Derivative Positions Net Amount Presented in Balance Sheets September 30, 2016 Commodity derivative contracts $ 1,137 $ (448) $ - $ 689 FTRs 230 - - 230 December 31, 2015 Commodity derivative contracts $ 290 $ (290) $ - $ - FTRs 234 - - 234</t>
  </si>
  <si>
    <t>Offsetting Liabilities</t>
  </si>
  <si>
    <t>Offsetting of Derivative Liabilities (In thousands) Gross Amounts Gross Amounts Offset in Balance Sheets Collateral Posted Against Derivative Positions Net Amount Presented in Balance Sheets September 30, 2016 Commodity derivative contracts $ 448 $ (448) $ - $ - PPA 50,490 - - 50,490 December 31, 2015 Commodity derivative contracts $ 1,336 $ (290) $ (1,038) $ 8 PPA 53,270 - - 53,270</t>
  </si>
  <si>
    <t>Derivative Gains and Losses in Balance Sheet</t>
  </si>
  <si>
    <t>The following table s summarize the unrealized and realized gains (losses) related to the derivative instruments on the consolidated balance sheet s at September 30, 2016 and 2015 , and the consolidated income statement s for the three and nine months ended September 30, 2016 and 2015 . 2016 2015 (In thousands) Current and Long-Term Regulatory Asset Other Current Assets Current and Long-Term Regulatory Asset Other Current Assets Three Months Ended September 30: Balance at July 1, $ 50,521 $ 659 $ 56,048 $ 455 Unrealized (gain) loss (663) - 4,036 - Realized gain (loss) reclassified to a deferred account 17 (17) (408) 408 Realized (loss) gain reclassified to income statement (304) 46 (2,278) (91) Balance at September 30, $ 49,571 $ 688 $ 57,398 $ 772 Nine Months Ended September 30: Balance at January 1, $ 54,082 $ 1,208 $ 54,998 $ 1,001 Unrealized loss 1,128 - 8,514 - Realized (loss) gain reclassified to a deferred account (1,417) 1,417 (1,700) 1,700 Realized (loss) gain reclassified to income statement (4,222) (1,937) (4,414) (1,929) Balance at September 30, $ 49,571 $ 688 $ 57,398 $ 772</t>
  </si>
  <si>
    <t>Derivative Gains and Losses in Income Statement</t>
  </si>
  <si>
    <t>Realized Losses (Gains) 2016 2015 (In thousands) Fuel for Electric Generation/ Purchased Power Cost of Gas Sold Fuel for Electric Generation/ Purchased Power Cost of Gas Sold Three Months Ended September 30: Commodity derivative contracts $ 45 $ - $ 862 $ (17) FTRs (703) - (233) - PPA 916 - 1,757 - Nine Months Ended September 30: Commodity derivative contracts $ 1,469 $ 1,814 $ 1,860 $ 1,742 FTRs (635) - (607) - PPA 3,511 - 3,348 -</t>
  </si>
  <si>
    <t>Fair Value of Financial Instruments (Tables)</t>
  </si>
  <si>
    <t>Estimated Fair Market Value of Financial Instruments</t>
  </si>
  <si>
    <t>The estimated fair market valu e s of financial instruments are as follows: September 30, 2016 December 31, 2015 (In thousands) Carrying Amount Fair Value Carrying Amount Fair Value MGE Energy Assets: Cash and cash equivalents $ 111,585 $ 111,585 $ 81,384 $ 81,384 Liabilities: Long-term debt (a) 392,316 463,849 395,508 435,767 MGE Assets: Cash and cash equivalents $ 31,558 $ 31,558 $ 26,760 $ 26,760 Liabilities: Long-term debt (a) 392,316 463,849 395,508 435,767 (a) Includes long-term debt due within one year. Excludes debt issuance costs and unamortized discount of $4.2 million and $4.5 million at September 30, 2016, and December 31, 2015, respectively.</t>
  </si>
  <si>
    <t>Assets and Liabilities Measured at Fair Value on a Recurring Basis</t>
  </si>
  <si>
    <t>The following table presents the balances of assets and liabilities measured at fair value on a recurr ing basis . Fair Value as of September 30, 2016 (In thousands) Total Level 1 Level 2 Level 3 MGE Energy Assets: Derivatives $ 1,367 $ 917 $ - $ 450 Exchange-traded investments 520 520 - - Total Assets $ 1,887 $ 1,437 $ - $ 450 Liabilities: Derivatives $ 50,938 $ 59 $ - $ 50,879 Deferred compensation 2,963 - 2,963 - Total Liabilities $ 53,901 $ 59 $ 2,963 $ 50,879 MGE Assets: Derivatives $ 1,367 $ 917 $ - $ 450 Exchange-traded investments 97 97 - - Total Assets $ 1,464 $ 1,014 $ - $ 450 Liabilities: Derivatives $ 50,938 $ 59 $ - $ 50,879 Deferred compensation 2,963 - 2,963 - Total Liabilities $ 53,901 $ 59 $ 2,963 $ 50,879 Fair Value as of December 31, 2015 (In thousands) Total Level 1 Level 2 Level 3 MGE Energy Assets: Derivatives $ 234 $ - $ - $ 234 Exchange-traded investments 759 759 - - Total Assets $ 993 $ 759 $ - $ 234 Liabilities: Derivatives (b) $ 54,316 $ 581 $ - $ 53,735 Deferred compensation 3,145 - 3,145 - Total Liabilities $ 57,461 $ 581 $ 3,145 $ 53,735 MGE Assets: Derivatives $ 234 $ - $ - $ 234 Exchange-traded investments 148 148 - - Total Assets $ 382 $ 148 $ - $ 234 Liabilities: Derivatives (b) $ 54,316 $ 581 $ - $ 53,735 Deferred compensation 3,145 - 3,145 - Total Liabilities $ 57,461 $ 581 $ 3,145 $ 53,735 (b) These amounts are shown gross and exclude $1.0 million of collateral that was posted against derivative positions with counterparties as of December 31, 2015.</t>
  </si>
  <si>
    <t>Significant Unobservable Inputs</t>
  </si>
  <si>
    <t>The following table presents the significant unobservable inputs used in the pricing model. Model Input Significant Unobservable Inputs September 30, 2016 December 31, 2015 Basis adjustment: On peak 93.3 % 96.9 % Off peak 94.1 % 95.1 % Counterparty fuel mix: Internal generation 55% - 75% 60% - 75% Purchased power 45% - 25% 40% - 25%</t>
  </si>
  <si>
    <t>Changes in Level 3 Assets and Liabilities Measured at Fair Value on a Recurring Basis</t>
  </si>
  <si>
    <t>The following table summarizes the changes in Level 3 commodity derivative assets and liabilities measured at fair value on a recurring b asis . Three Months Ended Nine Months Ended September 30, September 30, (In thousands) 2016 2015 2016 2015 Beginning balance $ (51,883) $ (56,194) $ (53,501) $ (53,986) Realized and unrealized gains (losses): Included in regulatory liabilities (assets) 1,455 (888) 3,073 (3,096) Included in other comprehensive income - - - - Included in earnings (278) (2,285) (4,250) (4,497) Included in current assets - - - - Purchases 5,814 6,364 16,751 17,497 Sales - - - - Issuances - - - - Settlements (5,537) (4,079) (12,502) (13,000) Transfers in and/or out of Level 3 - - - - Balance as of September 30, $ (50,429) $ (57,082) $ (50,429) $ (57,082) Total gains (losses) included in earnings attributed to the change in unrealized gains (losses) related to assets and liabilities held at September 30, (c) $ - $ - $ - $ - (c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es measured at fair value on a recurring basis (c ) . Three Months Ended Nine Months Ended September 30, September 30, (In thousands) 2016 2015 2016 2015 Purchased Power Expense $ (278) $ (2,302) $ (4,250) $ (4,515) Cost of Gas Sold Expense - 17 - 18 Total $ (278) $ (2,285) $ (4,250) $ (4,497) (c )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Segment Information (Tables)</t>
  </si>
  <si>
    <t>The following table s show segment information for MGE Energy ' s operations for the indicated periods : (In thousands) MGE Energy Electric Gas Non- Regulated Energy Transmission Investment All Others Consolidation/ Elimination Entries Consolidated Total Three Months Ended September 30, 2016 Operating revenues $ 118,933 $ 17,570 $ 214 $ - $ - $ - $ 136,717 Interdepartmental revenues 459 6,040 10,998 - - (17,497) - Total operating revenues 119,392 23,610 11,212 - - (17,497) 136,717 Depreciation and amortization (7,332) (2,047) (1,833) - - - (11,212) Other operating expenses (77,010) (19,292) (33) (13) (127) 17,497 (78,978) Operating income (loss) 35,050 2,271 9,346 (13) (127) - 46,527 Other income (deductions), net 178 13 - 2,023 (109) - 2,105 Interest (expense) income, net (2,855) (818) (1,436) - 71 - (5,038) Income (loss) before taxes 32,373 1,466 7,910 2,010 (165) - 43,594 Income tax (provision) benefit (11,290) (494) (3,175) (812) 57 - (15,714) Net income (loss) $ 21,083 $ 972 $ 4,735 $ 1,198 $ (108) $ - $ 27,880 Three Months Ended September 30, 2015 Operating revenues $ 121,453 $ 17,431 $ 1,911 $ - $ - $ - $ 140,795 Interdepartmental revenues 163 3,855 9,866 - - (13,884) - Total operating revenues 121,616 21,286 11,777 - - (13,884) 140,795 Depreciation and amortization (7,584) (1,714) (1,872) - (12) - (11,182) Other operating expenses (80,202) (16,906) (36) (15) (161) 13,884 (83,436) Operating income (loss) 33,830 2,666 9,869 (15) (173) - 46,177 Other income (deductions), net 141 (7) - 2,397 33 - 2,564 Interest (expense) income, net (2,798) (804) (1,491) - 57 - (5,036) Income (loss) before taxes 31,173 1,855 8,378 2,382 (83) - 43,705 Income tax (provision) benefit (10,321) (732) (3,362) (962) 26 - (15,351) Net income (loss) $ 20,852 $ 1,123 $ 5,016 $ 1,420 $ (57) $ - $ 28,354 Nine Months Ended September 30, 2016 Operating revenues $ 312,470 $ 92,368 $ 982 $ - $ - $ - $ 405,820 Interdepartmental revenues 1,482 17,278 32,894 - - (51,654) - Total operating revenues 313,952 109,646 33,876 - - (51,654) 405,820 Depreciation and amortization (21,754) (6,043) (5,537) - (24) - (33,358) Other operating expenses (230,680) (88,328) (115) (17) (706) 51,654 (268,192) Operating income (loss) 61,518 15,275 28,224 (17) (730) - 104,270 Other income (deductions), net 492 (13) - 6,023 224 - 6,726 Interest (expense) income, net (8,421) (2,425) (4,348) - 199 - (14,995) Income (loss) before taxes 53,589 12,837 23,876 6,006 (307) - 96,001 Income tax (provision) benefit (17,984) (5,048) (9,583) (2,418) 90 - (34,943) Net income (loss) $ 35,605 $ 7,789 $ 14,293 $ 3,588 $ (217) $ - $ 61,058 Nine Months Ended September 30, 2015 Operating revenues $ 319,174 $ 108,028 $ 5,853 $ - $ - $ - $ 433,055 Interdepartmental revenues 400 8,871 29,566 - - (38,837) - Total operating revenues 319,574 116,899 35,419 - - (38,837) 433,055 Depreciation and amortization (22,372) (5,018) (5,601) - (35) - (33,026) Other operating expenses (239,963) (96,063) (122) (15) (626) 38,837 (297,952) Operating income (loss) 57,239 15,818 29,696 (15) (661) - 102,077 Other income (deductions), net 247 (33) - 6,568 333 - 7,115 Interest (expense) income, net (8,385) (2,398) (4,516) - 164 - (15,135) Income (loss) before taxes 49,101 13,387 25,180 6,553 (164) - 94,057 Income tax (provision) benefit (15,868) (5,370) (10,106) (2,637) 35 - (33,946) Net income (loss) $ 33,233 $ 8,017 $ 15,074 $ 3,916 $ (129) $ - $ 60,111 The following table s show segment information for MGE ' s operations for the indicated periods : (In thousands) MGE Electric Gas Non- Regulated Energy Transmission Investment (b) Consolidation/ Elimination Entries Consolidated Total Three Months Ended September 30, 2016 Operating revenues $ 118,938 $ 17,576 $ 214 $ - $ - $ 136,728 Interdepartmental revenues 454 6,034 10,998 - (17,486) - Total operating revenues 119,392 23,610 11,212 - (17,486) 136,728 Depreciation and amortization (7,332) (2,047) (1,833) - - (11,212) Other operating expenses (a) (88,282) (19,781) (3,208) 4 17,486 (93,781) Operating income (a) 23,778 1,782 6,171 4 - 31,735 Other income, net (a) 160 8 - 868 - 1,036 Interest expense, net (2,855) (818) (1,436) - - (5,109) Net income 21,083 972 4,735 872 - 27,662 Less: Net income attributable to noncontrolling interest, net of tax - - - - (5,695) (5,695) Net income attributable to MGE $ 21,083 $ 972 $ 4,735 $ 872 $ (5,695) $ 21,967 Three Months Ended September 30, 2015 Operating revenues $ 121,460 $ 17,435 $ 1,911 $ - $ - $ 140,806 Interdepartmental revenues 156 3,851 9,866 - (13,873) - Total operating revenues 121,616 21,286 11,777 - (13,873) 140,806 Depreciation and amortization (7,584) (1,714) (1,872) - - (11,170) Other operating expenses (a) (90,511) (17,635) (3,398) (15) 13,873 (97,686) Operating income (loss) (a) 23,521 1,937 6,507 (15) - 31,950 Other (deductions) income, net (a) 129 (10) - 1,435 - 1,554 Interest expense, net (2,798) (804) (1,491) - - (5,093) Net income 20,852 1,123 5,016 1,420 - 28,411 Less: Net income attributable to noncontrolling interest, net of tax - - - - (6,633) (6,633) Net income attributable to MGE $ 20,852 $ 1,123 $ 5,016 $ 1,420 $ (6,633) $ 21,778 Nine Months Ended September 30, 2016 Operating revenues $ 312,488 $ 92,390 $ 982 $ - $ - $ 405,860 Interdepartmental revenues 1,464 17,256 32,894 - (51,614) - Total operating revenues 313,952 109,646 33,876 - (51,614) 405,860 Depreciation and amortization (21,754) (6,043) (5,537) - - (33,334) Other operating expenses (a) (248,566) (93,348) (9,698) - 51,614 (299,998) Operating income (a) 43,632 10,255 18,641 - - 72,528 Other income (deductions), net (a) 394 (41) - 3,262 - 3,615 Interest expense, net (8,421) (2,425) (4,348) - - (15,194) Net income 35,605 7,789 14,293 3,262 - 60,949 Less: Net income attributable to noncontrolling interest, net of tax - - - - (17,899) (17,899) Net income attributable to MGE $ 35,605 $ 7,789 $ 14,293 $ 3,262 $ (17,899) $ 43,050 Nine Months Ended September 30, 2015 Operating revenues $ 319,191 $ 108,039 $ 5,853 $ - $ - $ 433,083 Interdepartmental revenues 383 8,860 29,566 - (38,809) - Total operating revenues 319,574 116,899 35,419 - (38,809) 433,083 Depreciation and amortization (22,372) (5,018) (5,601) - - (32,991) Other operating expenses (a) (255,732) (101,405) (10,228) (15) 38,809 (328,571) Operating income (loss) (a) 41,470 10,476 19,590 (15) - 71,521 Other income (deductions), net (a) 148 (61) - 3,931 - 4,018 Interest expense, net (8,385) (2,398) (4,516) - - (15,299) Net income 33,233 8,017 15,074 3,916 - 60,240 Less: Net income attributable to noncontrolling interest, net of tax - - - - (19,812) (19,812) Net income attributable to MGE $ 33,233 $ 8,017 $ 15,074 $ 3,916 $ (19,812) $ 40,428 (a) Amounts are shown net of the related tax expense, consistent with the presentation on the MGE Consolidated Statement of Income. (b) As of July 31, 2016, MGE no longer consolidates MGE Energy's proportionate share of equity earnings in MGE Transco. See Footnote 3 for further discussion.</t>
  </si>
  <si>
    <t>Equity and Financing Arrangements (Details) - USD ($)</t>
  </si>
  <si>
    <t>1 Months Ended</t>
  </si>
  <si>
    <t>Common Stock [Abstract]</t>
  </si>
  <si>
    <t>Common stock issued during period</t>
  </si>
  <si>
    <t>Dilutive Shares Calculation [Abstract]</t>
  </si>
  <si>
    <t>Dilutive securities</t>
  </si>
  <si>
    <t>Medium-Term Notes, 5.26% due 2017</t>
  </si>
  <si>
    <t>Debt Instrument [Line Items]</t>
  </si>
  <si>
    <t>Long-term debt, gross</t>
  </si>
  <si>
    <t>Future Debt Issuance, 3.76% due 2052 | Subsequent Event [Member]</t>
  </si>
  <si>
    <t>Face amount</t>
  </si>
  <si>
    <t>Interest rate</t>
  </si>
  <si>
    <t>3.76%</t>
  </si>
  <si>
    <t>Term</t>
  </si>
  <si>
    <t>35 years</t>
  </si>
  <si>
    <t>Investment in ATC (Details-1) - USD ($) $ in Thousands</t>
  </si>
  <si>
    <t>Schedule Of Equity Method Investments [Line Items]</t>
  </si>
  <si>
    <t>Equity earnings from investment</t>
  </si>
  <si>
    <t>Dividends received from investment</t>
  </si>
  <si>
    <t>MGE Transco [Member] | ATC [Member]</t>
  </si>
  <si>
    <t>Equity method investment</t>
  </si>
  <si>
    <t>MGE [Member] | MGE Transco [Member]</t>
  </si>
  <si>
    <t>Investment in ATC (Details-2) - USD ($) $ in Thousands</t>
  </si>
  <si>
    <t>Minority Interest [Line Items]</t>
  </si>
  <si>
    <t>MGE Energy [Member]</t>
  </si>
  <si>
    <t>MGE Energy's ownership interest in MGE Transco</t>
  </si>
  <si>
    <t>50.50%</t>
  </si>
  <si>
    <t>MGE's ownership interest in MGE Transco</t>
  </si>
  <si>
    <t>49.50%</t>
  </si>
  <si>
    <t>Noncontrolling interest on balance sheet</t>
  </si>
  <si>
    <t>MGE [Member] | Noncontrolling Interest [Member] | MGE Transco [Member]</t>
  </si>
  <si>
    <t xml:space="preserve">   Amounts reflected net of tax.</t>
  </si>
  <si>
    <t>Investment in ATC (Details-3) - USD ($) $ in Thousands</t>
  </si>
  <si>
    <t>ATC [Member]</t>
  </si>
  <si>
    <t>Operating revenues</t>
  </si>
  <si>
    <t>Operating expenses</t>
  </si>
  <si>
    <t>Earnings before members' income taxes</t>
  </si>
  <si>
    <t>Related Party Transaction [Line Items]</t>
  </si>
  <si>
    <t>Related party expenses</t>
  </si>
  <si>
    <t>Due from related parties</t>
  </si>
  <si>
    <t>Taxes (Details)</t>
  </si>
  <si>
    <t>Income Tax Disclosure [Line Items]</t>
  </si>
  <si>
    <t>Effective income tax rate</t>
  </si>
  <si>
    <t>36.10%</t>
  </si>
  <si>
    <t>35.10%</t>
  </si>
  <si>
    <t>36.40%</t>
  </si>
  <si>
    <t>36.00%</t>
  </si>
  <si>
    <t>Pension and Other Postretirement Plans (Details) - USD ($) $ in Thousands</t>
  </si>
  <si>
    <t>Pension Benefits [Member]</t>
  </si>
  <si>
    <t>Components of net periodic cost (benefit):</t>
  </si>
  <si>
    <t>Service cost</t>
  </si>
  <si>
    <t>Interest cost</t>
  </si>
  <si>
    <t>Expected return on assets</t>
  </si>
  <si>
    <t>Amortization of:</t>
  </si>
  <si>
    <t>Prior service cost (benefit)</t>
  </si>
  <si>
    <t>Actuarial loss</t>
  </si>
  <si>
    <t>Net periodic cost (benefit)</t>
  </si>
  <si>
    <t>Postretirement Benefits [Member]</t>
  </si>
  <si>
    <t>Transition obligation</t>
  </si>
  <si>
    <t>Share Based Compensation (Details) - Performance Units [Member] - USD ($) $ in Millions</t>
  </si>
  <si>
    <t>Feb. 19, 2016</t>
  </si>
  <si>
    <t>Jan. 31, 2016</t>
  </si>
  <si>
    <t>Share-based Compensation Arrangement by Share-based Payment Award [Line Items]</t>
  </si>
  <si>
    <t>Compensation expense</t>
  </si>
  <si>
    <t>Cash payments distributed related to awards previously granted and now payable</t>
  </si>
  <si>
    <t>Awards forfeited during period, value</t>
  </si>
  <si>
    <t>Awards forfeited during period, units</t>
  </si>
  <si>
    <t>Outstanding awards vested during period</t>
  </si>
  <si>
    <t>Performance Unit Plan [Member]</t>
  </si>
  <si>
    <t>Awards granted during period (in units)</t>
  </si>
  <si>
    <t>Award vesting period</t>
  </si>
  <si>
    <t>5 years</t>
  </si>
  <si>
    <t>Director Incentive Agreement [Member]</t>
  </si>
  <si>
    <t>3 years</t>
  </si>
  <si>
    <t>Commitments and Contingencies (Details-1) - EPA [Member]</t>
  </si>
  <si>
    <t>Sep. 30, 2016ppbpollutantstateMW</t>
  </si>
  <si>
    <t>Effluent Limitations Guidelines and Standards for Steam Electric Power Generating Source Category [Abstract]</t>
  </si>
  <si>
    <t>Air pollution control and ash handling systems capacity at coal burning power plants, minimum (in MW) | MW</t>
  </si>
  <si>
    <t>EPA's National Ambient Air Quality Standards</t>
  </si>
  <si>
    <t>Number of pollutants monitored by the National Ambient Air Quality Standards | pollutant</t>
  </si>
  <si>
    <t>Ozone NAAQS</t>
  </si>
  <si>
    <t>Current primary regulated level of Ozone NAAQS (in parts per billion)</t>
  </si>
  <si>
    <t>Current secondary regulated level of Ozone NAAQS (in parts per billion)</t>
  </si>
  <si>
    <t>EPA's Cross State Air Pollution Rule</t>
  </si>
  <si>
    <t>Number of states incorporating 2008 ozone NAAQS attainment levels | state</t>
  </si>
  <si>
    <t>Commitments and Contingencies (Details-2) $ in Thousands</t>
  </si>
  <si>
    <t>Sep. 30, 2016USD ($)</t>
  </si>
  <si>
    <t>Operating expense purchase contracts [Abstract]</t>
  </si>
  <si>
    <t>Purchase obligation, 2016</t>
  </si>
  <si>
    <t>Purchase obligation, 2017</t>
  </si>
  <si>
    <t>Purchase obligation, 2018</t>
  </si>
  <si>
    <t>Purchase obligation, 2019</t>
  </si>
  <si>
    <t>Purchase obligation, 2020</t>
  </si>
  <si>
    <t>Purchase obligation, Thereafter</t>
  </si>
  <si>
    <t>Coal [Member]</t>
  </si>
  <si>
    <t>Natural Gas, Transportation and Storage [Member]</t>
  </si>
  <si>
    <t>[2]</t>
  </si>
  <si>
    <t>Natual Gas, Supply [Member]</t>
  </si>
  <si>
    <t>[3]</t>
  </si>
  <si>
    <t xml:space="preserve">   Total coal commitments for the Columbia and Elm Road Units, including transportation. Fuel procurement for MGE's jointly owned Columbia and Elm Road Units is handled by WPL and WEPCO, respectively, who are the operators of those facilities. If any minimum purchase obligations must be paid under these contracts, management believes these obligations would be considered costs of service and recoverable in rates.</t>
  </si>
  <si>
    <t xml:space="preserve">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Management expects to recover these costs in future  customer rates .</t>
  </si>
  <si>
    <t xml:space="preserve">   These commitments include market-based pricing. Management expects to recover these costs in future  customer rates .</t>
  </si>
  <si>
    <t>Derivative and Hedging Instruments (Details-1) $ in Thousands</t>
  </si>
  <si>
    <t>12 Months Ended</t>
  </si>
  <si>
    <t>Sep. 30, 2016USD ($)DthMWhMW</t>
  </si>
  <si>
    <t>Dec. 31, 2015USD ($)DthMWhMW</t>
  </si>
  <si>
    <t>Jun. 30, 2016USD ($)</t>
  </si>
  <si>
    <t>Sep. 30, 2015USD ($)</t>
  </si>
  <si>
    <t>Jun. 30, 2015USD ($)</t>
  </si>
  <si>
    <t>Dec. 31, 2014USD ($)</t>
  </si>
  <si>
    <t>Derivative, right to reclaim collateral (receivable)</t>
  </si>
  <si>
    <t>Receivable, margin account balance, net of collateral posted against derivative positions</t>
  </si>
  <si>
    <t>Other Current Assets [Member]</t>
  </si>
  <si>
    <t>Derivative fair values [Abstract]</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Commodity Derivative Contracts [Member] | Other Deferred Charges [Member]</t>
  </si>
  <si>
    <t>Commodity Derivative Contracts [Member] | Derivative Liability (Current) [Member]</t>
  </si>
  <si>
    <t>Commodity Derivative Contracts [Member] | Derivative Liability (Long-term)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Financial Transmission Rights [Member] | Derivative Liability (Current) [Member]</t>
  </si>
  <si>
    <t>PPA [Member]</t>
  </si>
  <si>
    <t>PPA [Member] | Derivative Liability (Current) [Member]</t>
  </si>
  <si>
    <t>PPA [Member] | Derivative Liability (Long-term) [Member]</t>
  </si>
  <si>
    <t>Derivative and Hedging Instruments (Details-2) - USD ($) $ in Thousands</t>
  </si>
  <si>
    <t>Offsetting Assets [Line Items]</t>
  </si>
  <si>
    <t>Gross amounts</t>
  </si>
  <si>
    <t>Gross amounts offset in balance sheet</t>
  </si>
  <si>
    <t>Collateral posted against derivative positions</t>
  </si>
  <si>
    <t>Net amount presented in balance sheet</t>
  </si>
  <si>
    <t>Derivative and Hedging Instruments (Details-3) - USD ($) $ in Thousands</t>
  </si>
  <si>
    <t>Offsetting Liabilities [Line Items]</t>
  </si>
  <si>
    <t>Purchased Power Agreement [Member]</t>
  </si>
  <si>
    <t>Derivative and Hedging Instruments (Details-4) - USD ($) $ in Thousands</t>
  </si>
  <si>
    <t>Current and Long-Term Regulatory Asset [Member]</t>
  </si>
  <si>
    <t>Change In Derivative Fair Value [Roll Forward]</t>
  </si>
  <si>
    <t>Beginning balance,</t>
  </si>
  <si>
    <t>Unrealized (gain) loss</t>
  </si>
  <si>
    <t>Realized gain (loss) reclassified to a deferred account</t>
  </si>
  <si>
    <t>Realized (loss) gain reclassified to income statement</t>
  </si>
  <si>
    <t>Ending balance,</t>
  </si>
  <si>
    <t>Derivative and Hedging Instruments (Details-5) $ in Thousands</t>
  </si>
  <si>
    <t>Sep. 30, 2016USD ($)counterparty</t>
  </si>
  <si>
    <t>Dec. 31, 2015USD ($)</t>
  </si>
  <si>
    <t>Counterparties in net liability position or default [Abstract]</t>
  </si>
  <si>
    <t>Derivative, net liability position of counterparties (less than $0.1 million)</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PPA [Abstract]</t>
  </si>
  <si>
    <t>Minimum collateral that may be required to be posted</t>
  </si>
  <si>
    <t>Maximum collateral that may be required to be posted</t>
  </si>
  <si>
    <t>Collateral posted</t>
  </si>
  <si>
    <t>Purchased Power Agreement [Member] | Fuel For Electric Generation Purchased Power [Member]</t>
  </si>
  <si>
    <t>Purchased Power Agreement [Member] | Cost Of Gas Sold Expense [Member]</t>
  </si>
  <si>
    <t>Rate Matters (Details) - PSCW [Member] - MGE [Member] - USD ($)</t>
  </si>
  <si>
    <t>4 Months Ended</t>
  </si>
  <si>
    <t>Dec. 31, 2017</t>
  </si>
  <si>
    <t>Jul. 31, 2016</t>
  </si>
  <si>
    <t>Aug. 31, 2015</t>
  </si>
  <si>
    <t>Rate Proceedings [Abstract]</t>
  </si>
  <si>
    <t>Authorized return on equity, percentage</t>
  </si>
  <si>
    <t>10.20%</t>
  </si>
  <si>
    <t>Fuel Rules [Abstract]</t>
  </si>
  <si>
    <t>Fuel rules, bandwidth</t>
  </si>
  <si>
    <t>2.00%</t>
  </si>
  <si>
    <t>Fuel rules, electric fuel deferred costs upper threshold</t>
  </si>
  <si>
    <t>102.00%</t>
  </si>
  <si>
    <t>Fuel rules, electric fuel deferred costs lower threshold</t>
  </si>
  <si>
    <t>98.00%</t>
  </si>
  <si>
    <t>Electric Fuel Monitored Costs, 2016 [Member]</t>
  </si>
  <si>
    <t>Change in fuel rules monitored costs</t>
  </si>
  <si>
    <t>Deferred fuel rules monitored costs</t>
  </si>
  <si>
    <t>Fuel Rules Credit ($0.00256/kWh), 2015/2016 [Member]</t>
  </si>
  <si>
    <t>Electric fuel credit (per kWh)</t>
  </si>
  <si>
    <t>Electric fuel credit ($)</t>
  </si>
  <si>
    <t>Return of electric fuel credit, total</t>
  </si>
  <si>
    <t>Fuel Rules Refund, 2015/2016 [Member]</t>
  </si>
  <si>
    <t>Electric Rate Proceeding [Member]</t>
  </si>
  <si>
    <t>Authorized rate increase (decrease), percentage</t>
  </si>
  <si>
    <t>0.00%</t>
  </si>
  <si>
    <t>3.80%</t>
  </si>
  <si>
    <t>Authorized rate increase (decrease), amount</t>
  </si>
  <si>
    <t>Electric Rate Proceeding [Member] | Proposed Future Rate Matters [Member]</t>
  </si>
  <si>
    <t>Proposed rate increase (decrease), percentage</t>
  </si>
  <si>
    <t>1.70%</t>
  </si>
  <si>
    <t>Gas Rate Proceeding [Member]</t>
  </si>
  <si>
    <t>(2.00%)</t>
  </si>
  <si>
    <t>Gas Rate Proceeding [Member] | Proposed Future Rate Matters [Member]</t>
  </si>
  <si>
    <t>3.70%</t>
  </si>
  <si>
    <t>Fair Value of Financial Instruments (Details-1) - USD ($) $ in Thousands</t>
  </si>
  <si>
    <t>Carrying Amount [Member]</t>
  </si>
  <si>
    <t>Assets:</t>
  </si>
  <si>
    <t>Liabilities:</t>
  </si>
  <si>
    <t>Unamortized discount and debt issuance costs, net</t>
  </si>
  <si>
    <t>Fair Value [Member]</t>
  </si>
  <si>
    <t>MGE [Member] | Carrying Amount [Member]</t>
  </si>
  <si>
    <t>MGE [Member] | Fair Value [Member]</t>
  </si>
  <si>
    <t xml:space="preserve"> Includes long-term debt due within one year. Excludes debt issuance costs and unamortized discount of $4.2 million and $4.5 million at September 30, 2016, and December 31, 2015, respectively.</t>
  </si>
  <si>
    <t>Fair Value of Financial Instruments (Details-2) - USD ($) $ in Thousands</t>
  </si>
  <si>
    <t>Derivative liability, collateral offset</t>
  </si>
  <si>
    <t>Recurring [Member]</t>
  </si>
  <si>
    <t>Derivative assets, net</t>
  </si>
  <si>
    <t>Derivative liabilities, net</t>
  </si>
  <si>
    <t>Deferred compensation</t>
  </si>
  <si>
    <t>Total liabilities</t>
  </si>
  <si>
    <t>Recurring [Member] | Exchange Traded [Member]</t>
  </si>
  <si>
    <t>Available-for-sale securities</t>
  </si>
  <si>
    <t>Recurring [Member] | Level 1 [Member]</t>
  </si>
  <si>
    <t>Recurring [Member] | Level 1 [Member] | Exchange Traded [Member]</t>
  </si>
  <si>
    <t>Recurring [Member] | Level 2 [Member]</t>
  </si>
  <si>
    <t>Recurring [Member] | Level 2 [Member] | Exchange Traded [Member]</t>
  </si>
  <si>
    <t>Recurring [Member] | Level 3 [Member]</t>
  </si>
  <si>
    <t>Recurring [Member] | Level 3 [Member] | Exchange Traded [Member]</t>
  </si>
  <si>
    <t>MGE [Member] | Recurring [Member]</t>
  </si>
  <si>
    <t>MGE [Member] | Recurring [Member] | Exchange Traded [Member]</t>
  </si>
  <si>
    <t>MGE [Member] | Recurring [Member] | Level 1 [Member]</t>
  </si>
  <si>
    <t>MGE [Member] | Recurring [Member] | Level 1 [Member] | Exchange Traded [Member]</t>
  </si>
  <si>
    <t>MGE [Member] | Recurring [Member] | Level 2 [Member]</t>
  </si>
  <si>
    <t>MGE [Member] | Recurring [Member] | Level 2 [Member] | Exchange Traded [Member]</t>
  </si>
  <si>
    <t>MGE [Member] | Recurring [Member] | Level 3 [Member]</t>
  </si>
  <si>
    <t>MGE [Member] | Recurring [Member] | Level 3 [Member] | Exchange Traded [Member]</t>
  </si>
  <si>
    <t xml:space="preserve"> These amounts are shown gross and exclude $1.0 million of collateral that was posted against derivative positions with counterparties as of December 31, 2015.</t>
  </si>
  <si>
    <t>Fair Value of Financial Instruments (Details-3)</t>
  </si>
  <si>
    <t>Basis adjustment:</t>
  </si>
  <si>
    <t>Basis adjustment - on peak</t>
  </si>
  <si>
    <t>93.30%</t>
  </si>
  <si>
    <t>96.90%</t>
  </si>
  <si>
    <t>Basis adjustment - off peak</t>
  </si>
  <si>
    <t>94.10%</t>
  </si>
  <si>
    <t>95.10%</t>
  </si>
  <si>
    <t>US Treasury Bill Securities [Member]</t>
  </si>
  <si>
    <t>Deferred compensation plan [Abstract]</t>
  </si>
  <si>
    <t>Investment interest calculation, investment maturity period (26 weeks)</t>
  </si>
  <si>
    <t>182 days</t>
  </si>
  <si>
    <t>Investment interest calculation, monthly compounding rate</t>
  </si>
  <si>
    <t>1.00%</t>
  </si>
  <si>
    <t>Investment interest calculation, minimum annual rate compounded monthly</t>
  </si>
  <si>
    <t>7.00%</t>
  </si>
  <si>
    <t>Minimum [Member]</t>
  </si>
  <si>
    <t>Counterparty fuel mix:</t>
  </si>
  <si>
    <t>Internal generation</t>
  </si>
  <si>
    <t>55.00%</t>
  </si>
  <si>
    <t>60.00%</t>
  </si>
  <si>
    <t>45.00%</t>
  </si>
  <si>
    <t>40.00%</t>
  </si>
  <si>
    <t>Maximum [Member]</t>
  </si>
  <si>
    <t>75.00%</t>
  </si>
  <si>
    <t>25.00%</t>
  </si>
  <si>
    <t>Fair Value of Financial Instruments (Details-4) - USD ($) $ in Thousands</t>
  </si>
  <si>
    <t>Fair Value, Net Derivative Asset (Liability) Measured on Recurring Basis, Unobservable Input Reconciliation [Roll Forward]</t>
  </si>
  <si>
    <t>Realized and unrealized gains (losses):</t>
  </si>
  <si>
    <t>Included in regulatory (assets) liabilities</t>
  </si>
  <si>
    <t>Included in other comprehensive income</t>
  </si>
  <si>
    <t>Included in earnings</t>
  </si>
  <si>
    <t>Included in current assets</t>
  </si>
  <si>
    <t>Purchases</t>
  </si>
  <si>
    <t>Sales</t>
  </si>
  <si>
    <t>Issuances</t>
  </si>
  <si>
    <t>Settlements</t>
  </si>
  <si>
    <t>Transfers in and/or out of level 3</t>
  </si>
  <si>
    <t>Total gains (losses) included in earnings attributed to the change in unrealized gains (losses) related to assets and liabilities</t>
  </si>
  <si>
    <t>Purchased Power Expense [Member]</t>
  </si>
  <si>
    <t>Cost Of Gas Sold Expense [Member]</t>
  </si>
  <si>
    <t xml:space="preserve">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New Accounting Pronouncements (Details-1) - Accounting Standards Update 2015-03 - Simplifying the Presentation of Debt Issuance Costs [Member] - USD ($) $ in Millions</t>
  </si>
  <si>
    <t>Other deferred charges [Member]</t>
  </si>
  <si>
    <t>New Accounting Pronouncements or Change in Accounting Principle [Line Items]</t>
  </si>
  <si>
    <t>New accounting pronouncement, effect of adoption, decrease in assets and liabilities (debt issuance costs)</t>
  </si>
  <si>
    <t>Long-term debt [Member]</t>
  </si>
  <si>
    <t>Segment Information (Details) - USD ($) $ in Thousands</t>
  </si>
  <si>
    <t>Segment Reporting Information [Line Items]</t>
  </si>
  <si>
    <t>Other operating expenses</t>
  </si>
  <si>
    <t>Operating income (loss)</t>
  </si>
  <si>
    <t>Other income (deductions), net</t>
  </si>
  <si>
    <t>Interest (expense) income, net</t>
  </si>
  <si>
    <t>Income tax (provision) benefit</t>
  </si>
  <si>
    <t>Net Income (Loss)</t>
  </si>
  <si>
    <t>Electric [Member]</t>
  </si>
  <si>
    <t>Gas [Member]</t>
  </si>
  <si>
    <t>Non Regulated Energy [Member]</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Transmission Investment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1],[2]</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i>
    <t>MGE [Member] | Consolidation Elimination Entries [Member] | Transmission Investment [Member]</t>
  </si>
  <si>
    <t xml:space="preserve"> As of July 31, 2016, MGE no longer consolidates MGE Energy's proportionate share of equity earnings in MGE Transco. See Footnote 3 for further discuss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0000_);_(&quot;$ &quot;(#,##0.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161728</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4" r="B14" t="s">
        <v>24</v>
      </c>
    </row>
    <row r="15" spans="1:3">
      <c s="4" r="A15" t="s">
        <v>25</v>
      </c>
      <c s="4" r="B15" t="s">
        <v>22</v>
      </c>
    </row>
    <row r="16" spans="1:3">
      <c s="4" r="A16" t="s">
        <v>26</v>
      </c>
      <c s="4" r="B16" t="s">
        <v>27</v>
      </c>
    </row>
    <row r="17" spans="1:3">
      <c s="4" r="A17" t="s">
        <v>28</v>
      </c>
      <c s="6" r="C17" t="n">
        <v>34668370</v>
      </c>
    </row>
    <row r="18" spans="1:3">
      <c s="4" r="A18" t="s">
        <v>29</v>
      </c>
    </row>
    <row r="19" spans="1:3">
      <c s="3" r="A19" t="s">
        <v>4</v>
      </c>
    </row>
    <row r="20" spans="1:3">
      <c s="4" r="A20" t="s">
        <v>5</v>
      </c>
      <c s="4" r="B20" t="s">
        <v>30</v>
      </c>
    </row>
    <row r="21" spans="1:3">
      <c s="4" r="A21" t="s">
        <v>7</v>
      </c>
      <c s="6" r="B21" t="n">
        <v>61339</v>
      </c>
    </row>
    <row r="22" spans="1:3">
      <c s="4" r="A22" t="s">
        <v>25</v>
      </c>
      <c s="4" r="B22" t="s">
        <v>22</v>
      </c>
    </row>
    <row r="23" spans="1:3">
      <c s="4" r="A23" t="s">
        <v>26</v>
      </c>
      <c s="4" r="B23" t="s">
        <v>31</v>
      </c>
    </row>
    <row r="24" spans="1:3">
      <c s="4" r="A24" t="s">
        <v>28</v>
      </c>
      <c s="6" r="C24" t="n">
        <v>1734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4</v>
      </c>
      <c s="2" r="B1" t="s">
        <v>2</v>
      </c>
      <c s="2" r="C1" t="s">
        <v>117</v>
      </c>
    </row>
    <row r="2" spans="1:3">
      <c s="3" r="A2" t="s">
        <v>165</v>
      </c>
    </row>
    <row r="3" spans="1:3">
      <c s="4" r="A3" t="s">
        <v>166</v>
      </c>
      <c s="7" r="B3" t="n">
        <v>2815</v>
      </c>
      <c s="7" r="C3" t="n">
        <v>3052</v>
      </c>
    </row>
    <row r="4" spans="1:3">
      <c s="4" r="A4" t="s">
        <v>167</v>
      </c>
      <c s="6" r="B4" t="n">
        <v>480</v>
      </c>
      <c s="6" r="C4" t="n">
        <v>642</v>
      </c>
    </row>
    <row r="5" spans="1:3">
      <c s="4" r="A5" t="s">
        <v>29</v>
      </c>
    </row>
    <row r="6" spans="1:3">
      <c s="3" r="A6" t="s">
        <v>165</v>
      </c>
    </row>
    <row r="7" spans="1:3">
      <c s="4" r="A7" t="s">
        <v>166</v>
      </c>
      <c s="6" r="B7" t="n">
        <v>2815</v>
      </c>
      <c s="6" r="C7" t="n">
        <v>3052</v>
      </c>
    </row>
    <row r="8" spans="1:3">
      <c s="4" r="A8" t="s">
        <v>167</v>
      </c>
      <c s="7" r="B8" t="n">
        <v>480</v>
      </c>
      <c s="7" r="C8" t="n">
        <v>64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s>
  <sheetData>
    <row r="1" spans="1:6">
      <c s="1" r="A1" t="s">
        <v>168</v>
      </c>
      <c s="2" r="B1" t="s">
        <v>169</v>
      </c>
      <c s="2" r="C1" t="s">
        <v>170</v>
      </c>
      <c s="2" r="D1" t="s">
        <v>171</v>
      </c>
      <c s="2" r="E1" t="s">
        <v>172</v>
      </c>
      <c s="2" r="F1" t="s">
        <v>173</v>
      </c>
    </row>
    <row r="2" spans="1:6">
      <c s="4" r="A2" t="s">
        <v>174</v>
      </c>
      <c s="6" r="C2" t="n">
        <v>34668</v>
      </c>
    </row>
    <row r="3" spans="1:6">
      <c s="4" r="A3" t="s">
        <v>175</v>
      </c>
      <c s="7" r="B3" t="n">
        <v>659401</v>
      </c>
      <c s="7" r="E3" t="n">
        <v>308007</v>
      </c>
    </row>
    <row r="4" spans="1:6">
      <c s="4" r="A4" t="s">
        <v>176</v>
      </c>
      <c s="6" r="B4" t="n">
        <v>-142</v>
      </c>
      <c s="6" r="E4" t="n">
        <v>-142</v>
      </c>
    </row>
    <row r="5" spans="1:6">
      <c s="4" r="A5" t="s">
        <v>177</v>
      </c>
      <c s="6" r="B5" t="n">
        <v>659259</v>
      </c>
      <c s="7" r="C5" t="n">
        <v>34668</v>
      </c>
      <c s="7" r="D5" t="n">
        <v>316268</v>
      </c>
      <c s="6" r="E5" t="n">
        <v>307865</v>
      </c>
      <c s="7" r="F5" t="n">
        <v>458</v>
      </c>
    </row>
    <row r="6" spans="1:6">
      <c s="3" r="A6" t="s">
        <v>178</v>
      </c>
    </row>
    <row r="7" spans="1:6">
      <c s="4" r="A7" t="s">
        <v>52</v>
      </c>
      <c s="6" r="B7" t="n">
        <v>60111</v>
      </c>
      <c s="6" r="E7" t="n">
        <v>60111</v>
      </c>
    </row>
    <row r="8" spans="1:6">
      <c s="4" r="A8" t="s">
        <v>179</v>
      </c>
      <c s="6" r="B8" t="n">
        <v>-180</v>
      </c>
      <c s="6" r="F8" t="n">
        <v>-180</v>
      </c>
    </row>
    <row r="9" spans="1:6">
      <c s="4" r="A9" t="s">
        <v>180</v>
      </c>
      <c s="6" r="B9" t="n">
        <v>-29816</v>
      </c>
      <c s="6" r="E9" t="n">
        <v>-29816</v>
      </c>
    </row>
    <row r="10" spans="1:6">
      <c s="4" r="A10" t="s">
        <v>181</v>
      </c>
      <c s="6" r="C10" t="n">
        <v>34668</v>
      </c>
    </row>
    <row r="11" spans="1:6">
      <c s="4" r="A11" t="s">
        <v>182</v>
      </c>
      <c s="6" r="B11" t="n">
        <v>689374</v>
      </c>
      <c s="7" r="C11" t="n">
        <v>34668</v>
      </c>
      <c s="6" r="D11" t="n">
        <v>316268</v>
      </c>
      <c s="6" r="E11" t="n">
        <v>338160</v>
      </c>
      <c s="6" r="F11" t="n">
        <v>278</v>
      </c>
    </row>
    <row r="12" spans="1:6">
      <c s="4" r="A12" t="s">
        <v>183</v>
      </c>
      <c s="6" r="C12" t="n">
        <v>34668</v>
      </c>
    </row>
    <row r="13" spans="1:6">
      <c s="4" r="A13" t="s">
        <v>184</v>
      </c>
      <c s="6" r="B13" t="n">
        <v>690458</v>
      </c>
      <c s="7" r="C13" t="n">
        <v>34668</v>
      </c>
      <c s="6" r="D13" t="n">
        <v>316268</v>
      </c>
      <c s="6" r="E13" t="n">
        <v>339165</v>
      </c>
      <c s="6" r="F13" t="n">
        <v>357</v>
      </c>
    </row>
    <row r="14" spans="1:6">
      <c s="3" r="A14" t="s">
        <v>178</v>
      </c>
    </row>
    <row r="15" spans="1:6">
      <c s="4" r="A15" t="s">
        <v>52</v>
      </c>
      <c s="6" r="B15" t="n">
        <v>61058</v>
      </c>
      <c s="6" r="E15" t="n">
        <v>61058</v>
      </c>
    </row>
    <row r="16" spans="1:6">
      <c s="4" r="A16" t="s">
        <v>179</v>
      </c>
      <c s="6" r="B16" t="n">
        <v>-143</v>
      </c>
      <c s="6" r="F16" t="n">
        <v>-143</v>
      </c>
    </row>
    <row r="17" spans="1:6">
      <c s="4" r="A17" t="s">
        <v>180</v>
      </c>
      <c s="6" r="B17" t="n">
        <v>-31115</v>
      </c>
      <c s="6" r="E17" t="n">
        <v>-31115</v>
      </c>
    </row>
    <row r="18" spans="1:6">
      <c s="4" r="A18" t="s">
        <v>185</v>
      </c>
      <c s="6" r="C18" t="n">
        <v>34668</v>
      </c>
    </row>
    <row r="19" spans="1:6">
      <c s="4" r="A19" t="s">
        <v>186</v>
      </c>
      <c s="7" r="B19" t="n">
        <v>720258</v>
      </c>
      <c s="7" r="C19" t="n">
        <v>34668</v>
      </c>
      <c s="7" r="D19" t="n">
        <v>316268</v>
      </c>
      <c s="7" r="E19" t="n">
        <v>369108</v>
      </c>
      <c s="7" r="F19" t="n">
        <v>214</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2"/>
    <col customWidth="1" max="5" min="5" width="34"/>
    <col customWidth="1" max="6" min="6" width="48"/>
    <col customWidth="1" max="7" min="7" width="27"/>
    <col customWidth="1" max="8" min="8" width="39"/>
    <col customWidth="1" max="9" min="9" width="55"/>
    <col customWidth="1" max="10" min="10" width="67"/>
    <col customWidth="1" max="11" min="11" width="45"/>
  </cols>
  <sheetData>
    <row r="1" spans="1:11">
      <c s="1" r="A1" t="s">
        <v>187</v>
      </c>
      <c s="2" r="B1" t="s">
        <v>169</v>
      </c>
      <c s="2" r="C1" t="s">
        <v>29</v>
      </c>
      <c s="2" r="D1" t="s">
        <v>170</v>
      </c>
      <c s="2" r="E1" t="s">
        <v>188</v>
      </c>
      <c s="2" r="F1" t="s">
        <v>189</v>
      </c>
      <c s="2" r="G1" t="s">
        <v>172</v>
      </c>
      <c s="2" r="H1" t="s">
        <v>190</v>
      </c>
      <c s="2" r="I1" t="s">
        <v>191</v>
      </c>
      <c s="2" r="J1" t="s">
        <v>192</v>
      </c>
      <c s="2" r="K1" t="s">
        <v>193</v>
      </c>
    </row>
    <row r="2" spans="1:11">
      <c s="4" r="A2" t="s">
        <v>174</v>
      </c>
      <c s="6" r="D2" t="n">
        <v>34668</v>
      </c>
      <c s="6" r="E2" t="n">
        <v>17348</v>
      </c>
    </row>
    <row r="3" spans="1:11">
      <c s="4" r="A3" t="s">
        <v>175</v>
      </c>
      <c s="7" r="C3" t="n">
        <v>612260</v>
      </c>
      <c s="7" r="H3" t="n">
        <v>276662</v>
      </c>
    </row>
    <row r="4" spans="1:11">
      <c s="4" r="A4" t="s">
        <v>176</v>
      </c>
      <c s="7" r="B4" t="n">
        <v>-142</v>
      </c>
      <c s="6" r="C4" t="n">
        <v>-142</v>
      </c>
      <c s="7" r="G4" t="n">
        <v>-142</v>
      </c>
      <c s="6" r="H4" t="n">
        <v>-142</v>
      </c>
    </row>
    <row r="5" spans="1:11">
      <c s="4" r="A5" t="s">
        <v>177</v>
      </c>
      <c s="6" r="C5" t="n">
        <v>612118</v>
      </c>
      <c s="7" r="E5" t="n">
        <v>17348</v>
      </c>
      <c s="7" r="F5" t="n">
        <v>192417</v>
      </c>
      <c s="6" r="H5" t="n">
        <v>276520</v>
      </c>
      <c s="7" r="J5" t="n">
        <v>144</v>
      </c>
      <c s="7" r="K5" t="n">
        <v>125689</v>
      </c>
    </row>
    <row r="6" spans="1:11">
      <c s="3" r="A6" t="s">
        <v>178</v>
      </c>
    </row>
    <row r="7" spans="1:11">
      <c s="4" r="A7" t="s">
        <v>52</v>
      </c>
      <c s="6" r="C7" t="n">
        <v>60240</v>
      </c>
      <c s="6" r="H7" t="n">
        <v>40428</v>
      </c>
      <c s="6" r="K7" t="n">
        <v>19812</v>
      </c>
    </row>
    <row r="8" spans="1:11">
      <c s="4" r="A8" t="s">
        <v>179</v>
      </c>
      <c s="6" r="B8" t="n">
        <v>-180</v>
      </c>
      <c s="6" r="C8" t="n">
        <v>-137</v>
      </c>
      <c s="7" r="I8" t="n">
        <v>-180</v>
      </c>
      <c s="6" r="J8" t="n">
        <v>-137</v>
      </c>
    </row>
    <row r="9" spans="1:11">
      <c s="4" r="A9" t="s">
        <v>113</v>
      </c>
      <c s="6" r="C9" t="n">
        <v>-20000</v>
      </c>
      <c s="6" r="H9" t="n">
        <v>-20000</v>
      </c>
    </row>
    <row r="10" spans="1:11">
      <c s="4" r="A10" t="s">
        <v>115</v>
      </c>
      <c s="6" r="C10" t="n">
        <v>3053</v>
      </c>
      <c s="6" r="K10" t="n">
        <v>3053</v>
      </c>
    </row>
    <row r="11" spans="1:11">
      <c s="4" r="A11" t="s">
        <v>114</v>
      </c>
      <c s="6" r="C11" t="n">
        <v>-12007</v>
      </c>
      <c s="6" r="K11" t="n">
        <v>-12007</v>
      </c>
    </row>
    <row r="12" spans="1:11">
      <c s="4" r="A12" t="s">
        <v>181</v>
      </c>
      <c s="6" r="D12" t="n">
        <v>34668</v>
      </c>
      <c s="6" r="E12" t="n">
        <v>17348</v>
      </c>
    </row>
    <row r="13" spans="1:11">
      <c s="4" r="A13" t="s">
        <v>182</v>
      </c>
      <c s="6" r="C13" t="n">
        <v>643267</v>
      </c>
      <c s="7" r="E13" t="n">
        <v>17348</v>
      </c>
      <c s="6" r="F13" t="n">
        <v>192417</v>
      </c>
      <c s="6" r="H13" t="n">
        <v>296948</v>
      </c>
      <c s="6" r="J13" t="n">
        <v>7</v>
      </c>
      <c s="6" r="K13" t="n">
        <v>136547</v>
      </c>
    </row>
    <row r="14" spans="1:11">
      <c s="4" r="A14" t="s">
        <v>183</v>
      </c>
      <c s="6" r="D14" t="n">
        <v>34668</v>
      </c>
      <c s="6" r="E14" t="n">
        <v>17348</v>
      </c>
    </row>
    <row r="15" spans="1:11">
      <c s="4" r="A15" t="s">
        <v>184</v>
      </c>
      <c s="6" r="C15" t="n">
        <v>641984</v>
      </c>
      <c s="7" r="E15" t="n">
        <v>17348</v>
      </c>
      <c s="6" r="F15" t="n">
        <v>192417</v>
      </c>
      <c s="6" r="H15" t="n">
        <v>291888</v>
      </c>
      <c s="6" r="J15" t="n">
        <v>23</v>
      </c>
      <c s="6" r="K15" t="n">
        <v>140308</v>
      </c>
    </row>
    <row r="16" spans="1:11">
      <c s="3" r="A16" t="s">
        <v>178</v>
      </c>
    </row>
    <row r="17" spans="1:11">
      <c s="4" r="A17" t="s">
        <v>52</v>
      </c>
      <c s="6" r="C17" t="n">
        <v>60949</v>
      </c>
      <c s="6" r="H17" t="n">
        <v>43050</v>
      </c>
      <c s="6" r="K17" t="n">
        <v>17899</v>
      </c>
    </row>
    <row r="18" spans="1:11">
      <c s="4" r="A18" t="s">
        <v>179</v>
      </c>
      <c s="7" r="B18" t="n">
        <v>-143</v>
      </c>
      <c s="6" r="C18" t="n">
        <v>-31</v>
      </c>
      <c s="7" r="I18" t="n">
        <v>-143</v>
      </c>
      <c s="6" r="J18" t="n">
        <v>-31</v>
      </c>
    </row>
    <row r="19" spans="1:11">
      <c s="4" r="A19" t="s">
        <v>113</v>
      </c>
      <c s="6" r="C19" t="n">
        <v>-40000</v>
      </c>
      <c s="6" r="H19" t="n">
        <v>-40000</v>
      </c>
    </row>
    <row r="20" spans="1:11">
      <c s="4" r="A20" t="s">
        <v>115</v>
      </c>
      <c s="6" r="C20" t="n">
        <v>1598</v>
      </c>
      <c s="6" r="K20" t="n">
        <v>1598</v>
      </c>
    </row>
    <row r="21" spans="1:11">
      <c s="4" r="A21" t="s">
        <v>114</v>
      </c>
      <c s="6" r="C21" t="n">
        <v>-18113</v>
      </c>
      <c s="6" r="K21" t="n">
        <v>-18113</v>
      </c>
    </row>
    <row r="22" spans="1:11">
      <c s="4" r="A22" t="s">
        <v>194</v>
      </c>
      <c s="6" r="C22" t="n">
        <v>-25486</v>
      </c>
      <c s="6" r="K22" t="n">
        <v>-25486</v>
      </c>
    </row>
    <row r="23" spans="1:11">
      <c s="4" r="A23" t="s">
        <v>185</v>
      </c>
      <c s="6" r="D23" t="n">
        <v>34668</v>
      </c>
      <c s="6" r="E23" t="n">
        <v>17348</v>
      </c>
    </row>
    <row r="24" spans="1:11">
      <c s="4" r="A24" t="s">
        <v>186</v>
      </c>
      <c s="7" r="C24" t="n">
        <v>620901</v>
      </c>
      <c s="7" r="E24" t="n">
        <v>17348</v>
      </c>
      <c s="7" r="F24" t="n">
        <v>192417</v>
      </c>
      <c s="7" r="H24" t="n">
        <v>294938</v>
      </c>
      <c s="7" r="J24" t="n">
        <v>-8</v>
      </c>
      <c s="7" r="K24" t="n">
        <v>11620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5</v>
      </c>
      <c s="2" r="B1" t="s">
        <v>33</v>
      </c>
      <c s="2" r="D1" t="s">
        <v>1</v>
      </c>
    </row>
    <row r="2" spans="1:5">
      <c s="2" r="B2" t="s">
        <v>2</v>
      </c>
      <c s="2" r="C2" t="s">
        <v>34</v>
      </c>
      <c s="2" r="D2" t="s">
        <v>2</v>
      </c>
      <c s="2" r="E2" t="s">
        <v>34</v>
      </c>
    </row>
    <row r="3" spans="1:5">
      <c s="3" r="A3" t="s">
        <v>196</v>
      </c>
    </row>
    <row r="4" spans="1:5">
      <c s="4" r="A4" t="s">
        <v>54</v>
      </c>
      <c s="9" r="B4" t="n">
        <v>0.308</v>
      </c>
      <c s="9" r="C4" t="n">
        <v>0.295</v>
      </c>
      <c s="9" r="D4" t="n">
        <v>0.898</v>
      </c>
      <c s="9" r="E4" t="n">
        <v>0.8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v>
      </c>
      <c s="2" r="B1" t="s">
        <v>33</v>
      </c>
      <c s="2" r="D1" t="s">
        <v>1</v>
      </c>
    </row>
    <row r="2" spans="1:5">
      <c s="2" r="B2" t="s">
        <v>2</v>
      </c>
      <c s="2" r="C2" t="s">
        <v>34</v>
      </c>
      <c s="2" r="D2" t="s">
        <v>2</v>
      </c>
      <c s="2" r="E2" t="s">
        <v>34</v>
      </c>
    </row>
    <row r="3" spans="1:5">
      <c s="3" r="A3" t="s">
        <v>35</v>
      </c>
    </row>
    <row r="4" spans="1:5">
      <c s="4" r="A4" t="s">
        <v>36</v>
      </c>
      <c s="7" r="B4" t="n">
        <v>119147</v>
      </c>
      <c s="7" r="C4" t="n">
        <v>123364</v>
      </c>
      <c s="7" r="D4" t="n">
        <v>313452</v>
      </c>
      <c s="7" r="E4" t="n">
        <v>325027</v>
      </c>
    </row>
    <row r="5" spans="1:5">
      <c s="4" r="A5" t="s">
        <v>37</v>
      </c>
      <c s="6" r="B5" t="n">
        <v>17570</v>
      </c>
      <c s="6" r="C5" t="n">
        <v>17431</v>
      </c>
      <c s="6" r="D5" t="n">
        <v>92368</v>
      </c>
      <c s="6" r="E5" t="n">
        <v>108028</v>
      </c>
    </row>
    <row r="6" spans="1:5">
      <c s="4" r="A6" t="s">
        <v>38</v>
      </c>
      <c s="6" r="B6" t="n">
        <v>136717</v>
      </c>
      <c s="6" r="C6" t="n">
        <v>140795</v>
      </c>
      <c s="6" r="D6" t="n">
        <v>405820</v>
      </c>
      <c s="6" r="E6" t="n">
        <v>433055</v>
      </c>
    </row>
    <row r="7" spans="1:5">
      <c s="3" r="A7" t="s">
        <v>39</v>
      </c>
    </row>
    <row r="8" spans="1:5">
      <c s="4" r="A8" t="s">
        <v>40</v>
      </c>
      <c s="6" r="B8" t="n">
        <v>20505</v>
      </c>
      <c s="6" r="C8" t="n">
        <v>17055</v>
      </c>
      <c s="6" r="D8" t="n">
        <v>47567</v>
      </c>
      <c s="6" r="E8" t="n">
        <v>41624</v>
      </c>
    </row>
    <row r="9" spans="1:5">
      <c s="4" r="A9" t="s">
        <v>41</v>
      </c>
      <c s="6" r="B9" t="n">
        <v>9167</v>
      </c>
      <c s="6" r="C9" t="n">
        <v>18484</v>
      </c>
      <c s="6" r="D9" t="n">
        <v>38698</v>
      </c>
      <c s="6" r="E9" t="n">
        <v>62614</v>
      </c>
    </row>
    <row r="10" spans="1:5">
      <c s="4" r="A10" t="s">
        <v>42</v>
      </c>
      <c s="6" r="B10" t="n">
        <v>4314</v>
      </c>
      <c s="6" r="C10" t="n">
        <v>4299</v>
      </c>
      <c s="6" r="D10" t="n">
        <v>43247</v>
      </c>
      <c s="6" r="E10" t="n">
        <v>57868</v>
      </c>
    </row>
    <row r="11" spans="1:5">
      <c s="4" r="A11" t="s">
        <v>43</v>
      </c>
      <c s="6" r="B11" t="n">
        <v>40146</v>
      </c>
      <c s="6" r="C11" t="n">
        <v>38721</v>
      </c>
      <c s="6" r="D11" t="n">
        <v>123839</v>
      </c>
      <c s="6" r="E11" t="n">
        <v>120895</v>
      </c>
    </row>
    <row r="12" spans="1:5">
      <c s="4" r="A12" t="s">
        <v>44</v>
      </c>
      <c s="6" r="B12" t="n">
        <v>11212</v>
      </c>
      <c s="6" r="C12" t="n">
        <v>11182</v>
      </c>
      <c s="6" r="D12" t="n">
        <v>33358</v>
      </c>
      <c s="6" r="E12" t="n">
        <v>33026</v>
      </c>
    </row>
    <row r="13" spans="1:5">
      <c s="4" r="A13" t="s">
        <v>45</v>
      </c>
      <c s="6" r="B13" t="n">
        <v>4846</v>
      </c>
      <c s="6" r="C13" t="n">
        <v>4877</v>
      </c>
      <c s="6" r="D13" t="n">
        <v>14841</v>
      </c>
      <c s="6" r="E13" t="n">
        <v>14951</v>
      </c>
    </row>
    <row r="14" spans="1:5">
      <c s="4" r="A14" t="s">
        <v>46</v>
      </c>
      <c s="6" r="B14" t="n">
        <v>90190</v>
      </c>
      <c s="6" r="C14" t="n">
        <v>94618</v>
      </c>
      <c s="6" r="D14" t="n">
        <v>301550</v>
      </c>
      <c s="6" r="E14" t="n">
        <v>330978</v>
      </c>
    </row>
    <row r="15" spans="1:5">
      <c s="4" r="A15" t="s">
        <v>47</v>
      </c>
      <c s="6" r="B15" t="n">
        <v>46527</v>
      </c>
      <c s="6" r="C15" t="n">
        <v>46177</v>
      </c>
      <c s="6" r="D15" t="n">
        <v>104270</v>
      </c>
      <c s="6" r="E15" t="n">
        <v>102077</v>
      </c>
    </row>
    <row r="16" spans="1:5">
      <c s="4" r="A16" t="s">
        <v>48</v>
      </c>
      <c s="6" r="B16" t="n">
        <v>2105</v>
      </c>
      <c s="6" r="C16" t="n">
        <v>2564</v>
      </c>
      <c s="6" r="D16" t="n">
        <v>6726</v>
      </c>
      <c s="6" r="E16" t="n">
        <v>7115</v>
      </c>
    </row>
    <row r="17" spans="1:5">
      <c s="4" r="A17" t="s">
        <v>49</v>
      </c>
      <c s="6" r="B17" t="n">
        <v>-5038</v>
      </c>
      <c s="6" r="C17" t="n">
        <v>-5036</v>
      </c>
      <c s="6" r="D17" t="n">
        <v>-14995</v>
      </c>
      <c s="6" r="E17" t="n">
        <v>-15135</v>
      </c>
    </row>
    <row r="18" spans="1:5">
      <c s="4" r="A18" t="s">
        <v>50</v>
      </c>
      <c s="6" r="B18" t="n">
        <v>43594</v>
      </c>
      <c s="6" r="C18" t="n">
        <v>43705</v>
      </c>
      <c s="6" r="D18" t="n">
        <v>96001</v>
      </c>
      <c s="6" r="E18" t="n">
        <v>94057</v>
      </c>
    </row>
    <row r="19" spans="1:5">
      <c s="4" r="A19" t="s">
        <v>51</v>
      </c>
      <c s="6" r="B19" t="n">
        <v>-15714</v>
      </c>
      <c s="6" r="C19" t="n">
        <v>-15351</v>
      </c>
      <c s="6" r="D19" t="n">
        <v>-34943</v>
      </c>
      <c s="6" r="E19" t="n">
        <v>-33946</v>
      </c>
    </row>
    <row r="20" spans="1:5">
      <c s="4" r="A20" t="s">
        <v>52</v>
      </c>
      <c s="7" r="B20" t="n">
        <v>27880</v>
      </c>
      <c s="7" r="C20" t="n">
        <v>28354</v>
      </c>
      <c s="7" r="D20" t="n">
        <v>61058</v>
      </c>
      <c s="7" r="E20" t="n">
        <v>60111</v>
      </c>
    </row>
    <row r="21" spans="1:5">
      <c s="4" r="A21" t="s">
        <v>53</v>
      </c>
      <c s="8" r="B21" t="n">
        <v>0.8</v>
      </c>
      <c s="8" r="C21" t="n">
        <v>0.82</v>
      </c>
      <c s="8" r="D21" t="n">
        <v>1.76</v>
      </c>
      <c s="8" r="E21" t="n">
        <v>1.73</v>
      </c>
    </row>
    <row r="22" spans="1:5">
      <c s="4" r="A22" t="s">
        <v>54</v>
      </c>
      <c s="9" r="B22" t="n">
        <v>0.308</v>
      </c>
      <c s="9" r="C22" t="n">
        <v>0.295</v>
      </c>
      <c s="9" r="D22" t="n">
        <v>0.898</v>
      </c>
      <c s="9" r="E22" t="n">
        <v>0.86</v>
      </c>
    </row>
    <row r="23" spans="1:5">
      <c s="4" r="A23" t="s">
        <v>55</v>
      </c>
      <c s="6" r="B23" t="n">
        <v>34668</v>
      </c>
      <c s="6" r="C23" t="n">
        <v>34668</v>
      </c>
      <c s="6" r="D23" t="n">
        <v>34668</v>
      </c>
      <c s="6" r="E23" t="n">
        <v>346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80"/>
  </cols>
  <sheetData>
    <row r="1" spans="1:2">
      <c s="1" r="A1" t="s">
        <v>233</v>
      </c>
      <c s="2" r="B1" t="s">
        <v>1</v>
      </c>
    </row>
    <row r="2" spans="1:2">
      <c s="2" r="B2" t="s">
        <v>2</v>
      </c>
    </row>
    <row r="3" spans="1:2">
      <c s="3" r="A3" t="s">
        <v>234</v>
      </c>
    </row>
    <row r="4" spans="1:2">
      <c s="4" r="A4" t="s">
        <v>235</v>
      </c>
      <c s="4" r="B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row r="10" spans="1:2">
      <c s="4" r="A10" t="s">
        <v>247</v>
      </c>
      <c s="4" r="B10" t="s">
        <v>248</v>
      </c>
    </row>
    <row r="11" spans="1:2">
      <c s="4" r="A11" t="s">
        <v>249</v>
      </c>
      <c s="4" r="B11" t="s">
        <v>250</v>
      </c>
    </row>
    <row r="12" spans="1:2">
      <c s="4" r="A12" t="s">
        <v>251</v>
      </c>
      <c s="4" r="B12"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2</v>
      </c>
      <c s="2" r="B1" t="s">
        <v>1</v>
      </c>
    </row>
    <row r="2" spans="1:2">
      <c s="2" r="B2" t="s">
        <v>2</v>
      </c>
    </row>
    <row r="3" spans="1:2">
      <c s="3" r="A3" t="s">
        <v>204</v>
      </c>
    </row>
    <row r="4" spans="1:2">
      <c s="4" r="A4" t="s">
        <v>253</v>
      </c>
      <c s="4" r="B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55</v>
      </c>
      <c s="2" r="B1" t="s">
        <v>1</v>
      </c>
    </row>
    <row r="2" spans="1:2">
      <c s="2" r="B2" t="s">
        <v>2</v>
      </c>
    </row>
    <row r="3" spans="1:2">
      <c s="3" r="A3" t="s">
        <v>210</v>
      </c>
    </row>
    <row r="4" spans="1:2">
      <c s="4" r="A4" t="s">
        <v>256</v>
      </c>
      <c s="4" r="B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8</v>
      </c>
      <c s="2" r="B1" t="s">
        <v>1</v>
      </c>
    </row>
    <row r="2" spans="1:2">
      <c s="2" r="B2" t="s">
        <v>2</v>
      </c>
    </row>
    <row r="3" spans="1:2">
      <c s="3" r="A3" t="s">
        <v>216</v>
      </c>
    </row>
    <row r="4" spans="1:2">
      <c s="4" r="A4" t="s">
        <v>259</v>
      </c>
      <c s="4" r="B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6</v>
      </c>
      <c s="2" r="C1" t="s">
        <v>33</v>
      </c>
      <c s="2" r="E1" t="s">
        <v>1</v>
      </c>
    </row>
    <row r="2" spans="1:6">
      <c s="2" r="C2" t="s">
        <v>2</v>
      </c>
      <c s="2" r="D2" t="s">
        <v>34</v>
      </c>
      <c s="2" r="E2" t="s">
        <v>2</v>
      </c>
      <c s="2" r="F2" t="s">
        <v>34</v>
      </c>
    </row>
    <row r="3" spans="1:6">
      <c s="3" r="A3" t="s">
        <v>35</v>
      </c>
    </row>
    <row r="4" spans="1:6">
      <c s="4" r="A4" t="s">
        <v>36</v>
      </c>
      <c s="7" r="C4" t="n">
        <v>119147</v>
      </c>
      <c s="7" r="D4" t="n">
        <v>123364</v>
      </c>
      <c s="7" r="E4" t="n">
        <v>313452</v>
      </c>
      <c s="7" r="F4" t="n">
        <v>325027</v>
      </c>
    </row>
    <row r="5" spans="1:6">
      <c s="4" r="A5" t="s">
        <v>37</v>
      </c>
      <c s="6" r="C5" t="n">
        <v>17570</v>
      </c>
      <c s="6" r="D5" t="n">
        <v>17431</v>
      </c>
      <c s="6" r="E5" t="n">
        <v>92368</v>
      </c>
      <c s="6" r="F5" t="n">
        <v>108028</v>
      </c>
    </row>
    <row r="6" spans="1:6">
      <c s="4" r="A6" t="s">
        <v>38</v>
      </c>
      <c s="6" r="C6" t="n">
        <v>136717</v>
      </c>
      <c s="6" r="D6" t="n">
        <v>140795</v>
      </c>
      <c s="6" r="E6" t="n">
        <v>405820</v>
      </c>
      <c s="6" r="F6" t="n">
        <v>433055</v>
      </c>
    </row>
    <row r="7" spans="1:6">
      <c s="3" r="A7" t="s">
        <v>39</v>
      </c>
    </row>
    <row r="8" spans="1:6">
      <c s="4" r="A8" t="s">
        <v>40</v>
      </c>
      <c s="6" r="C8" t="n">
        <v>20505</v>
      </c>
      <c s="6" r="D8" t="n">
        <v>17055</v>
      </c>
      <c s="6" r="E8" t="n">
        <v>47567</v>
      </c>
      <c s="6" r="F8" t="n">
        <v>41624</v>
      </c>
    </row>
    <row r="9" spans="1:6">
      <c s="4" r="A9" t="s">
        <v>41</v>
      </c>
      <c s="6" r="C9" t="n">
        <v>9167</v>
      </c>
      <c s="6" r="D9" t="n">
        <v>18484</v>
      </c>
      <c s="6" r="E9" t="n">
        <v>38698</v>
      </c>
      <c s="6" r="F9" t="n">
        <v>62614</v>
      </c>
    </row>
    <row r="10" spans="1:6">
      <c s="4" r="A10" t="s">
        <v>42</v>
      </c>
      <c s="6" r="C10" t="n">
        <v>4314</v>
      </c>
      <c s="6" r="D10" t="n">
        <v>4299</v>
      </c>
      <c s="6" r="E10" t="n">
        <v>43247</v>
      </c>
      <c s="6" r="F10" t="n">
        <v>57868</v>
      </c>
    </row>
    <row r="11" spans="1:6">
      <c s="4" r="A11" t="s">
        <v>43</v>
      </c>
      <c s="6" r="C11" t="n">
        <v>40146</v>
      </c>
      <c s="6" r="D11" t="n">
        <v>38721</v>
      </c>
      <c s="6" r="E11" t="n">
        <v>123839</v>
      </c>
      <c s="6" r="F11" t="n">
        <v>120895</v>
      </c>
    </row>
    <row r="12" spans="1:6">
      <c s="4" r="A12" t="s">
        <v>44</v>
      </c>
      <c s="6" r="C12" t="n">
        <v>11212</v>
      </c>
      <c s="6" r="D12" t="n">
        <v>11182</v>
      </c>
      <c s="6" r="E12" t="n">
        <v>33358</v>
      </c>
      <c s="6" r="F12" t="n">
        <v>33026</v>
      </c>
    </row>
    <row r="13" spans="1:6">
      <c s="4" r="A13" t="s">
        <v>45</v>
      </c>
      <c s="6" r="C13" t="n">
        <v>4846</v>
      </c>
      <c s="6" r="D13" t="n">
        <v>4877</v>
      </c>
      <c s="6" r="E13" t="n">
        <v>14841</v>
      </c>
      <c s="6" r="F13" t="n">
        <v>14951</v>
      </c>
    </row>
    <row r="14" spans="1:6">
      <c s="4" r="A14" t="s">
        <v>51</v>
      </c>
      <c s="6" r="C14" t="n">
        <v>15714</v>
      </c>
      <c s="6" r="D14" t="n">
        <v>15351</v>
      </c>
      <c s="6" r="E14" t="n">
        <v>34943</v>
      </c>
      <c s="6" r="F14" t="n">
        <v>33946</v>
      </c>
    </row>
    <row r="15" spans="1:6">
      <c s="4" r="A15" t="s">
        <v>46</v>
      </c>
      <c s="6" r="C15" t="n">
        <v>90190</v>
      </c>
      <c s="6" r="D15" t="n">
        <v>94618</v>
      </c>
      <c s="6" r="E15" t="n">
        <v>301550</v>
      </c>
      <c s="6" r="F15" t="n">
        <v>330978</v>
      </c>
    </row>
    <row r="16" spans="1:6">
      <c s="4" r="A16" t="s">
        <v>47</v>
      </c>
      <c s="6" r="C16" t="n">
        <v>46527</v>
      </c>
      <c s="6" r="D16" t="n">
        <v>46177</v>
      </c>
      <c s="6" r="E16" t="n">
        <v>104270</v>
      </c>
      <c s="6" r="F16" t="n">
        <v>102077</v>
      </c>
    </row>
    <row r="17" spans="1:6">
      <c s="3" r="A17" t="s">
        <v>57</v>
      </c>
    </row>
    <row r="18" spans="1:6">
      <c s="4" r="A18" t="s">
        <v>58</v>
      </c>
      <c s="6" r="C18" t="n">
        <v>2023</v>
      </c>
      <c s="6" r="D18" t="n">
        <v>2398</v>
      </c>
      <c s="6" r="E18" t="n">
        <v>6023</v>
      </c>
      <c s="6" r="F18" t="n">
        <v>6568</v>
      </c>
    </row>
    <row r="19" spans="1:6">
      <c s="4" r="A19" t="s">
        <v>59</v>
      </c>
      <c s="6" r="C19" t="n">
        <v>2105</v>
      </c>
      <c s="6" r="D19" t="n">
        <v>2564</v>
      </c>
      <c s="6" r="E19" t="n">
        <v>6726</v>
      </c>
      <c s="6" r="F19" t="n">
        <v>7115</v>
      </c>
    </row>
    <row r="20" spans="1:6">
      <c s="3" r="A20" t="s">
        <v>60</v>
      </c>
    </row>
    <row r="21" spans="1:6">
      <c s="4" r="A21" t="s">
        <v>61</v>
      </c>
      <c s="6" r="C21" t="n">
        <v>5038</v>
      </c>
      <c s="6" r="D21" t="n">
        <v>5036</v>
      </c>
      <c s="6" r="E21" t="n">
        <v>14995</v>
      </c>
      <c s="6" r="F21" t="n">
        <v>15135</v>
      </c>
    </row>
    <row r="22" spans="1:6">
      <c s="4" r="A22" t="s">
        <v>52</v>
      </c>
      <c s="6" r="C22" t="n">
        <v>27880</v>
      </c>
      <c s="6" r="D22" t="n">
        <v>28354</v>
      </c>
      <c s="6" r="E22" t="n">
        <v>61058</v>
      </c>
      <c s="6" r="F22" t="n">
        <v>60111</v>
      </c>
    </row>
    <row r="23" spans="1:6">
      <c s="4" r="A23" t="s">
        <v>29</v>
      </c>
    </row>
    <row r="24" spans="1:6">
      <c s="3" r="A24" t="s">
        <v>35</v>
      </c>
    </row>
    <row r="25" spans="1:6">
      <c s="4" r="A25" t="s">
        <v>36</v>
      </c>
      <c s="6" r="C25" t="n">
        <v>119152</v>
      </c>
      <c s="6" r="D25" t="n">
        <v>123371</v>
      </c>
      <c s="6" r="E25" t="n">
        <v>313470</v>
      </c>
      <c s="6" r="F25" t="n">
        <v>325044</v>
      </c>
    </row>
    <row r="26" spans="1:6">
      <c s="4" r="A26" t="s">
        <v>37</v>
      </c>
      <c s="6" r="C26" t="n">
        <v>17576</v>
      </c>
      <c s="6" r="D26" t="n">
        <v>17435</v>
      </c>
      <c s="6" r="E26" t="n">
        <v>92390</v>
      </c>
      <c s="6" r="F26" t="n">
        <v>108039</v>
      </c>
    </row>
    <row r="27" spans="1:6">
      <c s="4" r="A27" t="s">
        <v>38</v>
      </c>
      <c s="6" r="C27" t="n">
        <v>136728</v>
      </c>
      <c s="6" r="D27" t="n">
        <v>140806</v>
      </c>
      <c s="6" r="E27" t="n">
        <v>405860</v>
      </c>
      <c s="6" r="F27" t="n">
        <v>433083</v>
      </c>
    </row>
    <row r="28" spans="1:6">
      <c s="3" r="A28" t="s">
        <v>39</v>
      </c>
    </row>
    <row r="29" spans="1:6">
      <c s="4" r="A29" t="s">
        <v>40</v>
      </c>
      <c s="6" r="C29" t="n">
        <v>20507</v>
      </c>
      <c s="6" r="D29" t="n">
        <v>17057</v>
      </c>
      <c s="6" r="E29" t="n">
        <v>47574</v>
      </c>
      <c s="6" r="F29" t="n">
        <v>41630</v>
      </c>
    </row>
    <row r="30" spans="1:6">
      <c s="4" r="A30" t="s">
        <v>41</v>
      </c>
      <c s="6" r="C30" t="n">
        <v>9171</v>
      </c>
      <c s="6" r="D30" t="n">
        <v>18488</v>
      </c>
      <c s="6" r="E30" t="n">
        <v>38709</v>
      </c>
      <c s="6" r="F30" t="n">
        <v>62624</v>
      </c>
    </row>
    <row r="31" spans="1:6">
      <c s="4" r="A31" t="s">
        <v>42</v>
      </c>
      <c s="6" r="C31" t="n">
        <v>4320</v>
      </c>
      <c s="6" r="D31" t="n">
        <v>4302</v>
      </c>
      <c s="6" r="E31" t="n">
        <v>43269</v>
      </c>
      <c s="6" r="F31" t="n">
        <v>57879</v>
      </c>
    </row>
    <row r="32" spans="1:6">
      <c s="4" r="A32" t="s">
        <v>43</v>
      </c>
      <c s="6" r="C32" t="n">
        <v>40003</v>
      </c>
      <c s="6" r="D32" t="n">
        <v>38561</v>
      </c>
      <c s="6" r="E32" t="n">
        <v>123117</v>
      </c>
      <c s="6" r="F32" t="n">
        <v>120269</v>
      </c>
    </row>
    <row r="33" spans="1:6">
      <c s="4" r="A33" t="s">
        <v>44</v>
      </c>
      <c s="6" r="C33" t="n">
        <v>11212</v>
      </c>
      <c s="6" r="D33" t="n">
        <v>11170</v>
      </c>
      <c s="6" r="E33" t="n">
        <v>33334</v>
      </c>
      <c s="6" r="F33" t="n">
        <v>32991</v>
      </c>
    </row>
    <row r="34" spans="1:6">
      <c s="4" r="A34" t="s">
        <v>45</v>
      </c>
      <c s="6" r="C34" t="n">
        <v>4846</v>
      </c>
      <c s="6" r="D34" t="n">
        <v>4877</v>
      </c>
      <c s="6" r="E34" t="n">
        <v>14841</v>
      </c>
      <c s="6" r="F34" t="n">
        <v>14951</v>
      </c>
    </row>
    <row r="35" spans="1:6">
      <c s="4" r="A35" t="s">
        <v>51</v>
      </c>
      <c s="6" r="C35" t="n">
        <v>14934</v>
      </c>
      <c s="6" r="D35" t="n">
        <v>14401</v>
      </c>
      <c s="6" r="E35" t="n">
        <v>32488</v>
      </c>
      <c s="6" r="F35" t="n">
        <v>31218</v>
      </c>
    </row>
    <row r="36" spans="1:6">
      <c s="4" r="A36" t="s">
        <v>46</v>
      </c>
      <c s="6" r="C36" t="n">
        <v>104993</v>
      </c>
      <c s="6" r="D36" t="n">
        <v>108856</v>
      </c>
      <c s="6" r="E36" t="n">
        <v>333332</v>
      </c>
      <c s="6" r="F36" t="n">
        <v>361562</v>
      </c>
    </row>
    <row r="37" spans="1:6">
      <c s="4" r="A37" t="s">
        <v>47</v>
      </c>
      <c s="4" r="B37" t="s">
        <v>62</v>
      </c>
      <c s="6" r="C37" t="n">
        <v>31735</v>
      </c>
      <c s="6" r="D37" t="n">
        <v>31950</v>
      </c>
      <c s="6" r="E37" t="n">
        <v>72528</v>
      </c>
      <c s="6" r="F37" t="n">
        <v>71521</v>
      </c>
    </row>
    <row r="38" spans="1:6">
      <c s="3" r="A38" t="s">
        <v>57</v>
      </c>
    </row>
    <row r="39" spans="1:6">
      <c s="4" r="A39" t="s">
        <v>63</v>
      </c>
      <c s="6" r="C39" t="n">
        <v>253</v>
      </c>
      <c s="6" r="D39" t="n">
        <v>206</v>
      </c>
      <c s="6" r="E39" t="n">
        <v>777</v>
      </c>
      <c s="6" r="F39" t="n">
        <v>501</v>
      </c>
    </row>
    <row r="40" spans="1:6">
      <c s="4" r="A40" t="s">
        <v>58</v>
      </c>
      <c s="6" r="C40" t="n">
        <v>1451</v>
      </c>
      <c s="6" r="D40" t="n">
        <v>2398</v>
      </c>
      <c s="6" r="E40" t="n">
        <v>5451</v>
      </c>
      <c s="6" r="F40" t="n">
        <v>6568</v>
      </c>
    </row>
    <row r="41" spans="1:6">
      <c s="4" r="A41" t="s">
        <v>51</v>
      </c>
      <c s="6" r="C41" t="n">
        <v>-606</v>
      </c>
      <c s="6" r="D41" t="n">
        <v>-977</v>
      </c>
      <c s="6" r="E41" t="n">
        <v>-2315</v>
      </c>
      <c s="6" r="F41" t="n">
        <v>-2763</v>
      </c>
    </row>
    <row r="42" spans="1:6">
      <c s="4" r="A42" t="s">
        <v>48</v>
      </c>
      <c s="6" r="C42" t="n">
        <v>-62</v>
      </c>
      <c s="6" r="D42" t="n">
        <v>-73</v>
      </c>
      <c s="6" r="E42" t="n">
        <v>-298</v>
      </c>
      <c s="6" r="F42" t="n">
        <v>-288</v>
      </c>
    </row>
    <row r="43" spans="1:6">
      <c s="4" r="A43" t="s">
        <v>59</v>
      </c>
      <c s="4" r="B43" t="s">
        <v>62</v>
      </c>
      <c s="6" r="C43" t="n">
        <v>1036</v>
      </c>
      <c s="6" r="D43" t="n">
        <v>1554</v>
      </c>
      <c s="6" r="E43" t="n">
        <v>3615</v>
      </c>
      <c s="6" r="F43" t="n">
        <v>4018</v>
      </c>
    </row>
    <row r="44" spans="1:6">
      <c s="4" r="A44" t="s">
        <v>64</v>
      </c>
      <c s="6" r="C44" t="n">
        <v>32771</v>
      </c>
      <c s="6" r="D44" t="n">
        <v>33504</v>
      </c>
      <c s="6" r="E44" t="n">
        <v>76143</v>
      </c>
      <c s="6" r="F44" t="n">
        <v>75539</v>
      </c>
    </row>
    <row r="45" spans="1:6">
      <c s="3" r="A45" t="s">
        <v>60</v>
      </c>
    </row>
    <row r="46" spans="1:6">
      <c s="4" r="A46" t="s">
        <v>65</v>
      </c>
      <c s="6" r="C46" t="n">
        <v>5079</v>
      </c>
      <c s="6" r="D46" t="n">
        <v>5123</v>
      </c>
      <c s="6" r="E46" t="n">
        <v>15284</v>
      </c>
      <c s="6" r="F46" t="n">
        <v>15410</v>
      </c>
    </row>
    <row r="47" spans="1:6">
      <c s="4" r="A47" t="s">
        <v>66</v>
      </c>
      <c s="6" r="C47" t="n">
        <v>112</v>
      </c>
      <c s="6" r="D47" t="n">
        <v>37</v>
      </c>
      <c s="6" r="E47" t="n">
        <v>163</v>
      </c>
      <c s="6" r="F47" t="n">
        <v>52</v>
      </c>
    </row>
    <row r="48" spans="1:6">
      <c s="4" r="A48" t="s">
        <v>67</v>
      </c>
      <c s="6" r="C48" t="n">
        <v>-82</v>
      </c>
      <c s="6" r="D48" t="n">
        <v>-67</v>
      </c>
      <c s="6" r="E48" t="n">
        <v>-253</v>
      </c>
      <c s="6" r="F48" t="n">
        <v>-163</v>
      </c>
    </row>
    <row r="49" spans="1:6">
      <c s="4" r="A49" t="s">
        <v>61</v>
      </c>
      <c s="6" r="C49" t="n">
        <v>5109</v>
      </c>
      <c s="6" r="D49" t="n">
        <v>5093</v>
      </c>
      <c s="6" r="E49" t="n">
        <v>15194</v>
      </c>
      <c s="6" r="F49" t="n">
        <v>15299</v>
      </c>
    </row>
    <row r="50" spans="1:6">
      <c s="4" r="A50" t="s">
        <v>68</v>
      </c>
      <c s="6" r="C50" t="n">
        <v>27662</v>
      </c>
      <c s="6" r="D50" t="n">
        <v>28411</v>
      </c>
      <c s="6" r="E50" t="n">
        <v>60949</v>
      </c>
      <c s="6" r="F50" t="n">
        <v>60240</v>
      </c>
    </row>
    <row r="51" spans="1:6">
      <c s="4" r="A51" t="s">
        <v>69</v>
      </c>
      <c s="6" r="C51" t="n">
        <v>-5695</v>
      </c>
      <c s="6" r="D51" t="n">
        <v>-6633</v>
      </c>
      <c s="6" r="E51" t="n">
        <v>-17899</v>
      </c>
      <c s="6" r="F51" t="n">
        <v>-19812</v>
      </c>
    </row>
    <row r="52" spans="1:6">
      <c s="4" r="A52" t="s">
        <v>52</v>
      </c>
      <c s="7" r="C52" t="n">
        <v>21967</v>
      </c>
      <c s="7" r="D52" t="n">
        <v>21778</v>
      </c>
      <c s="7" r="E52" t="n">
        <v>43050</v>
      </c>
      <c s="7" r="F52" t="n">
        <v>40428</v>
      </c>
    </row>
    <row r="53" spans="1:6">
      <c r="A53" t="n"/>
    </row>
    <row r="54" spans="1:6">
      <c s="4" r="A54" t="s">
        <v>62</v>
      </c>
      <c s="4" r="B54" t="s">
        <v>70</v>
      </c>
    </row>
  </sheetData>
  <mergeCells count="5">
    <mergeCell ref="A1:B2"/>
    <mergeCell ref="C1:D1"/>
    <mergeCell ref="E1:F1"/>
    <mergeCell ref="A53:E53"/>
    <mergeCell ref="B54:E5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r="1" spans="1:2">
      <c s="1" r="A1" t="s">
        <v>261</v>
      </c>
      <c s="2" r="B1" t="s">
        <v>1</v>
      </c>
    </row>
    <row r="2" spans="1:2">
      <c s="2" r="B2" t="s">
        <v>2</v>
      </c>
    </row>
    <row r="3" spans="1:2">
      <c s="3" r="A3" t="s">
        <v>219</v>
      </c>
    </row>
    <row r="4" spans="1:2">
      <c s="4" r="A4" t="s">
        <v>262</v>
      </c>
      <c s="4" r="B4" t="s">
        <v>263</v>
      </c>
    </row>
    <row r="5" spans="1:2">
      <c s="4" r="A5" t="s">
        <v>264</v>
      </c>
      <c s="4" r="B5" t="s">
        <v>265</v>
      </c>
    </row>
    <row r="6" spans="1:2">
      <c s="4" r="A6" t="s">
        <v>266</v>
      </c>
      <c s="4" r="B6" t="s">
        <v>267</v>
      </c>
    </row>
    <row r="7" spans="1:2">
      <c s="4" r="A7" t="s">
        <v>268</v>
      </c>
      <c s="4" r="B7" t="s">
        <v>269</v>
      </c>
    </row>
    <row r="8" spans="1:2">
      <c s="4" r="A8" t="s">
        <v>270</v>
      </c>
      <c s="4" r="B8" t="s">
        <v>271</v>
      </c>
    </row>
    <row r="9" spans="1:2">
      <c s="4" r="A9" t="s">
        <v>272</v>
      </c>
      <c s="4" r="B9"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25</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5</v>
      </c>
      <c s="2" r="B1" t="s">
        <v>1</v>
      </c>
    </row>
    <row r="2" spans="1:2">
      <c s="2" r="B2" t="s">
        <v>2</v>
      </c>
    </row>
    <row r="3" spans="1:2">
      <c s="3" r="A3" t="s">
        <v>231</v>
      </c>
    </row>
    <row r="4" spans="1:2">
      <c s="4" r="A4" t="s">
        <v>230</v>
      </c>
      <c s="4" r="B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s="1" r="A1" t="s">
        <v>287</v>
      </c>
      <c s="2" r="B1" t="s">
        <v>288</v>
      </c>
      <c s="2" r="C1" t="s">
        <v>1</v>
      </c>
    </row>
    <row r="2" spans="1:4">
      <c s="2" r="B2" t="s">
        <v>3</v>
      </c>
      <c s="2" r="C2" t="s">
        <v>2</v>
      </c>
      <c s="2" r="D2" t="s">
        <v>34</v>
      </c>
    </row>
    <row r="3" spans="1:4">
      <c s="3" r="A3" t="s">
        <v>289</v>
      </c>
    </row>
    <row r="4" spans="1:4">
      <c s="4" r="A4" t="s">
        <v>290</v>
      </c>
      <c s="6" r="C4" t="n">
        <v>0</v>
      </c>
      <c s="6" r="D4" t="n">
        <v>0</v>
      </c>
    </row>
    <row r="5" spans="1:4">
      <c s="3" r="A5" t="s">
        <v>291</v>
      </c>
    </row>
    <row r="6" spans="1:4">
      <c s="4" r="A6" t="s">
        <v>292</v>
      </c>
      <c s="7" r="C6" t="n">
        <v>0</v>
      </c>
    </row>
    <row r="7" spans="1:4">
      <c s="4" r="A7" t="s">
        <v>293</v>
      </c>
    </row>
    <row r="8" spans="1:4">
      <c s="3" r="A8" t="s">
        <v>294</v>
      </c>
    </row>
    <row r="9" spans="1:4">
      <c s="4" r="A9" t="s">
        <v>295</v>
      </c>
      <c s="7" r="C9" t="n">
        <v>30000000</v>
      </c>
    </row>
    <row r="10" spans="1:4">
      <c s="4" r="A10" t="s">
        <v>296</v>
      </c>
    </row>
    <row r="11" spans="1:4">
      <c s="3" r="A11" t="s">
        <v>294</v>
      </c>
    </row>
    <row r="12" spans="1:4">
      <c s="4" r="A12" t="s">
        <v>297</v>
      </c>
      <c s="7" r="B12" t="n">
        <v>40000000</v>
      </c>
    </row>
    <row r="13" spans="1:4">
      <c s="4" r="A13" t="s">
        <v>298</v>
      </c>
      <c s="4" r="B13" t="s">
        <v>299</v>
      </c>
    </row>
    <row r="14" spans="1:4">
      <c s="4" r="A14" t="s">
        <v>300</v>
      </c>
      <c s="4" r="B14" t="s">
        <v>30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302</v>
      </c>
      <c s="2" r="B1" t="s">
        <v>33</v>
      </c>
      <c s="2" r="D1" t="s">
        <v>1</v>
      </c>
    </row>
    <row r="2" spans="1:6">
      <c s="2" r="B2" t="s">
        <v>2</v>
      </c>
      <c s="2" r="C2" t="s">
        <v>34</v>
      </c>
      <c s="2" r="D2" t="s">
        <v>2</v>
      </c>
      <c s="2" r="E2" t="s">
        <v>34</v>
      </c>
      <c s="2" r="F2" t="s">
        <v>117</v>
      </c>
    </row>
    <row r="3" spans="1:6">
      <c s="3" r="A3" t="s">
        <v>303</v>
      </c>
    </row>
    <row r="4" spans="1:6">
      <c s="4" r="A4" t="s">
        <v>304</v>
      </c>
      <c s="7" r="B4" t="n">
        <v>2023</v>
      </c>
      <c s="7" r="C4" t="n">
        <v>2398</v>
      </c>
      <c s="7" r="D4" t="n">
        <v>6023</v>
      </c>
      <c s="7" r="E4" t="n">
        <v>6568</v>
      </c>
    </row>
    <row r="5" spans="1:6">
      <c s="4" r="A5" t="s">
        <v>305</v>
      </c>
      <c s="6" r="B5" t="n">
        <v>1486</v>
      </c>
      <c s="6" r="C5" t="n">
        <v>1841</v>
      </c>
      <c s="6" r="D5" t="n">
        <v>4214</v>
      </c>
      <c s="6" r="E5" t="n">
        <v>4732</v>
      </c>
    </row>
    <row r="6" spans="1:6">
      <c s="4" r="A6" t="s">
        <v>98</v>
      </c>
      <c s="6" r="B6" t="n">
        <v>888</v>
      </c>
      <c s="6" r="C6" t="n">
        <v>177</v>
      </c>
      <c s="6" r="D6" t="n">
        <v>2036</v>
      </c>
      <c s="6" r="E6" t="n">
        <v>785</v>
      </c>
    </row>
    <row r="7" spans="1:6">
      <c s="4" r="A7" t="s">
        <v>306</v>
      </c>
    </row>
    <row r="8" spans="1:6">
      <c s="3" r="A8" t="s">
        <v>303</v>
      </c>
    </row>
    <row r="9" spans="1:6">
      <c s="4" r="A9" t="s">
        <v>304</v>
      </c>
      <c s="6" r="B9" t="n">
        <v>2023</v>
      </c>
      <c s="6" r="C9" t="n">
        <v>2398</v>
      </c>
      <c s="6" r="D9" t="n">
        <v>6023</v>
      </c>
      <c s="6" r="E9" t="n">
        <v>6568</v>
      </c>
    </row>
    <row r="10" spans="1:6">
      <c s="4" r="A10" t="s">
        <v>305</v>
      </c>
      <c s="6" r="B10" t="n">
        <v>1486</v>
      </c>
      <c s="6" r="C10" t="n">
        <v>1841</v>
      </c>
      <c s="6" r="D10" t="n">
        <v>4214</v>
      </c>
      <c s="6" r="E10" t="n">
        <v>4732</v>
      </c>
    </row>
    <row r="11" spans="1:6">
      <c s="4" r="A11" t="s">
        <v>98</v>
      </c>
      <c s="6" r="B11" t="n">
        <v>888</v>
      </c>
      <c s="6" r="C11" t="n">
        <v>177</v>
      </c>
      <c s="6" r="D11" t="n">
        <v>1598</v>
      </c>
      <c s="6" r="E11" t="n">
        <v>533</v>
      </c>
    </row>
    <row r="12" spans="1:6">
      <c s="4" r="A12" t="s">
        <v>307</v>
      </c>
      <c s="6" r="B12" t="n">
        <v>72900</v>
      </c>
      <c s="6" r="D12" t="n">
        <v>72900</v>
      </c>
      <c s="7" r="F12" t="n">
        <v>69500</v>
      </c>
    </row>
    <row r="13" spans="1:6">
      <c s="4" r="A13" t="s">
        <v>29</v>
      </c>
    </row>
    <row r="14" spans="1:6">
      <c s="3" r="A14" t="s">
        <v>303</v>
      </c>
    </row>
    <row r="15" spans="1:6">
      <c s="4" r="A15" t="s">
        <v>304</v>
      </c>
      <c s="6" r="B15" t="n">
        <v>1451</v>
      </c>
      <c s="6" r="C15" t="n">
        <v>2398</v>
      </c>
      <c s="6" r="D15" t="n">
        <v>5451</v>
      </c>
      <c s="6" r="E15" t="n">
        <v>6568</v>
      </c>
    </row>
    <row r="16" spans="1:6">
      <c s="4" r="A16" t="s">
        <v>305</v>
      </c>
      <c s="6" r="B16" t="n">
        <v>1486</v>
      </c>
      <c s="6" r="C16" t="n">
        <v>1841</v>
      </c>
      <c s="6" r="D16" t="n">
        <v>4214</v>
      </c>
      <c s="6" r="E16" t="n">
        <v>4732</v>
      </c>
    </row>
    <row r="17" spans="1:6">
      <c s="4" r="A17" t="s">
        <v>98</v>
      </c>
      <c s="6" r="B17" t="n">
        <v>888</v>
      </c>
      <c s="7" r="C17" t="n">
        <v>177</v>
      </c>
      <c s="6" r="D17" t="n">
        <v>1598</v>
      </c>
      <c s="7" r="E17" t="n">
        <v>533</v>
      </c>
    </row>
    <row r="18" spans="1:6">
      <c s="4" r="A18" t="s">
        <v>308</v>
      </c>
    </row>
    <row r="19" spans="1:6">
      <c s="3" r="A19" t="s">
        <v>303</v>
      </c>
    </row>
    <row r="20" spans="1:6">
      <c s="4" r="A20" t="s">
        <v>307</v>
      </c>
      <c s="7" r="B20" t="n">
        <v>46800</v>
      </c>
      <c s="7" r="D20" t="n">
        <v>468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1"/>
    <col customWidth="1" max="2" min="2" width="33"/>
    <col customWidth="1" max="3" min="3" width="15"/>
    <col customWidth="1" max="4" min="4" width="14"/>
    <col customWidth="1" max="5" min="5" width="15"/>
    <col customWidth="1" max="6" min="6" width="14"/>
    <col customWidth="1" max="7" min="7" width="14"/>
  </cols>
  <sheetData>
    <row r="1" spans="1:7">
      <c s="1" r="A1" t="s">
        <v>309</v>
      </c>
      <c s="2" r="C1" t="s">
        <v>33</v>
      </c>
      <c s="2" r="E1" t="s">
        <v>1</v>
      </c>
    </row>
    <row r="2" spans="1:7">
      <c s="2" r="C2" t="s">
        <v>2</v>
      </c>
      <c s="2" r="D2" t="s">
        <v>34</v>
      </c>
      <c s="2" r="E2" t="s">
        <v>2</v>
      </c>
      <c s="2" r="F2" t="s">
        <v>34</v>
      </c>
      <c s="2" r="G2" t="s">
        <v>117</v>
      </c>
    </row>
    <row r="3" spans="1:7">
      <c s="3" r="A3" t="s">
        <v>310</v>
      </c>
    </row>
    <row r="4" spans="1:7">
      <c s="4" r="A4" t="s">
        <v>304</v>
      </c>
      <c s="7" r="C4" t="n">
        <v>2023</v>
      </c>
      <c s="7" r="D4" t="n">
        <v>2398</v>
      </c>
      <c s="7" r="E4" t="n">
        <v>6023</v>
      </c>
      <c s="7" r="F4" t="n">
        <v>6568</v>
      </c>
    </row>
    <row r="5" spans="1:7">
      <c s="4" r="A5" t="s">
        <v>305</v>
      </c>
      <c s="6" r="C5" t="n">
        <v>1486</v>
      </c>
      <c s="6" r="D5" t="n">
        <v>1841</v>
      </c>
      <c s="6" r="E5" t="n">
        <v>4214</v>
      </c>
      <c s="6" r="F5" t="n">
        <v>4732</v>
      </c>
    </row>
    <row r="6" spans="1:7">
      <c s="4" r="A6" t="s">
        <v>98</v>
      </c>
      <c s="7" r="C6" t="n">
        <v>888</v>
      </c>
      <c s="6" r="D6" t="n">
        <v>177</v>
      </c>
      <c s="7" r="E6" t="n">
        <v>2036</v>
      </c>
      <c s="6" r="F6" t="n">
        <v>785</v>
      </c>
    </row>
    <row r="7" spans="1:7">
      <c s="4" r="A7" t="s">
        <v>311</v>
      </c>
    </row>
    <row r="8" spans="1:7">
      <c s="3" r="A8" t="s">
        <v>310</v>
      </c>
    </row>
    <row r="9" spans="1:7">
      <c s="4" r="A9" t="s">
        <v>312</v>
      </c>
      <c s="4" r="C9" t="s">
        <v>313</v>
      </c>
      <c s="4" r="E9" t="s">
        <v>313</v>
      </c>
    </row>
    <row r="10" spans="1:7">
      <c s="4" r="A10" t="s">
        <v>29</v>
      </c>
    </row>
    <row r="11" spans="1:7">
      <c s="3" r="A11" t="s">
        <v>310</v>
      </c>
    </row>
    <row r="12" spans="1:7">
      <c s="4" r="A12" t="s">
        <v>304</v>
      </c>
      <c s="7" r="C12" t="n">
        <v>1451</v>
      </c>
      <c s="6" r="D12" t="n">
        <v>2398</v>
      </c>
      <c s="7" r="E12" t="n">
        <v>5451</v>
      </c>
      <c s="6" r="F12" t="n">
        <v>6568</v>
      </c>
    </row>
    <row r="13" spans="1:7">
      <c s="4" r="A13" t="s">
        <v>305</v>
      </c>
      <c s="6" r="C13" t="n">
        <v>1486</v>
      </c>
      <c s="6" r="D13" t="n">
        <v>1841</v>
      </c>
      <c s="6" r="E13" t="n">
        <v>4214</v>
      </c>
      <c s="6" r="F13" t="n">
        <v>4732</v>
      </c>
    </row>
    <row r="14" spans="1:7">
      <c s="4" r="A14" t="s">
        <v>98</v>
      </c>
      <c s="7" r="C14" t="n">
        <v>888</v>
      </c>
      <c s="6" r="D14" t="n">
        <v>177</v>
      </c>
      <c s="7" r="E14" t="n">
        <v>1598</v>
      </c>
      <c s="6" r="F14" t="n">
        <v>533</v>
      </c>
    </row>
    <row r="15" spans="1:7">
      <c s="4" r="A15" t="s">
        <v>314</v>
      </c>
      <c s="4" r="C15" t="s">
        <v>315</v>
      </c>
      <c s="4" r="E15" t="s">
        <v>315</v>
      </c>
    </row>
    <row r="16" spans="1:7">
      <c s="4" r="A16" t="s">
        <v>316</v>
      </c>
      <c s="7" r="C16" t="n">
        <v>116206</v>
      </c>
      <c s="7" r="E16" t="n">
        <v>116206</v>
      </c>
      <c s="7" r="G16" t="n">
        <v>140308</v>
      </c>
    </row>
    <row r="17" spans="1:7">
      <c s="4" r="A17" t="s">
        <v>317</v>
      </c>
    </row>
    <row r="18" spans="1:7">
      <c s="3" r="A18" t="s">
        <v>310</v>
      </c>
    </row>
    <row r="19" spans="1:7">
      <c s="4" r="A19" t="s">
        <v>304</v>
      </c>
      <c s="4" r="B19" t="s">
        <v>62</v>
      </c>
      <c s="6" r="C19" t="n">
        <v>254</v>
      </c>
      <c s="6" r="D19" t="n">
        <v>679</v>
      </c>
      <c s="6" r="E19" t="n">
        <v>1410</v>
      </c>
      <c s="6" r="F19" t="n">
        <v>1848</v>
      </c>
    </row>
    <row r="20" spans="1:7">
      <c s="4" r="A20" t="s">
        <v>305</v>
      </c>
      <c s="4" r="B20" t="s">
        <v>62</v>
      </c>
      <c s="6" r="C20" t="n">
        <v>561</v>
      </c>
      <c s="6" r="D20" t="n">
        <v>423</v>
      </c>
      <c s="6" r="E20" t="n">
        <v>1113</v>
      </c>
      <c s="6" r="F20" t="n">
        <v>1007</v>
      </c>
    </row>
    <row r="21" spans="1:7">
      <c s="4" r="A21" t="s">
        <v>98</v>
      </c>
      <c s="7" r="C21" t="n">
        <v>888</v>
      </c>
      <c s="7" r="D21" t="n">
        <v>177</v>
      </c>
      <c s="7" r="E21" t="n">
        <v>1598</v>
      </c>
      <c s="7" r="F21" t="n">
        <v>533</v>
      </c>
    </row>
    <row r="22" spans="1:7">
      <c s="4" r="A22" t="s">
        <v>316</v>
      </c>
      <c s="7" r="G22" t="n">
        <v>23600</v>
      </c>
    </row>
    <row r="23" spans="1:7">
      <c r="A23" t="n"/>
    </row>
    <row r="24" spans="1:7">
      <c s="4" r="A24" t="s">
        <v>62</v>
      </c>
      <c s="4" r="B24" t="s">
        <v>318</v>
      </c>
    </row>
  </sheetData>
  <mergeCells count="5">
    <mergeCell ref="A1:B2"/>
    <mergeCell ref="C1:D1"/>
    <mergeCell ref="E1:F1"/>
    <mergeCell ref="A23:F23"/>
    <mergeCell ref="B24:F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319</v>
      </c>
      <c s="2" r="B1" t="s">
        <v>33</v>
      </c>
      <c s="2" r="D1" t="s">
        <v>1</v>
      </c>
    </row>
    <row r="2" spans="1:6">
      <c s="2" r="B2" t="s">
        <v>2</v>
      </c>
      <c s="2" r="C2" t="s">
        <v>34</v>
      </c>
      <c s="2" r="D2" t="s">
        <v>2</v>
      </c>
      <c s="2" r="E2" t="s">
        <v>34</v>
      </c>
      <c s="2" r="F2" t="s">
        <v>117</v>
      </c>
    </row>
    <row r="3" spans="1:6">
      <c s="4" r="A3" t="s">
        <v>320</v>
      </c>
    </row>
    <row r="4" spans="1:6">
      <c s="3" r="A4" t="s">
        <v>303</v>
      </c>
    </row>
    <row r="5" spans="1:6">
      <c s="4" r="A5" t="s">
        <v>321</v>
      </c>
      <c s="7" r="B5" t="n">
        <v>158126</v>
      </c>
      <c s="7" r="C5" t="n">
        <v>164515</v>
      </c>
      <c s="7" r="D5" t="n">
        <v>476591</v>
      </c>
      <c s="7" r="E5" t="n">
        <v>482043</v>
      </c>
    </row>
    <row r="6" spans="1:6">
      <c s="4" r="A6" t="s">
        <v>322</v>
      </c>
      <c s="6" r="B6" t="n">
        <v>-80271</v>
      </c>
      <c s="6" r="C6" t="n">
        <v>-78059</v>
      </c>
      <c s="6" r="D6" t="n">
        <v>-241034</v>
      </c>
      <c s="6" r="E6" t="n">
        <v>-238336</v>
      </c>
    </row>
    <row r="7" spans="1:6">
      <c s="4" r="A7" t="s">
        <v>48</v>
      </c>
      <c s="6" r="B7" t="n">
        <v>1128</v>
      </c>
      <c s="6" r="C7" t="n">
        <v>585</v>
      </c>
      <c s="6" r="D7" t="n">
        <v>2563</v>
      </c>
      <c s="6" r="E7" t="n">
        <v>566</v>
      </c>
    </row>
    <row r="8" spans="1:6">
      <c s="4" r="A8" t="s">
        <v>49</v>
      </c>
      <c s="6" r="B8" t="n">
        <v>-24624</v>
      </c>
      <c s="6" r="C8" t="n">
        <v>-23655</v>
      </c>
      <c s="6" r="D8" t="n">
        <v>-73714</v>
      </c>
      <c s="6" r="E8" t="n">
        <v>-72310</v>
      </c>
    </row>
    <row r="9" spans="1:6">
      <c s="4" r="A9" t="s">
        <v>323</v>
      </c>
      <c s="6" r="B9" t="n">
        <v>54359</v>
      </c>
      <c s="6" r="C9" t="n">
        <v>63386</v>
      </c>
      <c s="6" r="D9" t="n">
        <v>164406</v>
      </c>
      <c s="6" r="E9" t="n">
        <v>171963</v>
      </c>
    </row>
    <row r="10" spans="1:6">
      <c s="4" r="A10" t="s">
        <v>320</v>
      </c>
    </row>
    <row r="11" spans="1:6">
      <c s="3" r="A11" t="s">
        <v>324</v>
      </c>
    </row>
    <row r="12" spans="1:6">
      <c s="4" r="A12" t="s">
        <v>325</v>
      </c>
      <c s="6" r="B12" t="n">
        <v>7400</v>
      </c>
      <c s="7" r="C12" t="n">
        <v>7000</v>
      </c>
      <c s="6" r="D12" t="n">
        <v>22100</v>
      </c>
      <c s="7" r="E12" t="n">
        <v>21100</v>
      </c>
    </row>
    <row r="13" spans="1:6">
      <c s="4" r="A13" t="s">
        <v>326</v>
      </c>
      <c s="7" r="B13" t="n">
        <v>300</v>
      </c>
      <c s="7" r="D13" t="n">
        <v>300</v>
      </c>
      <c s="7" r="F13" t="n">
        <v>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r="1" spans="1:5">
      <c s="1" r="A1" t="s">
        <v>327</v>
      </c>
      <c s="2" r="B1" t="s">
        <v>33</v>
      </c>
      <c s="2" r="D1" t="s">
        <v>1</v>
      </c>
    </row>
    <row r="2" spans="1:5">
      <c s="2" r="B2" t="s">
        <v>2</v>
      </c>
      <c s="2" r="C2" t="s">
        <v>34</v>
      </c>
      <c s="2" r="D2" t="s">
        <v>2</v>
      </c>
      <c s="2" r="E2" t="s">
        <v>34</v>
      </c>
    </row>
    <row r="3" spans="1:5">
      <c s="3" r="A3" t="s">
        <v>328</v>
      </c>
    </row>
    <row r="4" spans="1:5">
      <c s="4" r="A4" t="s">
        <v>329</v>
      </c>
      <c s="4" r="B4" t="s">
        <v>330</v>
      </c>
      <c s="4" r="C4" t="s">
        <v>331</v>
      </c>
      <c s="4" r="D4" t="s">
        <v>332</v>
      </c>
      <c s="4" r="E4" t="s">
        <v>330</v>
      </c>
    </row>
    <row r="5" spans="1:5">
      <c s="4" r="A5" t="s">
        <v>29</v>
      </c>
    </row>
    <row r="6" spans="1:5">
      <c s="3" r="A6" t="s">
        <v>328</v>
      </c>
    </row>
    <row r="7" spans="1:5">
      <c s="4" r="A7" t="s">
        <v>329</v>
      </c>
      <c s="4" r="B7" t="s">
        <v>333</v>
      </c>
      <c s="4" r="C7" t="s">
        <v>331</v>
      </c>
      <c s="4" r="D7" t="s">
        <v>332</v>
      </c>
      <c s="4" r="E7" t="s">
        <v>3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34</v>
      </c>
      <c s="2" r="B1" t="s">
        <v>33</v>
      </c>
      <c s="2" r="D1" t="s">
        <v>1</v>
      </c>
    </row>
    <row r="2" spans="1:5">
      <c s="2" r="B2" t="s">
        <v>2</v>
      </c>
      <c s="2" r="C2" t="s">
        <v>34</v>
      </c>
      <c s="2" r="D2" t="s">
        <v>2</v>
      </c>
      <c s="2" r="E2" t="s">
        <v>34</v>
      </c>
    </row>
    <row r="3" spans="1:5">
      <c s="4" r="A3" t="s">
        <v>335</v>
      </c>
    </row>
    <row r="4" spans="1:5">
      <c s="3" r="A4" t="s">
        <v>336</v>
      </c>
    </row>
    <row r="5" spans="1:5">
      <c s="4" r="A5" t="s">
        <v>337</v>
      </c>
      <c s="7" r="B5" t="n">
        <v>1413</v>
      </c>
      <c s="7" r="C5" t="n">
        <v>1878</v>
      </c>
      <c s="7" r="D5" t="n">
        <v>4358</v>
      </c>
      <c s="7" r="E5" t="n">
        <v>5715</v>
      </c>
    </row>
    <row r="6" spans="1:5">
      <c s="4" r="A6" t="s">
        <v>338</v>
      </c>
      <c s="6" r="B6" t="n">
        <v>3161</v>
      </c>
      <c s="6" r="C6" t="n">
        <v>3594</v>
      </c>
      <c s="6" r="D6" t="n">
        <v>9744</v>
      </c>
      <c s="6" r="E6" t="n">
        <v>10936</v>
      </c>
    </row>
    <row r="7" spans="1:5">
      <c s="4" r="A7" t="s">
        <v>339</v>
      </c>
      <c s="6" r="B7" t="n">
        <v>-5724</v>
      </c>
      <c s="6" r="C7" t="n">
        <v>-5930</v>
      </c>
      <c s="6" r="D7" t="n">
        <v>-17646</v>
      </c>
      <c s="6" r="E7" t="n">
        <v>-18045</v>
      </c>
    </row>
    <row r="8" spans="1:5">
      <c s="3" r="A8" t="s">
        <v>340</v>
      </c>
    </row>
    <row r="9" spans="1:5">
      <c s="4" r="A9" t="s">
        <v>341</v>
      </c>
      <c s="6" r="B9" t="n">
        <v>3</v>
      </c>
      <c s="6" r="C9" t="n">
        <v>6</v>
      </c>
      <c s="6" r="D9" t="n">
        <v>8</v>
      </c>
      <c s="6" r="E9" t="n">
        <v>18</v>
      </c>
    </row>
    <row r="10" spans="1:5">
      <c s="4" r="A10" t="s">
        <v>342</v>
      </c>
      <c s="6" r="B10" t="n">
        <v>1388</v>
      </c>
      <c s="6" r="C10" t="n">
        <v>1393</v>
      </c>
      <c s="6" r="D10" t="n">
        <v>4278</v>
      </c>
      <c s="6" r="E10" t="n">
        <v>4240</v>
      </c>
    </row>
    <row r="11" spans="1:5">
      <c s="4" r="A11" t="s">
        <v>343</v>
      </c>
      <c s="6" r="B11" t="n">
        <v>241</v>
      </c>
      <c s="6" r="C11" t="n">
        <v>941</v>
      </c>
      <c s="6" r="D11" t="n">
        <v>742</v>
      </c>
      <c s="6" r="E11" t="n">
        <v>2864</v>
      </c>
    </row>
    <row r="12" spans="1:5">
      <c s="4" r="A12" t="s">
        <v>344</v>
      </c>
    </row>
    <row r="13" spans="1:5">
      <c s="3" r="A13" t="s">
        <v>336</v>
      </c>
    </row>
    <row r="14" spans="1:5">
      <c s="4" r="A14" t="s">
        <v>337</v>
      </c>
      <c s="6" r="B14" t="n">
        <v>361</v>
      </c>
      <c s="6" r="C14" t="n">
        <v>194</v>
      </c>
      <c s="6" r="D14" t="n">
        <v>1084</v>
      </c>
      <c s="6" r="E14" t="n">
        <v>580</v>
      </c>
    </row>
    <row r="15" spans="1:5">
      <c s="4" r="A15" t="s">
        <v>338</v>
      </c>
      <c s="6" r="B15" t="n">
        <v>753</v>
      </c>
      <c s="6" r="C15" t="n">
        <v>392</v>
      </c>
      <c s="6" r="D15" t="n">
        <v>2258</v>
      </c>
      <c s="6" r="E15" t="n">
        <v>1176</v>
      </c>
    </row>
    <row r="16" spans="1:5">
      <c s="4" r="A16" t="s">
        <v>339</v>
      </c>
      <c s="6" r="B16" t="n">
        <v>-787</v>
      </c>
      <c s="6" r="C16" t="n">
        <v>-355</v>
      </c>
      <c s="6" r="D16" t="n">
        <v>-2360</v>
      </c>
      <c s="6" r="E16" t="n">
        <v>-1063</v>
      </c>
    </row>
    <row r="17" spans="1:5">
      <c s="3" r="A17" t="s">
        <v>340</v>
      </c>
    </row>
    <row r="18" spans="1:5">
      <c s="4" r="A18" t="s">
        <v>345</v>
      </c>
      <c s="6" r="B18" t="n">
        <v>1</v>
      </c>
      <c s="6" r="C18" t="n">
        <v>0</v>
      </c>
      <c s="6" r="D18" t="n">
        <v>3</v>
      </c>
      <c s="6" r="E18" t="n">
        <v>1</v>
      </c>
    </row>
    <row r="19" spans="1:5">
      <c s="4" r="A19" t="s">
        <v>341</v>
      </c>
      <c s="6" r="B19" t="n">
        <v>-744</v>
      </c>
      <c s="6" r="C19" t="n">
        <v>-337</v>
      </c>
      <c s="6" r="D19" t="n">
        <v>-2233</v>
      </c>
      <c s="6" r="E19" t="n">
        <v>-1009</v>
      </c>
    </row>
    <row r="20" spans="1:5">
      <c s="4" r="A20" t="s">
        <v>342</v>
      </c>
      <c s="6" r="B20" t="n">
        <v>178</v>
      </c>
      <c s="6" r="C20" t="n">
        <v>133</v>
      </c>
      <c s="6" r="D20" t="n">
        <v>533</v>
      </c>
      <c s="6" r="E20" t="n">
        <v>397</v>
      </c>
    </row>
    <row r="21" spans="1:5">
      <c s="4" r="A21" t="s">
        <v>343</v>
      </c>
      <c s="7" r="B21" t="n">
        <v>-238</v>
      </c>
      <c s="7" r="C21" t="n">
        <v>27</v>
      </c>
      <c s="7" r="D21" t="n">
        <v>-715</v>
      </c>
      <c s="7" r="E21" t="n">
        <v>8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46</v>
      </c>
      <c s="2" r="B1" t="s">
        <v>347</v>
      </c>
      <c s="2" r="C1" t="s">
        <v>348</v>
      </c>
      <c s="2" r="D1" t="s">
        <v>2</v>
      </c>
      <c s="2" r="E1" t="s">
        <v>34</v>
      </c>
      <c s="2" r="F1" t="s">
        <v>2</v>
      </c>
      <c s="2" r="G1" t="s">
        <v>34</v>
      </c>
    </row>
    <row r="2" spans="1:7">
      <c s="3" r="A2" t="s">
        <v>349</v>
      </c>
    </row>
    <row r="3" spans="1:7">
      <c s="4" r="A3" t="s">
        <v>350</v>
      </c>
      <c s="10" r="D3" t="n">
        <v>0.2</v>
      </c>
      <c s="10" r="E3" t="n">
        <v>0.3</v>
      </c>
      <c s="7" r="F3" t="n">
        <v>2</v>
      </c>
      <c s="10" r="G3" t="n">
        <v>0.4</v>
      </c>
    </row>
    <row r="4" spans="1:7">
      <c s="4" r="A4" t="s">
        <v>351</v>
      </c>
      <c s="10" r="C4" t="n">
        <v>1.2</v>
      </c>
    </row>
    <row r="5" spans="1:7">
      <c s="4" r="A5" t="s">
        <v>352</v>
      </c>
      <c s="7" r="F5" t="n">
        <v>0</v>
      </c>
      <c s="10" r="G5" t="n">
        <v>0.2</v>
      </c>
    </row>
    <row r="6" spans="1:7">
      <c s="4" r="A6" t="s">
        <v>353</v>
      </c>
      <c s="6" r="F6" t="n">
        <v>0</v>
      </c>
      <c s="6" r="G6" t="n">
        <v>4676</v>
      </c>
    </row>
    <row r="7" spans="1:7">
      <c s="4" r="A7" t="s">
        <v>354</v>
      </c>
      <c s="10" r="F7" t="n">
        <v>5.8</v>
      </c>
    </row>
    <row r="8" spans="1:7">
      <c s="4" r="A8" t="s">
        <v>355</v>
      </c>
    </row>
    <row r="9" spans="1:7">
      <c s="3" r="A9" t="s">
        <v>349</v>
      </c>
    </row>
    <row r="10" spans="1:7">
      <c s="4" r="A10" t="s">
        <v>356</v>
      </c>
      <c s="6" r="B10" t="n">
        <v>19055</v>
      </c>
    </row>
    <row r="11" spans="1:7">
      <c s="4" r="A11" t="s">
        <v>357</v>
      </c>
      <c s="4" r="F11" t="s">
        <v>358</v>
      </c>
    </row>
    <row r="12" spans="1:7">
      <c s="4" r="A12" t="s">
        <v>359</v>
      </c>
    </row>
    <row r="13" spans="1:7">
      <c s="3" r="A13" t="s">
        <v>349</v>
      </c>
    </row>
    <row r="14" spans="1:7">
      <c s="4" r="A14" t="s">
        <v>356</v>
      </c>
      <c s="6" r="C14" t="n">
        <v>3773</v>
      </c>
    </row>
    <row r="15" spans="1:7">
      <c s="4" r="A15" t="s">
        <v>357</v>
      </c>
      <c s="4" r="F15" t="s">
        <v>3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33</v>
      </c>
      <c s="2" r="D1" t="s">
        <v>1</v>
      </c>
    </row>
    <row r="2" spans="1:5">
      <c s="2" r="B2" t="s">
        <v>2</v>
      </c>
      <c s="2" r="C2" t="s">
        <v>34</v>
      </c>
      <c s="2" r="D2" t="s">
        <v>2</v>
      </c>
      <c s="2" r="E2" t="s">
        <v>34</v>
      </c>
    </row>
    <row r="3" spans="1:5">
      <c s="3" r="A3" t="s">
        <v>72</v>
      </c>
    </row>
    <row r="4" spans="1:5">
      <c s="4" r="A4" t="s">
        <v>52</v>
      </c>
      <c s="7" r="B4" t="n">
        <v>27880</v>
      </c>
      <c s="7" r="C4" t="n">
        <v>28354</v>
      </c>
      <c s="7" r="D4" t="n">
        <v>61058</v>
      </c>
      <c s="7" r="E4" t="n">
        <v>60111</v>
      </c>
    </row>
    <row r="5" spans="1:5">
      <c s="3" r="A5" t="s">
        <v>73</v>
      </c>
    </row>
    <row r="6" spans="1:5">
      <c s="4" r="A6" t="s">
        <v>74</v>
      </c>
      <c s="6" r="B6" t="n">
        <v>11</v>
      </c>
      <c s="6" r="C6" t="n">
        <v>-85</v>
      </c>
      <c s="6" r="D6" t="n">
        <v>-143</v>
      </c>
      <c s="6" r="E6" t="n">
        <v>-180</v>
      </c>
    </row>
    <row r="7" spans="1:5">
      <c s="4" r="A7" t="s">
        <v>75</v>
      </c>
      <c s="7" r="B7" t="n">
        <v>27891</v>
      </c>
      <c s="7" r="C7" t="n">
        <v>28269</v>
      </c>
      <c s="7" r="D7" t="n">
        <v>60915</v>
      </c>
      <c s="7" r="E7" t="n">
        <v>599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3"/>
  </cols>
  <sheetData>
    <row r="1" spans="1:2">
      <c s="1" r="A1" t="s">
        <v>361</v>
      </c>
      <c s="2" r="B1" t="s">
        <v>1</v>
      </c>
    </row>
    <row r="2" spans="1:2">
      <c s="2" r="B2" t="s">
        <v>362</v>
      </c>
    </row>
    <row r="3" spans="1:2">
      <c s="3" r="A3" t="s">
        <v>363</v>
      </c>
    </row>
    <row r="4" spans="1:2">
      <c s="4" r="A4" t="s">
        <v>364</v>
      </c>
      <c s="6" r="B4" t="n">
        <v>50</v>
      </c>
    </row>
    <row r="5" spans="1:2">
      <c s="3" r="A5" t="s">
        <v>365</v>
      </c>
    </row>
    <row r="6" spans="1:2">
      <c s="4" r="A6" t="s">
        <v>366</v>
      </c>
      <c s="6" r="B6" t="n">
        <v>6</v>
      </c>
    </row>
    <row r="7" spans="1:2">
      <c s="3" r="A7" t="s">
        <v>367</v>
      </c>
    </row>
    <row r="8" spans="1:2">
      <c s="4" r="A8" t="s">
        <v>368</v>
      </c>
      <c s="6" r="B8" t="n">
        <v>70</v>
      </c>
    </row>
    <row r="9" spans="1:2">
      <c s="4" r="A9" t="s">
        <v>369</v>
      </c>
      <c s="6" r="B9" t="n">
        <v>70</v>
      </c>
    </row>
    <row r="10" spans="1:2">
      <c s="3" r="A10" t="s">
        <v>370</v>
      </c>
    </row>
    <row r="11" spans="1:2">
      <c s="4" r="A11" t="s">
        <v>371</v>
      </c>
      <c s="6" r="B11" t="n">
        <v>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7"/>
    <col customWidth="1" max="2" min="2" width="80"/>
    <col customWidth="1" max="3" min="3" width="4"/>
  </cols>
  <sheetData>
    <row r="1" spans="1:3">
      <c s="1" r="A1" t="s">
        <v>372</v>
      </c>
      <c s="2" r="B1" t="s">
        <v>373</v>
      </c>
    </row>
    <row r="2" spans="1:3">
      <c s="3" r="A2" t="s">
        <v>374</v>
      </c>
    </row>
    <row r="3" spans="1:3">
      <c s="4" r="A3" t="s">
        <v>375</v>
      </c>
      <c s="7" r="B3" t="n">
        <v>40926</v>
      </c>
    </row>
    <row r="4" spans="1:3">
      <c s="4" r="A4" t="s">
        <v>376</v>
      </c>
      <c s="6" r="B4" t="n">
        <v>49973</v>
      </c>
    </row>
    <row r="5" spans="1:3">
      <c s="4" r="A5" t="s">
        <v>377</v>
      </c>
      <c s="6" r="B5" t="n">
        <v>33284</v>
      </c>
    </row>
    <row r="6" spans="1:3">
      <c s="4" r="A6" t="s">
        <v>378</v>
      </c>
      <c s="6" r="B6" t="n">
        <v>23332</v>
      </c>
    </row>
    <row r="7" spans="1:3">
      <c s="4" r="A7" t="s">
        <v>379</v>
      </c>
      <c s="6" r="B7" t="n">
        <v>15225</v>
      </c>
    </row>
    <row r="8" spans="1:3">
      <c s="4" r="A8" t="s">
        <v>380</v>
      </c>
      <c s="6" r="B8" t="n">
        <v>31767</v>
      </c>
    </row>
    <row r="9" spans="1:3">
      <c s="4" r="A9" t="s">
        <v>381</v>
      </c>
    </row>
    <row r="10" spans="1:3">
      <c s="3" r="A10" t="s">
        <v>374</v>
      </c>
    </row>
    <row r="11" spans="1:3">
      <c s="4" r="A11" t="s">
        <v>375</v>
      </c>
      <c s="6" r="B11" t="n">
        <v>23260</v>
      </c>
      <c s="4" r="C11" t="s">
        <v>62</v>
      </c>
    </row>
    <row r="12" spans="1:3">
      <c s="4" r="A12" t="s">
        <v>376</v>
      </c>
      <c s="6" r="B12" t="n">
        <v>16535</v>
      </c>
      <c s="4" r="C12" t="s">
        <v>62</v>
      </c>
    </row>
    <row r="13" spans="1:3">
      <c s="4" r="A13" t="s">
        <v>377</v>
      </c>
      <c s="6" r="B13" t="n">
        <v>12640</v>
      </c>
      <c s="4" r="C13" t="s">
        <v>62</v>
      </c>
    </row>
    <row r="14" spans="1:3">
      <c s="4" r="A14" t="s">
        <v>378</v>
      </c>
      <c s="6" r="B14" t="n">
        <v>3850</v>
      </c>
      <c s="4" r="C14" t="s">
        <v>62</v>
      </c>
    </row>
    <row r="15" spans="1:3">
      <c s="4" r="A15" t="s">
        <v>379</v>
      </c>
      <c s="6" r="B15" t="n">
        <v>0</v>
      </c>
      <c s="4" r="C15" t="s">
        <v>62</v>
      </c>
    </row>
    <row r="16" spans="1:3">
      <c s="4" r="A16" t="s">
        <v>380</v>
      </c>
      <c s="6" r="B16" t="n">
        <v>0</v>
      </c>
      <c s="4" r="C16" t="s">
        <v>62</v>
      </c>
    </row>
    <row r="17" spans="1:3">
      <c s="4" r="A17" t="s">
        <v>382</v>
      </c>
    </row>
    <row r="18" spans="1:3">
      <c s="3" r="A18" t="s">
        <v>374</v>
      </c>
    </row>
    <row r="19" spans="1:3">
      <c s="4" r="A19" t="s">
        <v>375</v>
      </c>
      <c s="6" r="B19" t="n">
        <v>6005</v>
      </c>
      <c s="4" r="C19" t="s">
        <v>383</v>
      </c>
    </row>
    <row r="20" spans="1:3">
      <c s="4" r="A20" t="s">
        <v>376</v>
      </c>
      <c s="6" r="B20" t="n">
        <v>20858</v>
      </c>
      <c s="4" r="C20" t="s">
        <v>383</v>
      </c>
    </row>
    <row r="21" spans="1:3">
      <c s="4" r="A21" t="s">
        <v>377</v>
      </c>
      <c s="6" r="B21" t="n">
        <v>20644</v>
      </c>
      <c s="4" r="C21" t="s">
        <v>383</v>
      </c>
    </row>
    <row r="22" spans="1:3">
      <c s="4" r="A22" t="s">
        <v>378</v>
      </c>
      <c s="6" r="B22" t="n">
        <v>19482</v>
      </c>
      <c s="4" r="C22" t="s">
        <v>383</v>
      </c>
    </row>
    <row r="23" spans="1:3">
      <c s="4" r="A23" t="s">
        <v>379</v>
      </c>
      <c s="6" r="B23" t="n">
        <v>15225</v>
      </c>
      <c s="4" r="C23" t="s">
        <v>383</v>
      </c>
    </row>
    <row r="24" spans="1:3">
      <c s="4" r="A24" t="s">
        <v>380</v>
      </c>
      <c s="6" r="B24" t="n">
        <v>31767</v>
      </c>
      <c s="4" r="C24" t="s">
        <v>383</v>
      </c>
    </row>
    <row r="25" spans="1:3">
      <c s="4" r="A25" t="s">
        <v>384</v>
      </c>
    </row>
    <row r="26" spans="1:3">
      <c s="3" r="A26" t="s">
        <v>374</v>
      </c>
    </row>
    <row r="27" spans="1:3">
      <c s="4" r="A27" t="s">
        <v>375</v>
      </c>
      <c s="6" r="B27" t="n">
        <v>11661</v>
      </c>
      <c s="4" r="C27" t="s">
        <v>385</v>
      </c>
    </row>
    <row r="28" spans="1:3">
      <c s="4" r="A28" t="s">
        <v>376</v>
      </c>
      <c s="6" r="B28" t="n">
        <v>12580</v>
      </c>
      <c s="4" r="C28" t="s">
        <v>385</v>
      </c>
    </row>
    <row r="29" spans="1:3">
      <c s="4" r="A29" t="s">
        <v>377</v>
      </c>
      <c s="6" r="B29" t="n">
        <v>0</v>
      </c>
      <c s="4" r="C29" t="s">
        <v>385</v>
      </c>
    </row>
    <row r="30" spans="1:3">
      <c s="4" r="A30" t="s">
        <v>378</v>
      </c>
      <c s="6" r="B30" t="n">
        <v>0</v>
      </c>
      <c s="4" r="C30" t="s">
        <v>385</v>
      </c>
    </row>
    <row r="31" spans="1:3">
      <c s="4" r="A31" t="s">
        <v>379</v>
      </c>
      <c s="6" r="B31" t="n">
        <v>0</v>
      </c>
      <c s="4" r="C31" t="s">
        <v>385</v>
      </c>
    </row>
    <row r="32" spans="1:3">
      <c s="4" r="A32" t="s">
        <v>380</v>
      </c>
      <c s="7" r="B32" t="n">
        <v>0</v>
      </c>
      <c s="4" r="C32" t="s">
        <v>385</v>
      </c>
    </row>
    <row r="33" spans="1:3">
      <c r="A33" t="n"/>
    </row>
    <row r="34" spans="1:3">
      <c s="4" r="A34" t="s">
        <v>62</v>
      </c>
      <c s="4" r="B34" t="s">
        <v>386</v>
      </c>
    </row>
    <row r="35" spans="1:3">
      <c s="4" r="A35" t="s">
        <v>383</v>
      </c>
      <c s="4" r="B35" t="s">
        <v>387</v>
      </c>
    </row>
    <row r="36" spans="1:3">
      <c s="4" r="A36" t="s">
        <v>385</v>
      </c>
      <c s="4" r="B36" t="s">
        <v>388</v>
      </c>
    </row>
  </sheetData>
  <mergeCells count="5">
    <mergeCell ref="B1:C1"/>
    <mergeCell ref="A33:C33"/>
    <mergeCell ref="B34:C34"/>
    <mergeCell ref="B35:C35"/>
    <mergeCell ref="B36:C3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s="1" r="A1" t="s">
        <v>389</v>
      </c>
      <c s="2" r="B1" t="s">
        <v>1</v>
      </c>
      <c s="2" r="C1" t="s">
        <v>390</v>
      </c>
    </row>
    <row r="2" spans="1:7">
      <c s="2" r="B2" t="s">
        <v>391</v>
      </c>
      <c s="2" r="C2" t="s">
        <v>392</v>
      </c>
      <c s="2" r="D2" t="s">
        <v>393</v>
      </c>
      <c s="2" r="E2" t="s">
        <v>394</v>
      </c>
      <c s="2" r="F2" t="s">
        <v>395</v>
      </c>
      <c s="2" r="G2" t="s">
        <v>396</v>
      </c>
    </row>
    <row r="3" spans="1:7">
      <c s="3" r="A3" t="s">
        <v>262</v>
      </c>
    </row>
    <row r="4" spans="1:7">
      <c s="4" r="A4" t="s">
        <v>397</v>
      </c>
      <c s="7" r="B4" t="n">
        <v>0</v>
      </c>
    </row>
    <row r="5" spans="1:7">
      <c s="4" r="A5" t="s">
        <v>398</v>
      </c>
      <c s="6" r="B5" t="n">
        <v>1600</v>
      </c>
      <c s="7" r="C5" t="n">
        <v>2300</v>
      </c>
    </row>
    <row r="6" spans="1:7">
      <c s="4" r="A6" t="s">
        <v>399</v>
      </c>
    </row>
    <row r="7" spans="1:7">
      <c s="3" r="A7" t="s">
        <v>400</v>
      </c>
    </row>
    <row r="8" spans="1:7">
      <c s="4" r="A8" t="s">
        <v>401</v>
      </c>
      <c s="6" r="B8" t="n">
        <v>688</v>
      </c>
      <c s="6" r="C8" t="n">
        <v>1208</v>
      </c>
      <c s="7" r="D8" t="n">
        <v>659</v>
      </c>
      <c s="7" r="E8" t="n">
        <v>772</v>
      </c>
      <c s="7" r="F8" t="n">
        <v>455</v>
      </c>
      <c s="7" r="G8" t="n">
        <v>1001</v>
      </c>
    </row>
    <row r="9" spans="1:7">
      <c s="4" r="A9" t="s">
        <v>402</v>
      </c>
    </row>
    <row r="10" spans="1:7">
      <c s="3" r="A10" t="s">
        <v>400</v>
      </c>
    </row>
    <row r="11" spans="1:7">
      <c s="4" r="A11" t="s">
        <v>401</v>
      </c>
      <c s="7" r="B11" t="n">
        <v>900</v>
      </c>
      <c s="7" r="C11" t="n">
        <v>-800</v>
      </c>
    </row>
    <row r="12" spans="1:7">
      <c s="4" r="A12" t="s">
        <v>403</v>
      </c>
    </row>
    <row r="13" spans="1:7">
      <c s="3" r="A13" t="s">
        <v>262</v>
      </c>
    </row>
    <row r="14" spans="1:7">
      <c s="4" r="A14" t="s">
        <v>404</v>
      </c>
      <c s="6" r="B14" t="n">
        <v>465835</v>
      </c>
      <c s="6" r="C14" t="n">
        <v>355580</v>
      </c>
    </row>
    <row r="15" spans="1:7">
      <c s="4" r="A15" t="s">
        <v>405</v>
      </c>
      <c s="6" r="B15" t="n">
        <v>6157500</v>
      </c>
      <c s="6" r="C15" t="n">
        <v>5037500</v>
      </c>
    </row>
    <row r="16" spans="1:7">
      <c s="3" r="A16" t="s">
        <v>400</v>
      </c>
    </row>
    <row r="17" spans="1:7">
      <c s="4" r="A17" t="s">
        <v>406</v>
      </c>
      <c s="7" r="B17" t="n">
        <v>1137</v>
      </c>
      <c s="7" r="C17" t="n">
        <v>290</v>
      </c>
    </row>
    <row r="18" spans="1:7">
      <c s="4" r="A18" t="s">
        <v>407</v>
      </c>
      <c s="6" r="B18" t="n">
        <v>448</v>
      </c>
      <c s="6" r="C18" t="n">
        <v>1336</v>
      </c>
    </row>
    <row r="19" spans="1:7">
      <c s="4" r="A19" t="s">
        <v>408</v>
      </c>
    </row>
    <row r="20" spans="1:7">
      <c s="3" r="A20" t="s">
        <v>400</v>
      </c>
    </row>
    <row r="21" spans="1:7">
      <c s="4" r="A21" t="s">
        <v>406</v>
      </c>
      <c s="6" r="B21" t="n">
        <v>1023</v>
      </c>
      <c s="6" r="C21" t="n">
        <v>146</v>
      </c>
    </row>
    <row r="22" spans="1:7">
      <c s="4" r="A22" t="s">
        <v>409</v>
      </c>
    </row>
    <row r="23" spans="1:7">
      <c s="3" r="A23" t="s">
        <v>400</v>
      </c>
    </row>
    <row r="24" spans="1:7">
      <c s="4" r="A24" t="s">
        <v>406</v>
      </c>
      <c s="6" r="B24" t="n">
        <v>114</v>
      </c>
      <c s="6" r="C24" t="n">
        <v>144</v>
      </c>
    </row>
    <row r="25" spans="1:7">
      <c s="4" r="A25" t="s">
        <v>410</v>
      </c>
    </row>
    <row r="26" spans="1:7">
      <c s="3" r="A26" t="s">
        <v>400</v>
      </c>
    </row>
    <row r="27" spans="1:7">
      <c s="4" r="A27" t="s">
        <v>407</v>
      </c>
      <c s="6" r="B27" t="n">
        <v>351</v>
      </c>
      <c s="6" r="C27" t="n">
        <v>1266</v>
      </c>
    </row>
    <row r="28" spans="1:7">
      <c s="4" r="A28" t="s">
        <v>411</v>
      </c>
    </row>
    <row r="29" spans="1:7">
      <c s="3" r="A29" t="s">
        <v>400</v>
      </c>
    </row>
    <row r="30" spans="1:7">
      <c s="4" r="A30" t="s">
        <v>407</v>
      </c>
      <c s="7" r="B30" t="n">
        <v>97</v>
      </c>
      <c s="7" r="C30" t="n">
        <v>70</v>
      </c>
    </row>
    <row r="31" spans="1:7">
      <c s="4" r="A31" t="s">
        <v>412</v>
      </c>
    </row>
    <row r="32" spans="1:7">
      <c s="3" r="A32" t="s">
        <v>413</v>
      </c>
    </row>
    <row r="33" spans="1:7">
      <c s="4" r="A33" t="s">
        <v>414</v>
      </c>
      <c s="4" r="B33" t="s">
        <v>415</v>
      </c>
    </row>
    <row r="34" spans="1:7">
      <c s="4" r="A34" t="s">
        <v>416</v>
      </c>
    </row>
    <row r="35" spans="1:7">
      <c s="3" r="A35" t="s">
        <v>262</v>
      </c>
    </row>
    <row r="36" spans="1:7">
      <c s="4" r="A36" t="s">
        <v>417</v>
      </c>
      <c s="6" r="B36" t="n">
        <v>3567</v>
      </c>
      <c s="6" r="C36" t="n">
        <v>2000</v>
      </c>
    </row>
    <row r="37" spans="1:7">
      <c s="3" r="A37" t="s">
        <v>400</v>
      </c>
    </row>
    <row r="38" spans="1:7">
      <c s="4" r="A38" t="s">
        <v>406</v>
      </c>
      <c s="7" r="B38" t="n">
        <v>230</v>
      </c>
      <c s="7" r="C38" t="n">
        <v>234</v>
      </c>
    </row>
    <row r="39" spans="1:7">
      <c s="4" r="A39" t="s">
        <v>418</v>
      </c>
    </row>
    <row r="40" spans="1:7">
      <c s="3" r="A40" t="s">
        <v>400</v>
      </c>
    </row>
    <row r="41" spans="1:7">
      <c s="4" r="A41" t="s">
        <v>406</v>
      </c>
      <c s="6" r="B41" t="n">
        <v>230</v>
      </c>
      <c s="6" r="C41" t="n">
        <v>234</v>
      </c>
    </row>
    <row r="42" spans="1:7">
      <c s="4" r="A42" t="s">
        <v>419</v>
      </c>
    </row>
    <row r="43" spans="1:7">
      <c s="3" r="A43" t="s">
        <v>400</v>
      </c>
    </row>
    <row r="44" spans="1:7">
      <c s="4" r="A44" t="s">
        <v>407</v>
      </c>
      <c s="6" r="B44" t="n">
        <v>0</v>
      </c>
      <c s="6" r="C44" t="n">
        <v>0</v>
      </c>
    </row>
    <row r="45" spans="1:7">
      <c s="4" r="A45" t="s">
        <v>420</v>
      </c>
    </row>
    <row r="46" spans="1:7">
      <c s="3" r="A46" t="s">
        <v>400</v>
      </c>
    </row>
    <row r="47" spans="1:7">
      <c s="4" r="A47" t="s">
        <v>401</v>
      </c>
      <c s="6" r="B47" t="n">
        <v>-50500</v>
      </c>
      <c s="6" r="C47" t="n">
        <v>-53300</v>
      </c>
    </row>
    <row r="48" spans="1:7">
      <c s="4" r="A48" t="s">
        <v>407</v>
      </c>
      <c s="6" r="B48" t="n">
        <v>50490</v>
      </c>
      <c s="6" r="C48" t="n">
        <v>53270</v>
      </c>
    </row>
    <row r="49" spans="1:7">
      <c s="4" r="A49" t="s">
        <v>421</v>
      </c>
    </row>
    <row r="50" spans="1:7">
      <c s="3" r="A50" t="s">
        <v>400</v>
      </c>
    </row>
    <row r="51" spans="1:7">
      <c s="4" r="A51" t="s">
        <v>407</v>
      </c>
      <c s="6" r="B51" t="n">
        <v>8030</v>
      </c>
      <c s="6" r="C51" t="n">
        <v>8340</v>
      </c>
    </row>
    <row r="52" spans="1:7">
      <c s="4" r="A52" t="s">
        <v>422</v>
      </c>
    </row>
    <row r="53" spans="1:7">
      <c s="3" r="A53" t="s">
        <v>400</v>
      </c>
    </row>
    <row r="54" spans="1:7">
      <c s="4" r="A54" t="s">
        <v>407</v>
      </c>
      <c s="7" r="B54" t="n">
        <v>42460</v>
      </c>
      <c s="7" r="C54" t="n">
        <v>449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23</v>
      </c>
      <c s="2" r="B1" t="s">
        <v>2</v>
      </c>
      <c s="2" r="C1" t="s">
        <v>117</v>
      </c>
    </row>
    <row r="2" spans="1:3">
      <c s="4" r="A2" t="s">
        <v>403</v>
      </c>
    </row>
    <row r="3" spans="1:3">
      <c s="3" r="A3" t="s">
        <v>424</v>
      </c>
    </row>
    <row r="4" spans="1:3">
      <c s="4" r="A4" t="s">
        <v>425</v>
      </c>
      <c s="7" r="B4" t="n">
        <v>1137</v>
      </c>
      <c s="7" r="C4" t="n">
        <v>290</v>
      </c>
    </row>
    <row r="5" spans="1:3">
      <c s="4" r="A5" t="s">
        <v>426</v>
      </c>
      <c s="6" r="B5" t="n">
        <v>-448</v>
      </c>
      <c s="6" r="C5" t="n">
        <v>-290</v>
      </c>
    </row>
    <row r="6" spans="1:3">
      <c s="4" r="A6" t="s">
        <v>427</v>
      </c>
      <c s="6" r="B6" t="n">
        <v>0</v>
      </c>
      <c s="6" r="C6" t="n">
        <v>0</v>
      </c>
    </row>
    <row r="7" spans="1:3">
      <c s="4" r="A7" t="s">
        <v>428</v>
      </c>
      <c s="6" r="B7" t="n">
        <v>689</v>
      </c>
      <c s="6" r="C7" t="n">
        <v>0</v>
      </c>
    </row>
    <row r="8" spans="1:3">
      <c s="4" r="A8" t="s">
        <v>416</v>
      </c>
    </row>
    <row r="9" spans="1:3">
      <c s="3" r="A9" t="s">
        <v>424</v>
      </c>
    </row>
    <row r="10" spans="1:3">
      <c s="4" r="A10" t="s">
        <v>425</v>
      </c>
      <c s="6" r="B10" t="n">
        <v>230</v>
      </c>
      <c s="6" r="C10" t="n">
        <v>234</v>
      </c>
    </row>
    <row r="11" spans="1:3">
      <c s="4" r="A11" t="s">
        <v>426</v>
      </c>
      <c s="6" r="B11" t="n">
        <v>0</v>
      </c>
      <c s="6" r="C11" t="n">
        <v>0</v>
      </c>
    </row>
    <row r="12" spans="1:3">
      <c s="4" r="A12" t="s">
        <v>427</v>
      </c>
      <c s="6" r="B12" t="n">
        <v>0</v>
      </c>
      <c s="6" r="C12" t="n">
        <v>0</v>
      </c>
    </row>
    <row r="13" spans="1:3">
      <c s="4" r="A13" t="s">
        <v>428</v>
      </c>
      <c s="7" r="B13" t="n">
        <v>230</v>
      </c>
      <c s="7" r="C13" t="n">
        <v>2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29</v>
      </c>
      <c s="2" r="B1" t="s">
        <v>2</v>
      </c>
      <c s="2" r="C1" t="s">
        <v>117</v>
      </c>
    </row>
    <row r="2" spans="1:3">
      <c s="3" r="A2" t="s">
        <v>430</v>
      </c>
    </row>
    <row r="3" spans="1:3">
      <c s="4" r="A3" t="s">
        <v>427</v>
      </c>
      <c s="7" r="C3" t="n">
        <v>-1000</v>
      </c>
    </row>
    <row r="4" spans="1:3">
      <c s="4" r="A4" t="s">
        <v>403</v>
      </c>
    </row>
    <row r="5" spans="1:3">
      <c s="3" r="A5" t="s">
        <v>430</v>
      </c>
    </row>
    <row r="6" spans="1:3">
      <c s="4" r="A6" t="s">
        <v>425</v>
      </c>
      <c s="7" r="B6" t="n">
        <v>448</v>
      </c>
      <c s="6" r="C6" t="n">
        <v>1336</v>
      </c>
    </row>
    <row r="7" spans="1:3">
      <c s="4" r="A7" t="s">
        <v>426</v>
      </c>
      <c s="6" r="B7" t="n">
        <v>-448</v>
      </c>
      <c s="6" r="C7" t="n">
        <v>-290</v>
      </c>
    </row>
    <row r="8" spans="1:3">
      <c s="4" r="A8" t="s">
        <v>427</v>
      </c>
      <c s="6" r="B8" t="n">
        <v>0</v>
      </c>
      <c s="6" r="C8" t="n">
        <v>-1038</v>
      </c>
    </row>
    <row r="9" spans="1:3">
      <c s="4" r="A9" t="s">
        <v>428</v>
      </c>
      <c s="6" r="B9" t="n">
        <v>0</v>
      </c>
      <c s="6" r="C9" t="n">
        <v>8</v>
      </c>
    </row>
    <row r="10" spans="1:3">
      <c s="4" r="A10" t="s">
        <v>431</v>
      </c>
    </row>
    <row r="11" spans="1:3">
      <c s="3" r="A11" t="s">
        <v>430</v>
      </c>
    </row>
    <row r="12" spans="1:3">
      <c s="4" r="A12" t="s">
        <v>425</v>
      </c>
      <c s="6" r="B12" t="n">
        <v>50490</v>
      </c>
      <c s="6" r="C12" t="n">
        <v>53270</v>
      </c>
    </row>
    <row r="13" spans="1:3">
      <c s="4" r="A13" t="s">
        <v>426</v>
      </c>
      <c s="6" r="B13" t="n">
        <v>0</v>
      </c>
      <c s="6" r="C13" t="n">
        <v>0</v>
      </c>
    </row>
    <row r="14" spans="1:3">
      <c s="4" r="A14" t="s">
        <v>427</v>
      </c>
      <c s="6" r="B14" t="n">
        <v>0</v>
      </c>
      <c s="6" r="C14" t="n">
        <v>0</v>
      </c>
    </row>
    <row r="15" spans="1:3">
      <c s="4" r="A15" t="s">
        <v>428</v>
      </c>
      <c s="7" r="B15" t="n">
        <v>50490</v>
      </c>
      <c s="7" r="C15" t="n">
        <v>532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32</v>
      </c>
      <c s="2" r="B1" t="s">
        <v>33</v>
      </c>
      <c s="2" r="D1" t="s">
        <v>1</v>
      </c>
    </row>
    <row r="2" spans="1:5">
      <c s="2" r="B2" t="s">
        <v>2</v>
      </c>
      <c s="2" r="C2" t="s">
        <v>34</v>
      </c>
      <c s="2" r="D2" t="s">
        <v>2</v>
      </c>
      <c s="2" r="E2" t="s">
        <v>34</v>
      </c>
    </row>
    <row r="3" spans="1:5">
      <c s="4" r="A3" t="s">
        <v>433</v>
      </c>
    </row>
    <row r="4" spans="1:5">
      <c s="3" r="A4" t="s">
        <v>434</v>
      </c>
    </row>
    <row r="5" spans="1:5">
      <c s="4" r="A5" t="s">
        <v>435</v>
      </c>
      <c s="7" r="B5" t="n">
        <v>50521</v>
      </c>
      <c s="7" r="C5" t="n">
        <v>56048</v>
      </c>
      <c s="7" r="D5" t="n">
        <v>54082</v>
      </c>
      <c s="7" r="E5" t="n">
        <v>54998</v>
      </c>
    </row>
    <row r="6" spans="1:5">
      <c s="4" r="A6" t="s">
        <v>436</v>
      </c>
      <c s="6" r="B6" t="n">
        <v>-663</v>
      </c>
      <c s="6" r="C6" t="n">
        <v>4036</v>
      </c>
      <c s="6" r="D6" t="n">
        <v>1128</v>
      </c>
      <c s="6" r="E6" t="n">
        <v>8514</v>
      </c>
    </row>
    <row r="7" spans="1:5">
      <c s="4" r="A7" t="s">
        <v>437</v>
      </c>
      <c s="6" r="B7" t="n">
        <v>17</v>
      </c>
      <c s="6" r="C7" t="n">
        <v>-408</v>
      </c>
      <c s="6" r="D7" t="n">
        <v>-1417</v>
      </c>
      <c s="6" r="E7" t="n">
        <v>-1700</v>
      </c>
    </row>
    <row r="8" spans="1:5">
      <c s="4" r="A8" t="s">
        <v>438</v>
      </c>
      <c s="6" r="B8" t="n">
        <v>-304</v>
      </c>
      <c s="6" r="C8" t="n">
        <v>-2278</v>
      </c>
      <c s="6" r="D8" t="n">
        <v>-4222</v>
      </c>
      <c s="6" r="E8" t="n">
        <v>-4414</v>
      </c>
    </row>
    <row r="9" spans="1:5">
      <c s="4" r="A9" t="s">
        <v>439</v>
      </c>
      <c s="6" r="B9" t="n">
        <v>49571</v>
      </c>
      <c s="6" r="C9" t="n">
        <v>57398</v>
      </c>
      <c s="6" r="D9" t="n">
        <v>49571</v>
      </c>
      <c s="6" r="E9" t="n">
        <v>57398</v>
      </c>
    </row>
    <row r="10" spans="1:5">
      <c s="4" r="A10" t="s">
        <v>399</v>
      </c>
    </row>
    <row r="11" spans="1:5">
      <c s="3" r="A11" t="s">
        <v>434</v>
      </c>
    </row>
    <row r="12" spans="1:5">
      <c s="4" r="A12" t="s">
        <v>435</v>
      </c>
      <c s="6" r="B12" t="n">
        <v>659</v>
      </c>
      <c s="6" r="C12" t="n">
        <v>455</v>
      </c>
      <c s="6" r="D12" t="n">
        <v>1208</v>
      </c>
      <c s="6" r="E12" t="n">
        <v>1001</v>
      </c>
    </row>
    <row r="13" spans="1:5">
      <c s="4" r="A13" t="s">
        <v>436</v>
      </c>
      <c s="6" r="B13" t="n">
        <v>0</v>
      </c>
      <c s="6" r="C13" t="n">
        <v>0</v>
      </c>
      <c s="6" r="D13" t="n">
        <v>0</v>
      </c>
      <c s="6" r="E13" t="n">
        <v>0</v>
      </c>
    </row>
    <row r="14" spans="1:5">
      <c s="4" r="A14" t="s">
        <v>437</v>
      </c>
      <c s="6" r="B14" t="n">
        <v>-17</v>
      </c>
      <c s="6" r="C14" t="n">
        <v>408</v>
      </c>
      <c s="6" r="D14" t="n">
        <v>1417</v>
      </c>
      <c s="6" r="E14" t="n">
        <v>1700</v>
      </c>
    </row>
    <row r="15" spans="1:5">
      <c s="4" r="A15" t="s">
        <v>438</v>
      </c>
      <c s="6" r="B15" t="n">
        <v>46</v>
      </c>
      <c s="6" r="C15" t="n">
        <v>-91</v>
      </c>
      <c s="6" r="D15" t="n">
        <v>-1937</v>
      </c>
      <c s="6" r="E15" t="n">
        <v>-1929</v>
      </c>
    </row>
    <row r="16" spans="1:5">
      <c s="4" r="A16" t="s">
        <v>439</v>
      </c>
      <c s="7" r="B16" t="n">
        <v>688</v>
      </c>
      <c s="7" r="C16" t="n">
        <v>772</v>
      </c>
      <c s="7" r="D16" t="n">
        <v>688</v>
      </c>
      <c s="7" r="E16" t="n">
        <v>77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r="1" spans="1:6">
      <c s="1" r="A1" t="s">
        <v>440</v>
      </c>
      <c s="2" r="B1" t="s">
        <v>33</v>
      </c>
      <c s="2" r="D1" t="s">
        <v>1</v>
      </c>
    </row>
    <row r="2" spans="1:6">
      <c s="2" r="B2" t="s">
        <v>441</v>
      </c>
      <c s="2" r="C2" t="s">
        <v>394</v>
      </c>
      <c s="2" r="D2" t="s">
        <v>441</v>
      </c>
      <c s="2" r="E2" t="s">
        <v>394</v>
      </c>
      <c s="2" r="F2" t="s">
        <v>442</v>
      </c>
    </row>
    <row r="3" spans="1:6">
      <c s="3" r="A3" t="s">
        <v>443</v>
      </c>
    </row>
    <row r="4" spans="1:6">
      <c s="4" r="A4" t="s">
        <v>444</v>
      </c>
      <c s="7" r="B4" t="n">
        <v>0</v>
      </c>
      <c s="7" r="D4" t="n">
        <v>0</v>
      </c>
      <c s="7" r="F4" t="n">
        <v>100</v>
      </c>
    </row>
    <row r="5" spans="1:6">
      <c s="4" r="A5" t="s">
        <v>445</v>
      </c>
      <c s="6" r="B5" t="n">
        <v>0</v>
      </c>
      <c s="6" r="D5" t="n">
        <v>0</v>
      </c>
    </row>
    <row r="6" spans="1:6">
      <c s="4" r="A6" t="s">
        <v>446</v>
      </c>
    </row>
    <row r="7" spans="1:6">
      <c s="3" r="A7" t="s">
        <v>447</v>
      </c>
    </row>
    <row r="8" spans="1:6">
      <c s="4" r="A8" t="s">
        <v>448</v>
      </c>
      <c s="7" r="B8" t="n">
        <v>45</v>
      </c>
      <c s="7" r="C8" t="n">
        <v>862</v>
      </c>
      <c s="7" r="D8" t="n">
        <v>1469</v>
      </c>
      <c s="7" r="E8" t="n">
        <v>1860</v>
      </c>
    </row>
    <row r="9" spans="1:6">
      <c s="4" r="A9" t="s">
        <v>449</v>
      </c>
    </row>
    <row r="10" spans="1:6">
      <c s="3" r="A10" t="s">
        <v>447</v>
      </c>
    </row>
    <row r="11" spans="1:6">
      <c s="4" r="A11" t="s">
        <v>448</v>
      </c>
      <c s="6" r="B11" t="n">
        <v>0</v>
      </c>
      <c s="6" r="C11" t="n">
        <v>-17</v>
      </c>
      <c s="6" r="D11" t="n">
        <v>1814</v>
      </c>
      <c s="6" r="E11" t="n">
        <v>1742</v>
      </c>
    </row>
    <row r="12" spans="1:6">
      <c s="4" r="A12" t="s">
        <v>450</v>
      </c>
    </row>
    <row r="13" spans="1:6">
      <c s="3" r="A13" t="s">
        <v>447</v>
      </c>
    </row>
    <row r="14" spans="1:6">
      <c s="4" r="A14" t="s">
        <v>448</v>
      </c>
      <c s="6" r="B14" t="n">
        <v>-703</v>
      </c>
      <c s="6" r="C14" t="n">
        <v>-233</v>
      </c>
      <c s="6" r="D14" t="n">
        <v>-635</v>
      </c>
      <c s="6" r="E14" t="n">
        <v>-607</v>
      </c>
    </row>
    <row r="15" spans="1:6">
      <c s="4" r="A15" t="s">
        <v>451</v>
      </c>
    </row>
    <row r="16" spans="1:6">
      <c s="3" r="A16" t="s">
        <v>447</v>
      </c>
    </row>
    <row r="17" spans="1:6">
      <c s="4" r="A17" t="s">
        <v>448</v>
      </c>
      <c s="6" r="B17" t="n">
        <v>0</v>
      </c>
      <c s="6" r="C17" t="n">
        <v>0</v>
      </c>
      <c s="6" r="D17" t="n">
        <v>0</v>
      </c>
      <c s="6" r="E17" t="n">
        <v>0</v>
      </c>
    </row>
    <row r="18" spans="1:6">
      <c s="4" r="A18" t="s">
        <v>431</v>
      </c>
    </row>
    <row r="19" spans="1:6">
      <c s="3" r="A19" t="s">
        <v>452</v>
      </c>
    </row>
    <row r="20" spans="1:6">
      <c s="4" r="A20" t="s">
        <v>453</v>
      </c>
      <c s="6" r="B20" t="n">
        <v>20000</v>
      </c>
      <c s="6" r="D20" t="n">
        <v>20000</v>
      </c>
    </row>
    <row r="21" spans="1:6">
      <c s="4" r="A21" t="s">
        <v>454</v>
      </c>
      <c s="6" r="B21" t="n">
        <v>40000</v>
      </c>
      <c s="6" r="D21" t="n">
        <v>40000</v>
      </c>
    </row>
    <row r="22" spans="1:6">
      <c s="4" r="A22" t="s">
        <v>455</v>
      </c>
      <c s="6" r="B22" t="n">
        <v>0</v>
      </c>
      <c s="6" r="D22" t="n">
        <v>0</v>
      </c>
    </row>
    <row r="23" spans="1:6">
      <c s="4" r="A23" t="s">
        <v>456</v>
      </c>
    </row>
    <row r="24" spans="1:6">
      <c s="3" r="A24" t="s">
        <v>447</v>
      </c>
    </row>
    <row r="25" spans="1:6">
      <c s="4" r="A25" t="s">
        <v>448</v>
      </c>
      <c s="6" r="B25" t="n">
        <v>916</v>
      </c>
      <c s="6" r="C25" t="n">
        <v>1757</v>
      </c>
      <c s="6" r="D25" t="n">
        <v>3511</v>
      </c>
      <c s="6" r="E25" t="n">
        <v>3348</v>
      </c>
    </row>
    <row r="26" spans="1:6">
      <c s="4" r="A26" t="s">
        <v>457</v>
      </c>
    </row>
    <row r="27" spans="1:6">
      <c s="3" r="A27" t="s">
        <v>447</v>
      </c>
    </row>
    <row r="28" spans="1:6">
      <c s="4" r="A28" t="s">
        <v>448</v>
      </c>
      <c s="7" r="B28" t="n">
        <v>0</v>
      </c>
      <c s="7" r="C28" t="n">
        <v>0</v>
      </c>
      <c s="7" r="D28" t="n">
        <v>0</v>
      </c>
      <c s="7" r="E28"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s="1" r="A1" t="s">
        <v>458</v>
      </c>
      <c s="2" r="B1" t="s">
        <v>288</v>
      </c>
      <c s="2" r="C1" t="s">
        <v>459</v>
      </c>
      <c s="2" r="D1" t="s">
        <v>1</v>
      </c>
      <c s="2" r="E1" t="s">
        <v>390</v>
      </c>
    </row>
    <row r="2" spans="1:9">
      <c s="2" r="B2" t="s">
        <v>2</v>
      </c>
      <c s="2" r="C2" t="s">
        <v>117</v>
      </c>
      <c s="2" r="D2" t="s">
        <v>2</v>
      </c>
      <c s="2" r="E2" t="s">
        <v>460</v>
      </c>
      <c s="2" r="F2" t="s">
        <v>117</v>
      </c>
      <c s="2" r="G2" t="s">
        <v>461</v>
      </c>
      <c s="2" r="H2" t="s">
        <v>348</v>
      </c>
      <c s="2" r="I2" t="s">
        <v>462</v>
      </c>
    </row>
    <row r="3" spans="1:9">
      <c s="3" r="A3" t="s">
        <v>463</v>
      </c>
    </row>
    <row r="4" spans="1:9">
      <c s="4" r="A4" t="s">
        <v>464</v>
      </c>
      <c s="4" r="F4" t="s">
        <v>465</v>
      </c>
    </row>
    <row r="5" spans="1:9">
      <c s="3" r="A5" t="s">
        <v>466</v>
      </c>
    </row>
    <row r="6" spans="1:9">
      <c s="4" r="A6" t="s">
        <v>467</v>
      </c>
      <c s="4" r="D6" t="s">
        <v>468</v>
      </c>
    </row>
    <row r="7" spans="1:9">
      <c s="4" r="A7" t="s">
        <v>469</v>
      </c>
      <c s="4" r="D7" t="s">
        <v>470</v>
      </c>
    </row>
    <row r="8" spans="1:9">
      <c s="4" r="A8" t="s">
        <v>471</v>
      </c>
      <c s="4" r="D8" t="s">
        <v>472</v>
      </c>
    </row>
    <row r="9" spans="1:9">
      <c s="4" r="A9" t="s">
        <v>473</v>
      </c>
    </row>
    <row r="10" spans="1:9">
      <c s="3" r="A10" t="s">
        <v>466</v>
      </c>
    </row>
    <row r="11" spans="1:9">
      <c s="4" r="A11" t="s">
        <v>474</v>
      </c>
      <c s="7" r="H11" t="n">
        <v>-14800000</v>
      </c>
    </row>
    <row r="12" spans="1:9">
      <c s="4" r="A12" t="s">
        <v>475</v>
      </c>
      <c s="7" r="B12" t="n">
        <v>4100000</v>
      </c>
      <c s="7" r="D12" t="n">
        <v>4100000</v>
      </c>
    </row>
    <row r="13" spans="1:9">
      <c s="4" r="A13" t="s">
        <v>476</v>
      </c>
    </row>
    <row r="14" spans="1:9">
      <c s="3" r="A14" t="s">
        <v>466</v>
      </c>
    </row>
    <row r="15" spans="1:9">
      <c s="4" r="A15" t="s">
        <v>477</v>
      </c>
      <c s="11" r="C15" t="n">
        <v>0.00256</v>
      </c>
      <c s="12" r="D15" t="n">
        <v>0.00256</v>
      </c>
    </row>
    <row r="16" spans="1:9">
      <c s="4" r="A16" t="s">
        <v>478</v>
      </c>
      <c s="7" r="I16" t="n">
        <v>10900000</v>
      </c>
    </row>
    <row r="17" spans="1:9">
      <c s="4" r="A17" t="s">
        <v>479</v>
      </c>
      <c s="7" r="C17" t="n">
        <v>2600000</v>
      </c>
      <c s="7" r="D17" t="n">
        <v>6300000</v>
      </c>
    </row>
    <row r="18" spans="1:9">
      <c s="4" r="A18" t="s">
        <v>480</v>
      </c>
    </row>
    <row r="19" spans="1:9">
      <c s="3" r="A19" t="s">
        <v>466</v>
      </c>
    </row>
    <row r="20" spans="1:9">
      <c s="4" r="A20" t="s">
        <v>478</v>
      </c>
      <c s="7" r="G20" t="n">
        <v>15700000</v>
      </c>
    </row>
    <row r="21" spans="1:9">
      <c s="4" r="A21" t="s">
        <v>479</v>
      </c>
      <c s="7" r="B21" t="n">
        <v>15500000</v>
      </c>
    </row>
    <row r="22" spans="1:9">
      <c s="4" r="A22" t="s">
        <v>481</v>
      </c>
    </row>
    <row r="23" spans="1:9">
      <c s="3" r="A23" t="s">
        <v>463</v>
      </c>
    </row>
    <row r="24" spans="1:9">
      <c s="4" r="A24" t="s">
        <v>482</v>
      </c>
      <c s="4" r="D24" t="s">
        <v>483</v>
      </c>
      <c s="4" r="F24" t="s">
        <v>484</v>
      </c>
    </row>
    <row r="25" spans="1:9">
      <c s="4" r="A25" t="s">
        <v>485</v>
      </c>
      <c s="7" r="D25" t="n">
        <v>0</v>
      </c>
      <c s="7" r="F25" t="n">
        <v>15400000</v>
      </c>
    </row>
    <row r="26" spans="1:9">
      <c s="4" r="A26" t="s">
        <v>486</v>
      </c>
    </row>
    <row r="27" spans="1:9">
      <c s="3" r="A27" t="s">
        <v>463</v>
      </c>
    </row>
    <row r="28" spans="1:9">
      <c s="4" r="A28" t="s">
        <v>487</v>
      </c>
      <c s="4" r="E28" t="s">
        <v>488</v>
      </c>
    </row>
    <row r="29" spans="1:9">
      <c s="4" r="A29" t="s">
        <v>489</v>
      </c>
    </row>
    <row r="30" spans="1:9">
      <c s="3" r="A30" t="s">
        <v>463</v>
      </c>
    </row>
    <row r="31" spans="1:9">
      <c s="4" r="A31" t="s">
        <v>482</v>
      </c>
      <c s="4" r="D31" t="s">
        <v>483</v>
      </c>
      <c s="4" r="F31" t="s">
        <v>490</v>
      </c>
    </row>
    <row r="32" spans="1:9">
      <c s="4" r="A32" t="s">
        <v>485</v>
      </c>
      <c s="7" r="D32" t="n">
        <v>0</v>
      </c>
      <c s="7" r="F32" t="n">
        <v>-3800000</v>
      </c>
    </row>
    <row r="33" spans="1:9">
      <c s="4" r="A33" t="s">
        <v>491</v>
      </c>
    </row>
    <row r="34" spans="1:9">
      <c s="3" r="A34" t="s">
        <v>463</v>
      </c>
    </row>
    <row r="35" spans="1:9">
      <c s="4" r="A35" t="s">
        <v>487</v>
      </c>
      <c s="4" r="E35" t="s">
        <v>492</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493</v>
      </c>
      <c s="2" r="C1" t="s">
        <v>2</v>
      </c>
      <c s="2" r="D1" t="s">
        <v>117</v>
      </c>
    </row>
    <row r="2" spans="1:4">
      <c s="4" r="A2" t="s">
        <v>494</v>
      </c>
    </row>
    <row r="3" spans="1:4">
      <c s="3" r="A3" t="s">
        <v>495</v>
      </c>
    </row>
    <row r="4" spans="1:4">
      <c s="4" r="A4" t="s">
        <v>119</v>
      </c>
      <c s="7" r="C4" t="n">
        <v>111585</v>
      </c>
      <c s="7" r="D4" t="n">
        <v>81384</v>
      </c>
    </row>
    <row r="5" spans="1:4">
      <c s="3" r="A5" t="s">
        <v>496</v>
      </c>
    </row>
    <row r="6" spans="1:4">
      <c s="4" r="A6" t="s">
        <v>155</v>
      </c>
      <c s="4" r="B6" t="s">
        <v>62</v>
      </c>
      <c s="6" r="C6" t="n">
        <v>392316</v>
      </c>
      <c s="6" r="D6" t="n">
        <v>395508</v>
      </c>
    </row>
    <row r="7" spans="1:4">
      <c s="4" r="A7" t="s">
        <v>497</v>
      </c>
      <c s="6" r="C7" t="n">
        <v>4200</v>
      </c>
      <c s="6" r="D7" t="n">
        <v>4500</v>
      </c>
    </row>
    <row r="8" spans="1:4">
      <c s="4" r="A8" t="s">
        <v>498</v>
      </c>
    </row>
    <row r="9" spans="1:4">
      <c s="3" r="A9" t="s">
        <v>495</v>
      </c>
    </row>
    <row r="10" spans="1:4">
      <c s="4" r="A10" t="s">
        <v>119</v>
      </c>
      <c s="6" r="C10" t="n">
        <v>111585</v>
      </c>
      <c s="6" r="D10" t="n">
        <v>81384</v>
      </c>
    </row>
    <row r="11" spans="1:4">
      <c s="3" r="A11" t="s">
        <v>496</v>
      </c>
    </row>
    <row r="12" spans="1:4">
      <c s="4" r="A12" t="s">
        <v>155</v>
      </c>
      <c s="4" r="B12" t="s">
        <v>62</v>
      </c>
      <c s="6" r="C12" t="n">
        <v>463849</v>
      </c>
      <c s="6" r="D12" t="n">
        <v>435767</v>
      </c>
    </row>
    <row r="13" spans="1:4">
      <c s="4" r="A13" t="s">
        <v>497</v>
      </c>
      <c s="6" r="C13" t="n">
        <v>4200</v>
      </c>
      <c s="6" r="D13" t="n">
        <v>4500</v>
      </c>
    </row>
    <row r="14" spans="1:4">
      <c s="4" r="A14" t="s">
        <v>499</v>
      </c>
    </row>
    <row r="15" spans="1:4">
      <c s="3" r="A15" t="s">
        <v>495</v>
      </c>
    </row>
    <row r="16" spans="1:4">
      <c s="4" r="A16" t="s">
        <v>119</v>
      </c>
      <c s="6" r="C16" t="n">
        <v>31558</v>
      </c>
      <c s="6" r="D16" t="n">
        <v>26760</v>
      </c>
    </row>
    <row r="17" spans="1:4">
      <c s="3" r="A17" t="s">
        <v>496</v>
      </c>
    </row>
    <row r="18" spans="1:4">
      <c s="4" r="A18" t="s">
        <v>155</v>
      </c>
      <c s="4" r="B18" t="s">
        <v>62</v>
      </c>
      <c s="6" r="C18" t="n">
        <v>392316</v>
      </c>
      <c s="6" r="D18" t="n">
        <v>395508</v>
      </c>
    </row>
    <row r="19" spans="1:4">
      <c s="4" r="A19" t="s">
        <v>497</v>
      </c>
      <c s="6" r="C19" t="n">
        <v>4200</v>
      </c>
      <c s="6" r="D19" t="n">
        <v>4500</v>
      </c>
    </row>
    <row r="20" spans="1:4">
      <c s="4" r="A20" t="s">
        <v>500</v>
      </c>
    </row>
    <row r="21" spans="1:4">
      <c s="3" r="A21" t="s">
        <v>495</v>
      </c>
    </row>
    <row r="22" spans="1:4">
      <c s="4" r="A22" t="s">
        <v>119</v>
      </c>
      <c s="6" r="C22" t="n">
        <v>31558</v>
      </c>
      <c s="6" r="D22" t="n">
        <v>26760</v>
      </c>
    </row>
    <row r="23" spans="1:4">
      <c s="3" r="A23" t="s">
        <v>496</v>
      </c>
    </row>
    <row r="24" spans="1:4">
      <c s="4" r="A24" t="s">
        <v>155</v>
      </c>
      <c s="4" r="B24" t="s">
        <v>62</v>
      </c>
      <c s="6" r="C24" t="n">
        <v>463849</v>
      </c>
      <c s="6" r="D24" t="n">
        <v>435767</v>
      </c>
    </row>
    <row r="25" spans="1:4">
      <c s="4" r="A25" t="s">
        <v>497</v>
      </c>
      <c s="7" r="C25" t="n">
        <v>4200</v>
      </c>
      <c s="7" r="D25" t="n">
        <v>4500</v>
      </c>
    </row>
    <row r="26" spans="1:4">
      <c r="A26" t="n"/>
    </row>
    <row r="27" spans="1:4">
      <c s="4" r="A27" t="s">
        <v>62</v>
      </c>
      <c s="4" r="B27" t="s">
        <v>501</v>
      </c>
    </row>
  </sheetData>
  <mergeCells count="3">
    <mergeCell ref="A1:B1"/>
    <mergeCell ref="A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02</v>
      </c>
      <c s="2" r="B1" t="s">
        <v>2</v>
      </c>
      <c s="2" r="C1" t="s">
        <v>117</v>
      </c>
    </row>
    <row r="2" spans="1:4">
      <c s="3" r="A2" t="s">
        <v>496</v>
      </c>
    </row>
    <row r="3" spans="1:4">
      <c s="4" r="A3" t="s">
        <v>503</v>
      </c>
      <c s="7" r="C3" t="n">
        <v>1000</v>
      </c>
    </row>
    <row r="4" spans="1:4">
      <c s="4" r="A4" t="s">
        <v>504</v>
      </c>
    </row>
    <row r="5" spans="1:4">
      <c s="3" r="A5" t="s">
        <v>495</v>
      </c>
    </row>
    <row r="6" spans="1:4">
      <c s="4" r="A6" t="s">
        <v>505</v>
      </c>
      <c s="7" r="B6" t="n">
        <v>1367</v>
      </c>
      <c s="6" r="C6" t="n">
        <v>234</v>
      </c>
    </row>
    <row r="7" spans="1:4">
      <c s="4" r="A7" t="s">
        <v>137</v>
      </c>
      <c s="6" r="B7" t="n">
        <v>1887</v>
      </c>
      <c s="6" r="C7" t="n">
        <v>993</v>
      </c>
    </row>
    <row r="8" spans="1:4">
      <c s="3" r="A8" t="s">
        <v>496</v>
      </c>
    </row>
    <row r="9" spans="1:4">
      <c s="4" r="A9" t="s">
        <v>506</v>
      </c>
      <c s="6" r="B9" t="n">
        <v>50938</v>
      </c>
      <c s="6" r="C9" t="n">
        <v>54316</v>
      </c>
      <c s="4" r="D9" t="s">
        <v>62</v>
      </c>
    </row>
    <row r="10" spans="1:4">
      <c s="4" r="A10" t="s">
        <v>507</v>
      </c>
      <c s="6" r="B10" t="n">
        <v>2963</v>
      </c>
      <c s="6" r="C10" t="n">
        <v>3145</v>
      </c>
    </row>
    <row r="11" spans="1:4">
      <c s="4" r="A11" t="s">
        <v>508</v>
      </c>
      <c s="6" r="B11" t="n">
        <v>53901</v>
      </c>
      <c s="6" r="C11" t="n">
        <v>57461</v>
      </c>
    </row>
    <row r="12" spans="1:4">
      <c s="4" r="A12" t="s">
        <v>509</v>
      </c>
    </row>
    <row r="13" spans="1:4">
      <c s="3" r="A13" t="s">
        <v>495</v>
      </c>
    </row>
    <row r="14" spans="1:4">
      <c s="4" r="A14" t="s">
        <v>510</v>
      </c>
      <c s="6" r="B14" t="n">
        <v>520</v>
      </c>
      <c s="6" r="C14" t="n">
        <v>759</v>
      </c>
    </row>
    <row r="15" spans="1:4">
      <c s="4" r="A15" t="s">
        <v>511</v>
      </c>
    </row>
    <row r="16" spans="1:4">
      <c s="3" r="A16" t="s">
        <v>495</v>
      </c>
    </row>
    <row r="17" spans="1:4">
      <c s="4" r="A17" t="s">
        <v>505</v>
      </c>
      <c s="6" r="B17" t="n">
        <v>917</v>
      </c>
      <c s="6" r="C17" t="n">
        <v>0</v>
      </c>
    </row>
    <row r="18" spans="1:4">
      <c s="4" r="A18" t="s">
        <v>137</v>
      </c>
      <c s="6" r="B18" t="n">
        <v>1437</v>
      </c>
      <c s="6" r="C18" t="n">
        <v>759</v>
      </c>
    </row>
    <row r="19" spans="1:4">
      <c s="3" r="A19" t="s">
        <v>496</v>
      </c>
    </row>
    <row r="20" spans="1:4">
      <c s="4" r="A20" t="s">
        <v>506</v>
      </c>
      <c s="6" r="B20" t="n">
        <v>59</v>
      </c>
      <c s="6" r="C20" t="n">
        <v>581</v>
      </c>
      <c s="4" r="D20" t="s">
        <v>62</v>
      </c>
    </row>
    <row r="21" spans="1:4">
      <c s="4" r="A21" t="s">
        <v>507</v>
      </c>
      <c s="6" r="B21" t="n">
        <v>0</v>
      </c>
      <c s="6" r="C21" t="n">
        <v>0</v>
      </c>
    </row>
    <row r="22" spans="1:4">
      <c s="4" r="A22" t="s">
        <v>508</v>
      </c>
      <c s="6" r="B22" t="n">
        <v>59</v>
      </c>
      <c s="6" r="C22" t="n">
        <v>581</v>
      </c>
    </row>
    <row r="23" spans="1:4">
      <c s="4" r="A23" t="s">
        <v>512</v>
      </c>
    </row>
    <row r="24" spans="1:4">
      <c s="3" r="A24" t="s">
        <v>495</v>
      </c>
    </row>
    <row r="25" spans="1:4">
      <c s="4" r="A25" t="s">
        <v>510</v>
      </c>
      <c s="6" r="B25" t="n">
        <v>520</v>
      </c>
      <c s="6" r="C25" t="n">
        <v>759</v>
      </c>
    </row>
    <row r="26" spans="1:4">
      <c s="4" r="A26" t="s">
        <v>513</v>
      </c>
    </row>
    <row r="27" spans="1:4">
      <c s="3" r="A27" t="s">
        <v>495</v>
      </c>
    </row>
    <row r="28" spans="1:4">
      <c s="4" r="A28" t="s">
        <v>505</v>
      </c>
      <c s="6" r="B28" t="n">
        <v>0</v>
      </c>
      <c s="6" r="C28" t="n">
        <v>0</v>
      </c>
    </row>
    <row r="29" spans="1:4">
      <c s="4" r="A29" t="s">
        <v>137</v>
      </c>
      <c s="6" r="B29" t="n">
        <v>0</v>
      </c>
      <c s="6" r="C29" t="n">
        <v>0</v>
      </c>
    </row>
    <row r="30" spans="1:4">
      <c s="3" r="A30" t="s">
        <v>496</v>
      </c>
    </row>
    <row r="31" spans="1:4">
      <c s="4" r="A31" t="s">
        <v>506</v>
      </c>
      <c s="6" r="B31" t="n">
        <v>0</v>
      </c>
      <c s="6" r="C31" t="n">
        <v>0</v>
      </c>
      <c s="4" r="D31" t="s">
        <v>62</v>
      </c>
    </row>
    <row r="32" spans="1:4">
      <c s="4" r="A32" t="s">
        <v>507</v>
      </c>
      <c s="6" r="B32" t="n">
        <v>2963</v>
      </c>
      <c s="6" r="C32" t="n">
        <v>3145</v>
      </c>
    </row>
    <row r="33" spans="1:4">
      <c s="4" r="A33" t="s">
        <v>508</v>
      </c>
      <c s="6" r="B33" t="n">
        <v>2963</v>
      </c>
      <c s="6" r="C33" t="n">
        <v>3145</v>
      </c>
    </row>
    <row r="34" spans="1:4">
      <c s="4" r="A34" t="s">
        <v>514</v>
      </c>
    </row>
    <row r="35" spans="1:4">
      <c s="3" r="A35" t="s">
        <v>495</v>
      </c>
    </row>
    <row r="36" spans="1:4">
      <c s="4" r="A36" t="s">
        <v>510</v>
      </c>
      <c s="6" r="B36" t="n">
        <v>0</v>
      </c>
      <c s="6" r="C36" t="n">
        <v>0</v>
      </c>
    </row>
    <row r="37" spans="1:4">
      <c s="4" r="A37" t="s">
        <v>515</v>
      </c>
    </row>
    <row r="38" spans="1:4">
      <c s="3" r="A38" t="s">
        <v>495</v>
      </c>
    </row>
    <row r="39" spans="1:4">
      <c s="4" r="A39" t="s">
        <v>505</v>
      </c>
      <c s="6" r="B39" t="n">
        <v>450</v>
      </c>
      <c s="6" r="C39" t="n">
        <v>234</v>
      </c>
    </row>
    <row r="40" spans="1:4">
      <c s="4" r="A40" t="s">
        <v>137</v>
      </c>
      <c s="6" r="B40" t="n">
        <v>450</v>
      </c>
      <c s="6" r="C40" t="n">
        <v>234</v>
      </c>
    </row>
    <row r="41" spans="1:4">
      <c s="3" r="A41" t="s">
        <v>496</v>
      </c>
    </row>
    <row r="42" spans="1:4">
      <c s="4" r="A42" t="s">
        <v>506</v>
      </c>
      <c s="6" r="B42" t="n">
        <v>50879</v>
      </c>
      <c s="6" r="C42" t="n">
        <v>53735</v>
      </c>
      <c s="4" r="D42" t="s">
        <v>62</v>
      </c>
    </row>
    <row r="43" spans="1:4">
      <c s="4" r="A43" t="s">
        <v>507</v>
      </c>
      <c s="6" r="B43" t="n">
        <v>0</v>
      </c>
      <c s="6" r="C43" t="n">
        <v>0</v>
      </c>
    </row>
    <row r="44" spans="1:4">
      <c s="4" r="A44" t="s">
        <v>508</v>
      </c>
      <c s="6" r="B44" t="n">
        <v>50879</v>
      </c>
      <c s="6" r="C44" t="n">
        <v>53735</v>
      </c>
    </row>
    <row r="45" spans="1:4">
      <c s="4" r="A45" t="s">
        <v>516</v>
      </c>
    </row>
    <row r="46" spans="1:4">
      <c s="3" r="A46" t="s">
        <v>495</v>
      </c>
    </row>
    <row r="47" spans="1:4">
      <c s="4" r="A47" t="s">
        <v>510</v>
      </c>
      <c s="6" r="B47" t="n">
        <v>0</v>
      </c>
      <c s="6" r="C47" t="n">
        <v>0</v>
      </c>
    </row>
    <row r="48" spans="1:4">
      <c s="4" r="A48" t="s">
        <v>29</v>
      </c>
    </row>
    <row r="49" spans="1:4">
      <c s="3" r="A49" t="s">
        <v>496</v>
      </c>
    </row>
    <row r="50" spans="1:4">
      <c s="4" r="A50" t="s">
        <v>503</v>
      </c>
      <c s="6" r="C50" t="n">
        <v>1000</v>
      </c>
    </row>
    <row r="51" spans="1:4">
      <c s="4" r="A51" t="s">
        <v>517</v>
      </c>
    </row>
    <row r="52" spans="1:4">
      <c s="3" r="A52" t="s">
        <v>495</v>
      </c>
    </row>
    <row r="53" spans="1:4">
      <c s="4" r="A53" t="s">
        <v>505</v>
      </c>
      <c s="6" r="B53" t="n">
        <v>1367</v>
      </c>
      <c s="6" r="C53" t="n">
        <v>234</v>
      </c>
    </row>
    <row r="54" spans="1:4">
      <c s="4" r="A54" t="s">
        <v>137</v>
      </c>
      <c s="6" r="B54" t="n">
        <v>1464</v>
      </c>
      <c s="6" r="C54" t="n">
        <v>382</v>
      </c>
    </row>
    <row r="55" spans="1:4">
      <c s="3" r="A55" t="s">
        <v>496</v>
      </c>
    </row>
    <row r="56" spans="1:4">
      <c s="4" r="A56" t="s">
        <v>506</v>
      </c>
      <c s="6" r="B56" t="n">
        <v>50938</v>
      </c>
      <c s="6" r="C56" t="n">
        <v>54316</v>
      </c>
      <c s="4" r="D56" t="s">
        <v>62</v>
      </c>
    </row>
    <row r="57" spans="1:4">
      <c s="4" r="A57" t="s">
        <v>507</v>
      </c>
      <c s="6" r="B57" t="n">
        <v>2963</v>
      </c>
      <c s="6" r="C57" t="n">
        <v>3145</v>
      </c>
    </row>
    <row r="58" spans="1:4">
      <c s="4" r="A58" t="s">
        <v>508</v>
      </c>
      <c s="6" r="B58" t="n">
        <v>53901</v>
      </c>
      <c s="6" r="C58" t="n">
        <v>57461</v>
      </c>
    </row>
    <row r="59" spans="1:4">
      <c s="4" r="A59" t="s">
        <v>518</v>
      </c>
    </row>
    <row r="60" spans="1:4">
      <c s="3" r="A60" t="s">
        <v>495</v>
      </c>
    </row>
    <row r="61" spans="1:4">
      <c s="4" r="A61" t="s">
        <v>510</v>
      </c>
      <c s="6" r="B61" t="n">
        <v>97</v>
      </c>
      <c s="6" r="C61" t="n">
        <v>148</v>
      </c>
    </row>
    <row r="62" spans="1:4">
      <c s="4" r="A62" t="s">
        <v>519</v>
      </c>
    </row>
    <row r="63" spans="1:4">
      <c s="3" r="A63" t="s">
        <v>495</v>
      </c>
    </row>
    <row r="64" spans="1:4">
      <c s="4" r="A64" t="s">
        <v>505</v>
      </c>
      <c s="6" r="B64" t="n">
        <v>917</v>
      </c>
      <c s="6" r="C64" t="n">
        <v>0</v>
      </c>
    </row>
    <row r="65" spans="1:4">
      <c s="4" r="A65" t="s">
        <v>137</v>
      </c>
      <c s="6" r="B65" t="n">
        <v>1014</v>
      </c>
      <c s="6" r="C65" t="n">
        <v>148</v>
      </c>
    </row>
    <row r="66" spans="1:4">
      <c s="3" r="A66" t="s">
        <v>496</v>
      </c>
    </row>
    <row r="67" spans="1:4">
      <c s="4" r="A67" t="s">
        <v>506</v>
      </c>
      <c s="6" r="B67" t="n">
        <v>59</v>
      </c>
      <c s="6" r="C67" t="n">
        <v>581</v>
      </c>
      <c s="4" r="D67" t="s">
        <v>62</v>
      </c>
    </row>
    <row r="68" spans="1:4">
      <c s="4" r="A68" t="s">
        <v>507</v>
      </c>
      <c s="6" r="B68" t="n">
        <v>0</v>
      </c>
      <c s="6" r="C68" t="n">
        <v>0</v>
      </c>
    </row>
    <row r="69" spans="1:4">
      <c s="4" r="A69" t="s">
        <v>508</v>
      </c>
      <c s="6" r="B69" t="n">
        <v>59</v>
      </c>
      <c s="6" r="C69" t="n">
        <v>581</v>
      </c>
    </row>
    <row r="70" spans="1:4">
      <c s="4" r="A70" t="s">
        <v>520</v>
      </c>
    </row>
    <row r="71" spans="1:4">
      <c s="3" r="A71" t="s">
        <v>495</v>
      </c>
    </row>
    <row r="72" spans="1:4">
      <c s="4" r="A72" t="s">
        <v>510</v>
      </c>
      <c s="6" r="B72" t="n">
        <v>97</v>
      </c>
      <c s="6" r="C72" t="n">
        <v>148</v>
      </c>
    </row>
    <row r="73" spans="1:4">
      <c s="4" r="A73" t="s">
        <v>521</v>
      </c>
    </row>
    <row r="74" spans="1:4">
      <c s="3" r="A74" t="s">
        <v>495</v>
      </c>
    </row>
    <row r="75" spans="1:4">
      <c s="4" r="A75" t="s">
        <v>505</v>
      </c>
      <c s="6" r="B75" t="n">
        <v>0</v>
      </c>
      <c s="6" r="C75" t="n">
        <v>0</v>
      </c>
    </row>
    <row r="76" spans="1:4">
      <c s="4" r="A76" t="s">
        <v>137</v>
      </c>
      <c s="6" r="B76" t="n">
        <v>0</v>
      </c>
      <c s="6" r="C76" t="n">
        <v>0</v>
      </c>
    </row>
    <row r="77" spans="1:4">
      <c s="3" r="A77" t="s">
        <v>496</v>
      </c>
    </row>
    <row r="78" spans="1:4">
      <c s="4" r="A78" t="s">
        <v>506</v>
      </c>
      <c s="6" r="B78" t="n">
        <v>0</v>
      </c>
      <c s="6" r="C78" t="n">
        <v>0</v>
      </c>
      <c s="4" r="D78" t="s">
        <v>62</v>
      </c>
    </row>
    <row r="79" spans="1:4">
      <c s="4" r="A79" t="s">
        <v>507</v>
      </c>
      <c s="6" r="B79" t="n">
        <v>2963</v>
      </c>
      <c s="6" r="C79" t="n">
        <v>3145</v>
      </c>
    </row>
    <row r="80" spans="1:4">
      <c s="4" r="A80" t="s">
        <v>508</v>
      </c>
      <c s="6" r="B80" t="n">
        <v>2963</v>
      </c>
      <c s="6" r="C80" t="n">
        <v>3145</v>
      </c>
    </row>
    <row r="81" spans="1:4">
      <c s="4" r="A81" t="s">
        <v>522</v>
      </c>
    </row>
    <row r="82" spans="1:4">
      <c s="3" r="A82" t="s">
        <v>495</v>
      </c>
    </row>
    <row r="83" spans="1:4">
      <c s="4" r="A83" t="s">
        <v>510</v>
      </c>
      <c s="6" r="B83" t="n">
        <v>0</v>
      </c>
      <c s="6" r="C83" t="n">
        <v>0</v>
      </c>
    </row>
    <row r="84" spans="1:4">
      <c s="4" r="A84" t="s">
        <v>523</v>
      </c>
    </row>
    <row r="85" spans="1:4">
      <c s="3" r="A85" t="s">
        <v>495</v>
      </c>
    </row>
    <row r="86" spans="1:4">
      <c s="4" r="A86" t="s">
        <v>505</v>
      </c>
      <c s="6" r="B86" t="n">
        <v>450</v>
      </c>
      <c s="6" r="C86" t="n">
        <v>234</v>
      </c>
    </row>
    <row r="87" spans="1:4">
      <c s="4" r="A87" t="s">
        <v>137</v>
      </c>
      <c s="6" r="B87" t="n">
        <v>450</v>
      </c>
      <c s="6" r="C87" t="n">
        <v>234</v>
      </c>
    </row>
    <row r="88" spans="1:4">
      <c s="3" r="A88" t="s">
        <v>496</v>
      </c>
    </row>
    <row r="89" spans="1:4">
      <c s="4" r="A89" t="s">
        <v>506</v>
      </c>
      <c s="6" r="B89" t="n">
        <v>50879</v>
      </c>
      <c s="6" r="C89" t="n">
        <v>53735</v>
      </c>
      <c s="4" r="D89" t="s">
        <v>62</v>
      </c>
    </row>
    <row r="90" spans="1:4">
      <c s="4" r="A90" t="s">
        <v>507</v>
      </c>
      <c s="6" r="B90" t="n">
        <v>0</v>
      </c>
      <c s="6" r="C90" t="n">
        <v>0</v>
      </c>
    </row>
    <row r="91" spans="1:4">
      <c s="4" r="A91" t="s">
        <v>508</v>
      </c>
      <c s="6" r="B91" t="n">
        <v>50879</v>
      </c>
      <c s="6" r="C91" t="n">
        <v>53735</v>
      </c>
    </row>
    <row r="92" spans="1:4">
      <c s="4" r="A92" t="s">
        <v>524</v>
      </c>
    </row>
    <row r="93" spans="1:4">
      <c s="3" r="A93" t="s">
        <v>495</v>
      </c>
    </row>
    <row r="94" spans="1:4">
      <c s="4" r="A94" t="s">
        <v>510</v>
      </c>
      <c s="7" r="B94" t="n">
        <v>0</v>
      </c>
      <c s="7" r="C94" t="n">
        <v>0</v>
      </c>
    </row>
    <row r="95" spans="1:4">
      <c r="A95" t="n"/>
    </row>
    <row r="96" spans="1:4">
      <c s="4" r="A96" t="s">
        <v>62</v>
      </c>
      <c s="4" r="B96" t="s">
        <v>525</v>
      </c>
    </row>
  </sheetData>
  <mergeCells count="3">
    <mergeCell ref="C1:D1"/>
    <mergeCell ref="A95:D95"/>
    <mergeCell ref="B96:D9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33</v>
      </c>
      <c s="2" r="D1" t="s">
        <v>1</v>
      </c>
    </row>
    <row r="2" spans="1:5">
      <c s="2" r="B2" t="s">
        <v>2</v>
      </c>
      <c s="2" r="C2" t="s">
        <v>34</v>
      </c>
      <c s="2" r="D2" t="s">
        <v>2</v>
      </c>
      <c s="2" r="E2" t="s">
        <v>34</v>
      </c>
    </row>
    <row r="3" spans="1:5">
      <c s="3" r="A3" t="s">
        <v>73</v>
      </c>
    </row>
    <row r="4" spans="1:5">
      <c s="4" r="A4" t="s">
        <v>74</v>
      </c>
      <c s="7" r="B4" t="n">
        <v>11</v>
      </c>
      <c s="7" r="C4" t="n">
        <v>-85</v>
      </c>
      <c s="7" r="D4" t="n">
        <v>-143</v>
      </c>
      <c s="7" r="E4" t="n">
        <v>-180</v>
      </c>
    </row>
    <row r="5" spans="1:5">
      <c s="4" r="A5" t="s">
        <v>75</v>
      </c>
      <c s="6" r="B5" t="n">
        <v>27891</v>
      </c>
      <c s="6" r="C5" t="n">
        <v>28269</v>
      </c>
      <c s="6" r="D5" t="n">
        <v>60915</v>
      </c>
      <c s="6" r="E5" t="n">
        <v>59931</v>
      </c>
    </row>
    <row r="6" spans="1:5">
      <c s="4" r="A6" t="s">
        <v>29</v>
      </c>
    </row>
    <row r="7" spans="1:5">
      <c s="4" r="A7" t="s">
        <v>52</v>
      </c>
      <c s="6" r="B7" t="n">
        <v>27662</v>
      </c>
      <c s="6" r="C7" t="n">
        <v>28411</v>
      </c>
      <c s="6" r="D7" t="n">
        <v>60949</v>
      </c>
      <c s="6" r="E7" t="n">
        <v>60240</v>
      </c>
    </row>
    <row r="8" spans="1:5">
      <c s="3" r="A8" t="s">
        <v>73</v>
      </c>
    </row>
    <row r="9" spans="1:5">
      <c s="4" r="A9" t="s">
        <v>74</v>
      </c>
      <c s="6" r="B9" t="n">
        <v>8</v>
      </c>
      <c s="6" r="C9" t="n">
        <v>-28</v>
      </c>
      <c s="6" r="D9" t="n">
        <v>-31</v>
      </c>
      <c s="6" r="E9" t="n">
        <v>-137</v>
      </c>
    </row>
    <row r="10" spans="1:5">
      <c s="4" r="A10" t="s">
        <v>77</v>
      </c>
      <c s="6" r="B10" t="n">
        <v>27670</v>
      </c>
      <c s="6" r="C10" t="n">
        <v>28383</v>
      </c>
      <c s="6" r="D10" t="n">
        <v>60918</v>
      </c>
      <c s="6" r="E10" t="n">
        <v>60103</v>
      </c>
    </row>
    <row r="11" spans="1:5">
      <c s="4" r="A11" t="s">
        <v>78</v>
      </c>
      <c s="6" r="B11" t="n">
        <v>-5695</v>
      </c>
      <c s="6" r="C11" t="n">
        <v>-6633</v>
      </c>
      <c s="6" r="D11" t="n">
        <v>-17899</v>
      </c>
      <c s="6" r="E11" t="n">
        <v>-19812</v>
      </c>
    </row>
    <row r="12" spans="1:5">
      <c s="4" r="A12" t="s">
        <v>75</v>
      </c>
      <c s="7" r="B12" t="n">
        <v>21975</v>
      </c>
      <c s="7" r="C12" t="n">
        <v>21750</v>
      </c>
      <c s="7" r="D12" t="n">
        <v>43019</v>
      </c>
      <c s="7" r="E12" t="n">
        <v>40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s="1" r="A1" t="s">
        <v>526</v>
      </c>
      <c s="2" r="B1" t="s">
        <v>1</v>
      </c>
      <c s="2" r="C1" t="s">
        <v>390</v>
      </c>
    </row>
    <row r="2" spans="1:3">
      <c s="2" r="B2" t="s">
        <v>2</v>
      </c>
      <c s="2" r="C2" t="s">
        <v>117</v>
      </c>
    </row>
    <row r="3" spans="1:3">
      <c s="3" r="A3" t="s">
        <v>527</v>
      </c>
    </row>
    <row r="4" spans="1:3">
      <c s="4" r="A4" t="s">
        <v>528</v>
      </c>
      <c s="4" r="B4" t="s">
        <v>529</v>
      </c>
      <c s="4" r="C4" t="s">
        <v>530</v>
      </c>
    </row>
    <row r="5" spans="1:3">
      <c s="4" r="A5" t="s">
        <v>531</v>
      </c>
      <c s="4" r="B5" t="s">
        <v>532</v>
      </c>
      <c s="4" r="C5" t="s">
        <v>533</v>
      </c>
    </row>
    <row r="6" spans="1:3">
      <c s="4" r="A6" t="s">
        <v>534</v>
      </c>
    </row>
    <row r="7" spans="1:3">
      <c s="3" r="A7" t="s">
        <v>535</v>
      </c>
    </row>
    <row r="8" spans="1:3">
      <c s="4" r="A8" t="s">
        <v>536</v>
      </c>
      <c s="4" r="B8" t="s">
        <v>537</v>
      </c>
    </row>
    <row r="9" spans="1:3">
      <c s="4" r="A9" t="s">
        <v>538</v>
      </c>
      <c s="4" r="B9" t="s">
        <v>539</v>
      </c>
    </row>
    <row r="10" spans="1:3">
      <c s="4" r="A10" t="s">
        <v>540</v>
      </c>
      <c s="4" r="B10" t="s">
        <v>541</v>
      </c>
    </row>
    <row r="11" spans="1:3">
      <c s="4" r="A11" t="s">
        <v>542</v>
      </c>
    </row>
    <row r="12" spans="1:3">
      <c s="3" r="A12" t="s">
        <v>543</v>
      </c>
    </row>
    <row r="13" spans="1:3">
      <c s="4" r="A13" t="s">
        <v>544</v>
      </c>
      <c s="4" r="B13" t="s">
        <v>545</v>
      </c>
      <c s="4" r="C13" t="s">
        <v>546</v>
      </c>
    </row>
    <row r="14" spans="1:3">
      <c s="4" r="A14" t="s">
        <v>41</v>
      </c>
      <c s="4" r="B14" t="s">
        <v>547</v>
      </c>
      <c s="4" r="C14" t="s">
        <v>548</v>
      </c>
    </row>
    <row r="15" spans="1:3">
      <c s="4" r="A15" t="s">
        <v>549</v>
      </c>
    </row>
    <row r="16" spans="1:3">
      <c s="3" r="A16" t="s">
        <v>543</v>
      </c>
    </row>
    <row r="17" spans="1:3">
      <c s="4" r="A17" t="s">
        <v>544</v>
      </c>
      <c s="4" r="B17" t="s">
        <v>550</v>
      </c>
      <c s="4" r="C17" t="s">
        <v>550</v>
      </c>
    </row>
    <row r="18" spans="1:3">
      <c s="4" r="A18" t="s">
        <v>41</v>
      </c>
      <c s="4" r="B18" t="s">
        <v>551</v>
      </c>
      <c s="4" r="C18" t="s">
        <v>5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52</v>
      </c>
      <c s="2" r="C1" t="s">
        <v>33</v>
      </c>
      <c s="2" r="E1" t="s">
        <v>1</v>
      </c>
    </row>
    <row r="2" spans="1:6">
      <c s="2" r="C2" t="s">
        <v>2</v>
      </c>
      <c s="2" r="D2" t="s">
        <v>34</v>
      </c>
      <c s="2" r="E2" t="s">
        <v>2</v>
      </c>
      <c s="2" r="F2" t="s">
        <v>34</v>
      </c>
    </row>
    <row r="3" spans="1:6">
      <c s="3" r="A3" t="s">
        <v>553</v>
      </c>
    </row>
    <row r="4" spans="1:6">
      <c s="4" r="A4" t="s">
        <v>435</v>
      </c>
      <c s="7" r="C4" t="n">
        <v>-51883</v>
      </c>
      <c s="7" r="D4" t="n">
        <v>-56194</v>
      </c>
      <c s="7" r="E4" t="n">
        <v>-53501</v>
      </c>
      <c s="7" r="F4" t="n">
        <v>-53986</v>
      </c>
    </row>
    <row r="5" spans="1:6">
      <c s="3" r="A5" t="s">
        <v>554</v>
      </c>
    </row>
    <row r="6" spans="1:6">
      <c s="4" r="A6" t="s">
        <v>555</v>
      </c>
      <c s="6" r="C6" t="n">
        <v>1455</v>
      </c>
      <c s="6" r="D6" t="n">
        <v>-888</v>
      </c>
      <c s="6" r="E6" t="n">
        <v>3073</v>
      </c>
      <c s="6" r="F6" t="n">
        <v>-3096</v>
      </c>
    </row>
    <row r="7" spans="1:6">
      <c s="4" r="A7" t="s">
        <v>556</v>
      </c>
      <c s="6" r="C7" t="n">
        <v>0</v>
      </c>
      <c s="6" r="D7" t="n">
        <v>0</v>
      </c>
      <c s="6" r="E7" t="n">
        <v>0</v>
      </c>
      <c s="6" r="F7" t="n">
        <v>0</v>
      </c>
    </row>
    <row r="8" spans="1:6">
      <c s="4" r="A8" t="s">
        <v>557</v>
      </c>
      <c s="4" r="B8" t="s">
        <v>62</v>
      </c>
      <c s="6" r="C8" t="n">
        <v>-278</v>
      </c>
      <c s="6" r="D8" t="n">
        <v>-2285</v>
      </c>
      <c s="6" r="E8" t="n">
        <v>-4250</v>
      </c>
      <c s="6" r="F8" t="n">
        <v>-4497</v>
      </c>
    </row>
    <row r="9" spans="1:6">
      <c s="4" r="A9" t="s">
        <v>558</v>
      </c>
      <c s="6" r="C9" t="n">
        <v>0</v>
      </c>
      <c s="6" r="D9" t="n">
        <v>0</v>
      </c>
      <c s="6" r="E9" t="n">
        <v>0</v>
      </c>
      <c s="6" r="F9" t="n">
        <v>0</v>
      </c>
    </row>
    <row r="10" spans="1:6">
      <c s="4" r="A10" t="s">
        <v>559</v>
      </c>
      <c s="6" r="C10" t="n">
        <v>5814</v>
      </c>
      <c s="6" r="D10" t="n">
        <v>6364</v>
      </c>
      <c s="6" r="E10" t="n">
        <v>16751</v>
      </c>
      <c s="6" r="F10" t="n">
        <v>17497</v>
      </c>
    </row>
    <row r="11" spans="1:6">
      <c s="4" r="A11" t="s">
        <v>560</v>
      </c>
      <c s="6" r="C11" t="n">
        <v>0</v>
      </c>
      <c s="6" r="D11" t="n">
        <v>0</v>
      </c>
      <c s="6" r="E11" t="n">
        <v>0</v>
      </c>
      <c s="6" r="F11" t="n">
        <v>0</v>
      </c>
    </row>
    <row r="12" spans="1:6">
      <c s="4" r="A12" t="s">
        <v>561</v>
      </c>
      <c s="6" r="C12" t="n">
        <v>0</v>
      </c>
      <c s="6" r="D12" t="n">
        <v>0</v>
      </c>
      <c s="6" r="E12" t="n">
        <v>0</v>
      </c>
      <c s="6" r="F12" t="n">
        <v>0</v>
      </c>
    </row>
    <row r="13" spans="1:6">
      <c s="4" r="A13" t="s">
        <v>562</v>
      </c>
      <c s="6" r="C13" t="n">
        <v>-5537</v>
      </c>
      <c s="6" r="D13" t="n">
        <v>-4079</v>
      </c>
      <c s="6" r="E13" t="n">
        <v>-12502</v>
      </c>
      <c s="6" r="F13" t="n">
        <v>-13000</v>
      </c>
    </row>
    <row r="14" spans="1:6">
      <c s="4" r="A14" t="s">
        <v>563</v>
      </c>
      <c s="6" r="C14" t="n">
        <v>0</v>
      </c>
      <c s="6" r="D14" t="n">
        <v>0</v>
      </c>
      <c s="6" r="E14" t="n">
        <v>0</v>
      </c>
      <c s="6" r="F14" t="n">
        <v>0</v>
      </c>
    </row>
    <row r="15" spans="1:6">
      <c s="4" r="A15" t="s">
        <v>439</v>
      </c>
      <c s="6" r="C15" t="n">
        <v>-50429</v>
      </c>
      <c s="6" r="D15" t="n">
        <v>-57082</v>
      </c>
      <c s="6" r="E15" t="n">
        <v>-50429</v>
      </c>
      <c s="6" r="F15" t="n">
        <v>-57082</v>
      </c>
    </row>
    <row r="16" spans="1:6">
      <c s="4" r="A16" t="s">
        <v>564</v>
      </c>
      <c s="4" r="B16" t="s">
        <v>62</v>
      </c>
      <c s="6" r="C16" t="n">
        <v>0</v>
      </c>
      <c s="6" r="D16" t="n">
        <v>0</v>
      </c>
      <c s="6" r="E16" t="n">
        <v>0</v>
      </c>
      <c s="6" r="F16" t="n">
        <v>0</v>
      </c>
    </row>
    <row r="17" spans="1:6">
      <c s="4" r="A17" t="s">
        <v>565</v>
      </c>
    </row>
    <row r="18" spans="1:6">
      <c s="3" r="A18" t="s">
        <v>554</v>
      </c>
    </row>
    <row r="19" spans="1:6">
      <c s="4" r="A19" t="s">
        <v>557</v>
      </c>
      <c s="4" r="B19" t="s">
        <v>62</v>
      </c>
      <c s="6" r="C19" t="n">
        <v>-278</v>
      </c>
      <c s="6" r="D19" t="n">
        <v>-2302</v>
      </c>
      <c s="6" r="E19" t="n">
        <v>-4250</v>
      </c>
      <c s="6" r="F19" t="n">
        <v>-4515</v>
      </c>
    </row>
    <row r="20" spans="1:6">
      <c s="4" r="A20" t="s">
        <v>566</v>
      </c>
    </row>
    <row r="21" spans="1:6">
      <c s="3" r="A21" t="s">
        <v>554</v>
      </c>
    </row>
    <row r="22" spans="1:6">
      <c s="4" r="A22" t="s">
        <v>557</v>
      </c>
      <c s="4" r="B22" t="s">
        <v>62</v>
      </c>
      <c s="7" r="C22" t="n">
        <v>0</v>
      </c>
      <c s="7" r="D22" t="n">
        <v>17</v>
      </c>
      <c s="7" r="E22" t="n">
        <v>0</v>
      </c>
      <c s="7" r="F22" t="n">
        <v>18</v>
      </c>
    </row>
    <row r="23" spans="1:6">
      <c r="A23" t="n"/>
    </row>
    <row r="24" spans="1:6">
      <c s="4" r="A24" t="s">
        <v>62</v>
      </c>
      <c s="4" r="B24" t="s">
        <v>567</v>
      </c>
    </row>
  </sheetData>
  <mergeCells count="5">
    <mergeCell ref="A1:B2"/>
    <mergeCell ref="C1:D1"/>
    <mergeCell ref="E1:F1"/>
    <mergeCell ref="A23:E23"/>
    <mergeCell ref="B24:E2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117</v>
      </c>
    </row>
    <row r="2" spans="1:3">
      <c s="4" r="A2" t="s">
        <v>569</v>
      </c>
    </row>
    <row r="3" spans="1:3">
      <c s="3" r="A3" t="s">
        <v>570</v>
      </c>
    </row>
    <row r="4" spans="1:3">
      <c s="4" r="A4" t="s">
        <v>571</v>
      </c>
      <c s="7" r="B4" t="n">
        <v>4</v>
      </c>
      <c s="10" r="C4" t="n">
        <v>4.3</v>
      </c>
    </row>
    <row r="5" spans="1:3">
      <c s="4" r="A5" t="s">
        <v>572</v>
      </c>
    </row>
    <row r="6" spans="1:3">
      <c s="3" r="A6" t="s">
        <v>570</v>
      </c>
    </row>
    <row r="7" spans="1:3">
      <c s="4" r="A7" t="s">
        <v>571</v>
      </c>
      <c s="7" r="B7" t="n">
        <v>4</v>
      </c>
      <c s="10" r="C7" t="n">
        <v>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2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573</v>
      </c>
      <c s="2" r="C1" t="s">
        <v>33</v>
      </c>
      <c s="2" r="E1" t="s">
        <v>1</v>
      </c>
    </row>
    <row r="2" spans="1:6">
      <c s="2" r="C2" t="s">
        <v>2</v>
      </c>
      <c s="2" r="D2" t="s">
        <v>34</v>
      </c>
      <c s="2" r="E2" t="s">
        <v>2</v>
      </c>
      <c s="2" r="F2" t="s">
        <v>34</v>
      </c>
    </row>
    <row r="3" spans="1:6">
      <c s="3" r="A3" t="s">
        <v>574</v>
      </c>
    </row>
    <row r="4" spans="1:6">
      <c s="4" r="A4" t="s">
        <v>321</v>
      </c>
      <c s="7" r="C4" t="n">
        <v>136717</v>
      </c>
      <c s="7" r="D4" t="n">
        <v>140795</v>
      </c>
      <c s="7" r="E4" t="n">
        <v>405820</v>
      </c>
      <c s="7" r="F4" t="n">
        <v>433055</v>
      </c>
    </row>
    <row r="5" spans="1:6">
      <c s="4" r="A5" t="s">
        <v>44</v>
      </c>
      <c s="6" r="C5" t="n">
        <v>-11212</v>
      </c>
      <c s="6" r="D5" t="n">
        <v>-11182</v>
      </c>
      <c s="6" r="E5" t="n">
        <v>-33358</v>
      </c>
      <c s="6" r="F5" t="n">
        <v>-33026</v>
      </c>
    </row>
    <row r="6" spans="1:6">
      <c s="4" r="A6" t="s">
        <v>575</v>
      </c>
      <c s="6" r="C6" t="n">
        <v>-78978</v>
      </c>
      <c s="6" r="D6" t="n">
        <v>-83436</v>
      </c>
      <c s="6" r="E6" t="n">
        <v>-268192</v>
      </c>
      <c s="6" r="F6" t="n">
        <v>-297952</v>
      </c>
    </row>
    <row r="7" spans="1:6">
      <c s="4" r="A7" t="s">
        <v>576</v>
      </c>
      <c s="6" r="C7" t="n">
        <v>46527</v>
      </c>
      <c s="6" r="D7" t="n">
        <v>46177</v>
      </c>
      <c s="6" r="E7" t="n">
        <v>104270</v>
      </c>
      <c s="6" r="F7" t="n">
        <v>102077</v>
      </c>
    </row>
    <row r="8" spans="1:6">
      <c s="4" r="A8" t="s">
        <v>577</v>
      </c>
      <c s="6" r="C8" t="n">
        <v>2105</v>
      </c>
      <c s="6" r="D8" t="n">
        <v>2564</v>
      </c>
      <c s="6" r="E8" t="n">
        <v>6726</v>
      </c>
      <c s="6" r="F8" t="n">
        <v>7115</v>
      </c>
    </row>
    <row r="9" spans="1:6">
      <c s="4" r="A9" t="s">
        <v>578</v>
      </c>
      <c s="6" r="C9" t="n">
        <v>-5038</v>
      </c>
      <c s="6" r="D9" t="n">
        <v>-5036</v>
      </c>
      <c s="6" r="E9" t="n">
        <v>-14995</v>
      </c>
      <c s="6" r="F9" t="n">
        <v>-15135</v>
      </c>
    </row>
    <row r="10" spans="1:6">
      <c s="4" r="A10" t="s">
        <v>50</v>
      </c>
      <c s="6" r="C10" t="n">
        <v>43594</v>
      </c>
      <c s="6" r="D10" t="n">
        <v>43705</v>
      </c>
      <c s="6" r="E10" t="n">
        <v>96001</v>
      </c>
      <c s="6" r="F10" t="n">
        <v>94057</v>
      </c>
    </row>
    <row r="11" spans="1:6">
      <c s="4" r="A11" t="s">
        <v>579</v>
      </c>
      <c s="6" r="C11" t="n">
        <v>-15714</v>
      </c>
      <c s="6" r="D11" t="n">
        <v>-15351</v>
      </c>
      <c s="6" r="E11" t="n">
        <v>-34943</v>
      </c>
      <c s="6" r="F11" t="n">
        <v>-33946</v>
      </c>
    </row>
    <row r="12" spans="1:6">
      <c s="4" r="A12" t="s">
        <v>580</v>
      </c>
      <c s="6" r="C12" t="n">
        <v>27880</v>
      </c>
      <c s="6" r="D12" t="n">
        <v>28354</v>
      </c>
      <c s="6" r="E12" t="n">
        <v>61058</v>
      </c>
      <c s="6" r="F12" t="n">
        <v>60111</v>
      </c>
    </row>
    <row r="13" spans="1:6">
      <c s="4" r="A13" t="s">
        <v>581</v>
      </c>
    </row>
    <row r="14" spans="1:6">
      <c s="3" r="A14" t="s">
        <v>574</v>
      </c>
    </row>
    <row r="15" spans="1:6">
      <c s="4" r="A15" t="s">
        <v>321</v>
      </c>
      <c s="6" r="C15" t="n">
        <v>118933</v>
      </c>
      <c s="6" r="D15" t="n">
        <v>121453</v>
      </c>
      <c s="6" r="E15" t="n">
        <v>312470</v>
      </c>
      <c s="6" r="F15" t="n">
        <v>319174</v>
      </c>
    </row>
    <row r="16" spans="1:6">
      <c s="4" r="A16" t="s">
        <v>582</v>
      </c>
    </row>
    <row r="17" spans="1:6">
      <c s="3" r="A17" t="s">
        <v>574</v>
      </c>
    </row>
    <row r="18" spans="1:6">
      <c s="4" r="A18" t="s">
        <v>321</v>
      </c>
      <c s="6" r="C18" t="n">
        <v>17570</v>
      </c>
      <c s="6" r="D18" t="n">
        <v>17431</v>
      </c>
      <c s="6" r="E18" t="n">
        <v>92368</v>
      </c>
      <c s="6" r="F18" t="n">
        <v>108028</v>
      </c>
    </row>
    <row r="19" spans="1:6">
      <c s="4" r="A19" t="s">
        <v>583</v>
      </c>
    </row>
    <row r="20" spans="1:6">
      <c s="3" r="A20" t="s">
        <v>574</v>
      </c>
    </row>
    <row r="21" spans="1:6">
      <c s="4" r="A21" t="s">
        <v>321</v>
      </c>
      <c s="6" r="C21" t="n">
        <v>214</v>
      </c>
      <c s="6" r="D21" t="n">
        <v>1911</v>
      </c>
      <c s="6" r="E21" t="n">
        <v>982</v>
      </c>
      <c s="6" r="F21" t="n">
        <v>5853</v>
      </c>
    </row>
    <row r="22" spans="1:6">
      <c s="4" r="A22" t="s">
        <v>584</v>
      </c>
    </row>
    <row r="23" spans="1:6">
      <c s="3" r="A23" t="s">
        <v>574</v>
      </c>
    </row>
    <row r="24" spans="1:6">
      <c s="4" r="A24" t="s">
        <v>321</v>
      </c>
      <c s="6" r="C24" t="n">
        <v>0</v>
      </c>
      <c s="6" r="D24" t="n">
        <v>0</v>
      </c>
      <c s="6" r="E24" t="n">
        <v>0</v>
      </c>
      <c s="6" r="F24" t="n">
        <v>0</v>
      </c>
    </row>
    <row r="25" spans="1:6">
      <c s="4" r="A25" t="s">
        <v>585</v>
      </c>
    </row>
    <row r="26" spans="1:6">
      <c s="3" r="A26" t="s">
        <v>574</v>
      </c>
    </row>
    <row r="27" spans="1:6">
      <c s="4" r="A27" t="s">
        <v>321</v>
      </c>
      <c s="6" r="C27" t="n">
        <v>0</v>
      </c>
      <c s="6" r="D27" t="n">
        <v>0</v>
      </c>
      <c s="6" r="E27" t="n">
        <v>0</v>
      </c>
      <c s="6" r="F27" t="n">
        <v>0</v>
      </c>
    </row>
    <row r="28" spans="1:6">
      <c s="4" r="A28" t="s">
        <v>586</v>
      </c>
    </row>
    <row r="29" spans="1:6">
      <c s="3" r="A29" t="s">
        <v>574</v>
      </c>
    </row>
    <row r="30" spans="1:6">
      <c s="4" r="A30" t="s">
        <v>321</v>
      </c>
      <c s="6" r="C30" t="n">
        <v>136717</v>
      </c>
      <c s="6" r="D30" t="n">
        <v>140795</v>
      </c>
      <c s="6" r="E30" t="n">
        <v>405820</v>
      </c>
      <c s="6" r="F30" t="n">
        <v>433055</v>
      </c>
    </row>
    <row r="31" spans="1:6">
      <c s="4" r="A31" t="s">
        <v>587</v>
      </c>
    </row>
    <row r="32" spans="1:6">
      <c s="3" r="A32" t="s">
        <v>574</v>
      </c>
    </row>
    <row r="33" spans="1:6">
      <c s="4" r="A33" t="s">
        <v>321</v>
      </c>
      <c s="6" r="C33" t="n">
        <v>119392</v>
      </c>
      <c s="6" r="D33" t="n">
        <v>121616</v>
      </c>
      <c s="6" r="E33" t="n">
        <v>313952</v>
      </c>
      <c s="6" r="F33" t="n">
        <v>319574</v>
      </c>
    </row>
    <row r="34" spans="1:6">
      <c s="4" r="A34" t="s">
        <v>44</v>
      </c>
      <c s="6" r="C34" t="n">
        <v>-7332</v>
      </c>
      <c s="6" r="D34" t="n">
        <v>-7584</v>
      </c>
      <c s="6" r="E34" t="n">
        <v>-21754</v>
      </c>
      <c s="6" r="F34" t="n">
        <v>-22372</v>
      </c>
    </row>
    <row r="35" spans="1:6">
      <c s="4" r="A35" t="s">
        <v>575</v>
      </c>
      <c s="6" r="C35" t="n">
        <v>-77010</v>
      </c>
      <c s="6" r="D35" t="n">
        <v>-80202</v>
      </c>
      <c s="6" r="E35" t="n">
        <v>-230680</v>
      </c>
      <c s="6" r="F35" t="n">
        <v>-239963</v>
      </c>
    </row>
    <row r="36" spans="1:6">
      <c s="4" r="A36" t="s">
        <v>576</v>
      </c>
      <c s="6" r="C36" t="n">
        <v>35050</v>
      </c>
      <c s="6" r="D36" t="n">
        <v>33830</v>
      </c>
      <c s="6" r="E36" t="n">
        <v>61518</v>
      </c>
      <c s="6" r="F36" t="n">
        <v>57239</v>
      </c>
    </row>
    <row r="37" spans="1:6">
      <c s="4" r="A37" t="s">
        <v>577</v>
      </c>
      <c s="6" r="C37" t="n">
        <v>178</v>
      </c>
      <c s="6" r="D37" t="n">
        <v>141</v>
      </c>
      <c s="6" r="E37" t="n">
        <v>492</v>
      </c>
      <c s="6" r="F37" t="n">
        <v>247</v>
      </c>
    </row>
    <row r="38" spans="1:6">
      <c s="4" r="A38" t="s">
        <v>578</v>
      </c>
      <c s="6" r="C38" t="n">
        <v>-2855</v>
      </c>
      <c s="6" r="D38" t="n">
        <v>-2798</v>
      </c>
      <c s="6" r="E38" t="n">
        <v>-8421</v>
      </c>
      <c s="6" r="F38" t="n">
        <v>-8385</v>
      </c>
    </row>
    <row r="39" spans="1:6">
      <c s="4" r="A39" t="s">
        <v>50</v>
      </c>
      <c s="6" r="C39" t="n">
        <v>32373</v>
      </c>
      <c s="6" r="D39" t="n">
        <v>31173</v>
      </c>
      <c s="6" r="E39" t="n">
        <v>53589</v>
      </c>
      <c s="6" r="F39" t="n">
        <v>49101</v>
      </c>
    </row>
    <row r="40" spans="1:6">
      <c s="4" r="A40" t="s">
        <v>579</v>
      </c>
      <c s="6" r="C40" t="n">
        <v>-11290</v>
      </c>
      <c s="6" r="D40" t="n">
        <v>-10321</v>
      </c>
      <c s="6" r="E40" t="n">
        <v>-17984</v>
      </c>
      <c s="6" r="F40" t="n">
        <v>-15868</v>
      </c>
    </row>
    <row r="41" spans="1:6">
      <c s="4" r="A41" t="s">
        <v>580</v>
      </c>
      <c s="6" r="C41" t="n">
        <v>21083</v>
      </c>
      <c s="6" r="D41" t="n">
        <v>20852</v>
      </c>
      <c s="6" r="E41" t="n">
        <v>35605</v>
      </c>
      <c s="6" r="F41" t="n">
        <v>33233</v>
      </c>
    </row>
    <row r="42" spans="1:6">
      <c s="4" r="A42" t="s">
        <v>588</v>
      </c>
    </row>
    <row r="43" spans="1:6">
      <c s="3" r="A43" t="s">
        <v>574</v>
      </c>
    </row>
    <row r="44" spans="1:6">
      <c s="4" r="A44" t="s">
        <v>321</v>
      </c>
      <c s="6" r="C44" t="n">
        <v>23610</v>
      </c>
      <c s="6" r="D44" t="n">
        <v>21286</v>
      </c>
      <c s="6" r="E44" t="n">
        <v>109646</v>
      </c>
      <c s="6" r="F44" t="n">
        <v>116899</v>
      </c>
    </row>
    <row r="45" spans="1:6">
      <c s="4" r="A45" t="s">
        <v>44</v>
      </c>
      <c s="6" r="C45" t="n">
        <v>-2047</v>
      </c>
      <c s="6" r="D45" t="n">
        <v>-1714</v>
      </c>
      <c s="6" r="E45" t="n">
        <v>-6043</v>
      </c>
      <c s="6" r="F45" t="n">
        <v>-5018</v>
      </c>
    </row>
    <row r="46" spans="1:6">
      <c s="4" r="A46" t="s">
        <v>575</v>
      </c>
      <c s="6" r="C46" t="n">
        <v>-19292</v>
      </c>
      <c s="6" r="D46" t="n">
        <v>-16906</v>
      </c>
      <c s="6" r="E46" t="n">
        <v>-88328</v>
      </c>
      <c s="6" r="F46" t="n">
        <v>-96063</v>
      </c>
    </row>
    <row r="47" spans="1:6">
      <c s="4" r="A47" t="s">
        <v>576</v>
      </c>
      <c s="6" r="C47" t="n">
        <v>2271</v>
      </c>
      <c s="6" r="D47" t="n">
        <v>2666</v>
      </c>
      <c s="6" r="E47" t="n">
        <v>15275</v>
      </c>
      <c s="6" r="F47" t="n">
        <v>15818</v>
      </c>
    </row>
    <row r="48" spans="1:6">
      <c s="4" r="A48" t="s">
        <v>577</v>
      </c>
      <c s="6" r="C48" t="n">
        <v>13</v>
      </c>
      <c s="6" r="D48" t="n">
        <v>-7</v>
      </c>
      <c s="6" r="E48" t="n">
        <v>-13</v>
      </c>
      <c s="6" r="F48" t="n">
        <v>-33</v>
      </c>
    </row>
    <row r="49" spans="1:6">
      <c s="4" r="A49" t="s">
        <v>578</v>
      </c>
      <c s="6" r="C49" t="n">
        <v>-818</v>
      </c>
      <c s="6" r="D49" t="n">
        <v>-804</v>
      </c>
      <c s="6" r="E49" t="n">
        <v>-2425</v>
      </c>
      <c s="6" r="F49" t="n">
        <v>-2398</v>
      </c>
    </row>
    <row r="50" spans="1:6">
      <c s="4" r="A50" t="s">
        <v>50</v>
      </c>
      <c s="6" r="C50" t="n">
        <v>1466</v>
      </c>
      <c s="6" r="D50" t="n">
        <v>1855</v>
      </c>
      <c s="6" r="E50" t="n">
        <v>12837</v>
      </c>
      <c s="6" r="F50" t="n">
        <v>13387</v>
      </c>
    </row>
    <row r="51" spans="1:6">
      <c s="4" r="A51" t="s">
        <v>579</v>
      </c>
      <c s="6" r="C51" t="n">
        <v>-494</v>
      </c>
      <c s="6" r="D51" t="n">
        <v>-732</v>
      </c>
      <c s="6" r="E51" t="n">
        <v>-5048</v>
      </c>
      <c s="6" r="F51" t="n">
        <v>-5370</v>
      </c>
    </row>
    <row r="52" spans="1:6">
      <c s="4" r="A52" t="s">
        <v>580</v>
      </c>
      <c s="6" r="C52" t="n">
        <v>972</v>
      </c>
      <c s="6" r="D52" t="n">
        <v>1123</v>
      </c>
      <c s="6" r="E52" t="n">
        <v>7789</v>
      </c>
      <c s="6" r="F52" t="n">
        <v>8017</v>
      </c>
    </row>
    <row r="53" spans="1:6">
      <c s="4" r="A53" t="s">
        <v>589</v>
      </c>
    </row>
    <row r="54" spans="1:6">
      <c s="3" r="A54" t="s">
        <v>574</v>
      </c>
    </row>
    <row r="55" spans="1:6">
      <c s="4" r="A55" t="s">
        <v>321</v>
      </c>
      <c s="6" r="C55" t="n">
        <v>11212</v>
      </c>
      <c s="6" r="D55" t="n">
        <v>11777</v>
      </c>
      <c s="6" r="E55" t="n">
        <v>33876</v>
      </c>
      <c s="6" r="F55" t="n">
        <v>35419</v>
      </c>
    </row>
    <row r="56" spans="1:6">
      <c s="4" r="A56" t="s">
        <v>44</v>
      </c>
      <c s="6" r="C56" t="n">
        <v>-1833</v>
      </c>
      <c s="6" r="D56" t="n">
        <v>-1872</v>
      </c>
      <c s="6" r="E56" t="n">
        <v>-5537</v>
      </c>
      <c s="6" r="F56" t="n">
        <v>-5601</v>
      </c>
    </row>
    <row r="57" spans="1:6">
      <c s="4" r="A57" t="s">
        <v>575</v>
      </c>
      <c s="6" r="C57" t="n">
        <v>-33</v>
      </c>
      <c s="6" r="D57" t="n">
        <v>-36</v>
      </c>
      <c s="6" r="E57" t="n">
        <v>-115</v>
      </c>
      <c s="6" r="F57" t="n">
        <v>-122</v>
      </c>
    </row>
    <row r="58" spans="1:6">
      <c s="4" r="A58" t="s">
        <v>576</v>
      </c>
      <c s="6" r="C58" t="n">
        <v>9346</v>
      </c>
      <c s="6" r="D58" t="n">
        <v>9869</v>
      </c>
      <c s="6" r="E58" t="n">
        <v>28224</v>
      </c>
      <c s="6" r="F58" t="n">
        <v>29696</v>
      </c>
    </row>
    <row r="59" spans="1:6">
      <c s="4" r="A59" t="s">
        <v>577</v>
      </c>
      <c s="6" r="C59" t="n">
        <v>0</v>
      </c>
      <c s="6" r="D59" t="n">
        <v>0</v>
      </c>
      <c s="6" r="E59" t="n">
        <v>0</v>
      </c>
      <c s="6" r="F59" t="n">
        <v>0</v>
      </c>
    </row>
    <row r="60" spans="1:6">
      <c s="4" r="A60" t="s">
        <v>578</v>
      </c>
      <c s="6" r="C60" t="n">
        <v>-1436</v>
      </c>
      <c s="6" r="D60" t="n">
        <v>-1491</v>
      </c>
      <c s="6" r="E60" t="n">
        <v>-4348</v>
      </c>
      <c s="6" r="F60" t="n">
        <v>-4516</v>
      </c>
    </row>
    <row r="61" spans="1:6">
      <c s="4" r="A61" t="s">
        <v>50</v>
      </c>
      <c s="6" r="C61" t="n">
        <v>7910</v>
      </c>
      <c s="6" r="D61" t="n">
        <v>8378</v>
      </c>
      <c s="6" r="E61" t="n">
        <v>23876</v>
      </c>
      <c s="6" r="F61" t="n">
        <v>25180</v>
      </c>
    </row>
    <row r="62" spans="1:6">
      <c s="4" r="A62" t="s">
        <v>579</v>
      </c>
      <c s="6" r="C62" t="n">
        <v>-3175</v>
      </c>
      <c s="6" r="D62" t="n">
        <v>-3362</v>
      </c>
      <c s="6" r="E62" t="n">
        <v>-9583</v>
      </c>
      <c s="6" r="F62" t="n">
        <v>-10106</v>
      </c>
    </row>
    <row r="63" spans="1:6">
      <c s="4" r="A63" t="s">
        <v>580</v>
      </c>
      <c s="6" r="C63" t="n">
        <v>4735</v>
      </c>
      <c s="6" r="D63" t="n">
        <v>5016</v>
      </c>
      <c s="6" r="E63" t="n">
        <v>14293</v>
      </c>
      <c s="6" r="F63" t="n">
        <v>15074</v>
      </c>
    </row>
    <row r="64" spans="1:6">
      <c s="4" r="A64" t="s">
        <v>590</v>
      </c>
    </row>
    <row r="65" spans="1:6">
      <c s="3" r="A65" t="s">
        <v>574</v>
      </c>
    </row>
    <row r="66" spans="1:6">
      <c s="4" r="A66" t="s">
        <v>321</v>
      </c>
      <c s="6" r="C66" t="n">
        <v>0</v>
      </c>
      <c s="6" r="D66" t="n">
        <v>0</v>
      </c>
      <c s="6" r="E66" t="n">
        <v>0</v>
      </c>
      <c s="6" r="F66" t="n">
        <v>0</v>
      </c>
    </row>
    <row r="67" spans="1:6">
      <c s="4" r="A67" t="s">
        <v>44</v>
      </c>
      <c s="6" r="C67" t="n">
        <v>0</v>
      </c>
      <c s="6" r="D67" t="n">
        <v>0</v>
      </c>
      <c s="6" r="E67" t="n">
        <v>0</v>
      </c>
      <c s="6" r="F67" t="n">
        <v>0</v>
      </c>
    </row>
    <row r="68" spans="1:6">
      <c s="4" r="A68" t="s">
        <v>575</v>
      </c>
      <c s="6" r="C68" t="n">
        <v>-13</v>
      </c>
      <c s="6" r="D68" t="n">
        <v>-15</v>
      </c>
      <c s="6" r="E68" t="n">
        <v>-17</v>
      </c>
      <c s="6" r="F68" t="n">
        <v>-15</v>
      </c>
    </row>
    <row r="69" spans="1:6">
      <c s="4" r="A69" t="s">
        <v>576</v>
      </c>
      <c s="6" r="C69" t="n">
        <v>-13</v>
      </c>
      <c s="6" r="D69" t="n">
        <v>-15</v>
      </c>
      <c s="6" r="E69" t="n">
        <v>-17</v>
      </c>
      <c s="6" r="F69" t="n">
        <v>-15</v>
      </c>
    </row>
    <row r="70" spans="1:6">
      <c s="4" r="A70" t="s">
        <v>577</v>
      </c>
      <c s="6" r="C70" t="n">
        <v>2023</v>
      </c>
      <c s="6" r="D70" t="n">
        <v>2397</v>
      </c>
      <c s="6" r="E70" t="n">
        <v>6023</v>
      </c>
      <c s="6" r="F70" t="n">
        <v>6568</v>
      </c>
    </row>
    <row r="71" spans="1:6">
      <c s="4" r="A71" t="s">
        <v>578</v>
      </c>
      <c s="6" r="C71" t="n">
        <v>0</v>
      </c>
      <c s="6" r="D71" t="n">
        <v>0</v>
      </c>
      <c s="6" r="E71" t="n">
        <v>0</v>
      </c>
      <c s="6" r="F71" t="n">
        <v>0</v>
      </c>
    </row>
    <row r="72" spans="1:6">
      <c s="4" r="A72" t="s">
        <v>50</v>
      </c>
      <c s="6" r="C72" t="n">
        <v>2010</v>
      </c>
      <c s="6" r="D72" t="n">
        <v>2382</v>
      </c>
      <c s="6" r="E72" t="n">
        <v>6006</v>
      </c>
      <c s="6" r="F72" t="n">
        <v>6553</v>
      </c>
    </row>
    <row r="73" spans="1:6">
      <c s="4" r="A73" t="s">
        <v>579</v>
      </c>
      <c s="6" r="C73" t="n">
        <v>-812</v>
      </c>
      <c s="6" r="D73" t="n">
        <v>-962</v>
      </c>
      <c s="6" r="E73" t="n">
        <v>-2418</v>
      </c>
      <c s="6" r="F73" t="n">
        <v>-2637</v>
      </c>
    </row>
    <row r="74" spans="1:6">
      <c s="4" r="A74" t="s">
        <v>580</v>
      </c>
      <c s="6" r="C74" t="n">
        <v>1198</v>
      </c>
      <c s="6" r="D74" t="n">
        <v>1420</v>
      </c>
      <c s="6" r="E74" t="n">
        <v>3588</v>
      </c>
      <c s="6" r="F74" t="n">
        <v>3916</v>
      </c>
    </row>
    <row r="75" spans="1:6">
      <c s="4" r="A75" t="s">
        <v>591</v>
      </c>
    </row>
    <row r="76" spans="1:6">
      <c s="3" r="A76" t="s">
        <v>574</v>
      </c>
    </row>
    <row r="77" spans="1:6">
      <c s="4" r="A77" t="s">
        <v>321</v>
      </c>
      <c s="6" r="C77" t="n">
        <v>0</v>
      </c>
      <c s="6" r="D77" t="n">
        <v>0</v>
      </c>
      <c s="6" r="E77" t="n">
        <v>0</v>
      </c>
      <c s="6" r="F77" t="n">
        <v>0</v>
      </c>
    </row>
    <row r="78" spans="1:6">
      <c s="4" r="A78" t="s">
        <v>44</v>
      </c>
      <c s="6" r="C78" t="n">
        <v>0</v>
      </c>
      <c s="6" r="D78" t="n">
        <v>-12</v>
      </c>
      <c s="6" r="E78" t="n">
        <v>-24</v>
      </c>
      <c s="6" r="F78" t="n">
        <v>-35</v>
      </c>
    </row>
    <row r="79" spans="1:6">
      <c s="4" r="A79" t="s">
        <v>575</v>
      </c>
      <c s="6" r="C79" t="n">
        <v>-127</v>
      </c>
      <c s="6" r="D79" t="n">
        <v>-161</v>
      </c>
      <c s="6" r="E79" t="n">
        <v>-706</v>
      </c>
      <c s="6" r="F79" t="n">
        <v>-626</v>
      </c>
    </row>
    <row r="80" spans="1:6">
      <c s="4" r="A80" t="s">
        <v>576</v>
      </c>
      <c s="6" r="C80" t="n">
        <v>-127</v>
      </c>
      <c s="6" r="D80" t="n">
        <v>-173</v>
      </c>
      <c s="6" r="E80" t="n">
        <v>-730</v>
      </c>
      <c s="6" r="F80" t="n">
        <v>-661</v>
      </c>
    </row>
    <row r="81" spans="1:6">
      <c s="4" r="A81" t="s">
        <v>577</v>
      </c>
      <c s="6" r="C81" t="n">
        <v>-109</v>
      </c>
      <c s="6" r="D81" t="n">
        <v>33</v>
      </c>
      <c s="6" r="E81" t="n">
        <v>224</v>
      </c>
      <c s="6" r="F81" t="n">
        <v>333</v>
      </c>
    </row>
    <row r="82" spans="1:6">
      <c s="4" r="A82" t="s">
        <v>578</v>
      </c>
      <c s="6" r="C82" t="n">
        <v>71</v>
      </c>
      <c s="6" r="D82" t="n">
        <v>57</v>
      </c>
      <c s="6" r="E82" t="n">
        <v>199</v>
      </c>
      <c s="6" r="F82" t="n">
        <v>164</v>
      </c>
    </row>
    <row r="83" spans="1:6">
      <c s="4" r="A83" t="s">
        <v>50</v>
      </c>
      <c s="6" r="C83" t="n">
        <v>-165</v>
      </c>
      <c s="6" r="D83" t="n">
        <v>-83</v>
      </c>
      <c s="6" r="E83" t="n">
        <v>-307</v>
      </c>
      <c s="6" r="F83" t="n">
        <v>-164</v>
      </c>
    </row>
    <row r="84" spans="1:6">
      <c s="4" r="A84" t="s">
        <v>579</v>
      </c>
      <c s="6" r="C84" t="n">
        <v>57</v>
      </c>
      <c s="6" r="D84" t="n">
        <v>26</v>
      </c>
      <c s="6" r="E84" t="n">
        <v>90</v>
      </c>
      <c s="6" r="F84" t="n">
        <v>35</v>
      </c>
    </row>
    <row r="85" spans="1:6">
      <c s="4" r="A85" t="s">
        <v>580</v>
      </c>
      <c s="6" r="C85" t="n">
        <v>-108</v>
      </c>
      <c s="6" r="D85" t="n">
        <v>-57</v>
      </c>
      <c s="6" r="E85" t="n">
        <v>-217</v>
      </c>
      <c s="6" r="F85" t="n">
        <v>-129</v>
      </c>
    </row>
    <row r="86" spans="1:6">
      <c s="4" r="A86" t="s">
        <v>592</v>
      </c>
    </row>
    <row r="87" spans="1:6">
      <c s="3" r="A87" t="s">
        <v>574</v>
      </c>
    </row>
    <row r="88" spans="1:6">
      <c s="4" r="A88" t="s">
        <v>321</v>
      </c>
      <c s="6" r="C88" t="n">
        <v>-17497</v>
      </c>
      <c s="6" r="D88" t="n">
        <v>-13884</v>
      </c>
      <c s="6" r="E88" t="n">
        <v>-51654</v>
      </c>
      <c s="6" r="F88" t="n">
        <v>-38837</v>
      </c>
    </row>
    <row r="89" spans="1:6">
      <c s="4" r="A89" t="s">
        <v>44</v>
      </c>
      <c s="6" r="C89" t="n">
        <v>0</v>
      </c>
      <c s="6" r="D89" t="n">
        <v>0</v>
      </c>
      <c s="6" r="E89" t="n">
        <v>0</v>
      </c>
      <c s="6" r="F89" t="n">
        <v>0</v>
      </c>
    </row>
    <row r="90" spans="1:6">
      <c s="4" r="A90" t="s">
        <v>575</v>
      </c>
      <c s="6" r="C90" t="n">
        <v>17497</v>
      </c>
      <c s="6" r="D90" t="n">
        <v>13884</v>
      </c>
      <c s="6" r="E90" t="n">
        <v>51654</v>
      </c>
      <c s="6" r="F90" t="n">
        <v>38837</v>
      </c>
    </row>
    <row r="91" spans="1:6">
      <c s="4" r="A91" t="s">
        <v>576</v>
      </c>
      <c s="6" r="C91" t="n">
        <v>0</v>
      </c>
      <c s="6" r="D91" t="n">
        <v>0</v>
      </c>
      <c s="6" r="E91" t="n">
        <v>0</v>
      </c>
      <c s="6" r="F91" t="n">
        <v>0</v>
      </c>
    </row>
    <row r="92" spans="1:6">
      <c s="4" r="A92" t="s">
        <v>577</v>
      </c>
      <c s="6" r="C92" t="n">
        <v>0</v>
      </c>
      <c s="6" r="D92" t="n">
        <v>0</v>
      </c>
      <c s="6" r="E92" t="n">
        <v>0</v>
      </c>
      <c s="6" r="F92" t="n">
        <v>0</v>
      </c>
    </row>
    <row r="93" spans="1:6">
      <c s="4" r="A93" t="s">
        <v>578</v>
      </c>
      <c s="6" r="C93" t="n">
        <v>0</v>
      </c>
      <c s="6" r="D93" t="n">
        <v>0</v>
      </c>
      <c s="6" r="E93" t="n">
        <v>0</v>
      </c>
      <c s="6" r="F93" t="n">
        <v>0</v>
      </c>
    </row>
    <row r="94" spans="1:6">
      <c s="4" r="A94" t="s">
        <v>50</v>
      </c>
      <c s="6" r="C94" t="n">
        <v>0</v>
      </c>
      <c s="6" r="D94" t="n">
        <v>0</v>
      </c>
      <c s="6" r="E94" t="n">
        <v>0</v>
      </c>
      <c s="6" r="F94" t="n">
        <v>0</v>
      </c>
    </row>
    <row r="95" spans="1:6">
      <c s="4" r="A95" t="s">
        <v>579</v>
      </c>
      <c s="6" r="C95" t="n">
        <v>0</v>
      </c>
      <c s="6" r="D95" t="n">
        <v>0</v>
      </c>
      <c s="6" r="E95" t="n">
        <v>0</v>
      </c>
      <c s="6" r="F95" t="n">
        <v>0</v>
      </c>
    </row>
    <row r="96" spans="1:6">
      <c s="4" r="A96" t="s">
        <v>580</v>
      </c>
      <c s="6" r="C96" t="n">
        <v>0</v>
      </c>
      <c s="6" r="D96" t="n">
        <v>0</v>
      </c>
      <c s="6" r="E96" t="n">
        <v>0</v>
      </c>
      <c s="6" r="F96" t="n">
        <v>0</v>
      </c>
    </row>
    <row r="97" spans="1:6">
      <c s="4" r="A97" t="s">
        <v>593</v>
      </c>
    </row>
    <row r="98" spans="1:6">
      <c s="3" r="A98" t="s">
        <v>574</v>
      </c>
    </row>
    <row r="99" spans="1:6">
      <c s="4" r="A99" t="s">
        <v>321</v>
      </c>
      <c s="6" r="C99" t="n">
        <v>459</v>
      </c>
      <c s="6" r="D99" t="n">
        <v>163</v>
      </c>
      <c s="6" r="E99" t="n">
        <v>1482</v>
      </c>
      <c s="6" r="F99" t="n">
        <v>400</v>
      </c>
    </row>
    <row r="100" spans="1:6">
      <c s="4" r="A100" t="s">
        <v>594</v>
      </c>
    </row>
    <row r="101" spans="1:6">
      <c s="3" r="A101" t="s">
        <v>574</v>
      </c>
    </row>
    <row r="102" spans="1:6">
      <c s="4" r="A102" t="s">
        <v>321</v>
      </c>
      <c s="6" r="C102" t="n">
        <v>6040</v>
      </c>
      <c s="6" r="D102" t="n">
        <v>3855</v>
      </c>
      <c s="6" r="E102" t="n">
        <v>17278</v>
      </c>
      <c s="6" r="F102" t="n">
        <v>8871</v>
      </c>
    </row>
    <row r="103" spans="1:6">
      <c s="4" r="A103" t="s">
        <v>595</v>
      </c>
    </row>
    <row r="104" spans="1:6">
      <c s="3" r="A104" t="s">
        <v>574</v>
      </c>
    </row>
    <row r="105" spans="1:6">
      <c s="4" r="A105" t="s">
        <v>321</v>
      </c>
      <c s="6" r="C105" t="n">
        <v>10998</v>
      </c>
      <c s="6" r="D105" t="n">
        <v>9866</v>
      </c>
      <c s="6" r="E105" t="n">
        <v>32894</v>
      </c>
      <c s="6" r="F105" t="n">
        <v>29566</v>
      </c>
    </row>
    <row r="106" spans="1:6">
      <c s="4" r="A106" t="s">
        <v>596</v>
      </c>
    </row>
    <row r="107" spans="1:6">
      <c s="3" r="A107" t="s">
        <v>574</v>
      </c>
    </row>
    <row r="108" spans="1:6">
      <c s="4" r="A108" t="s">
        <v>321</v>
      </c>
      <c s="6" r="C108" t="n">
        <v>0</v>
      </c>
      <c s="6" r="D108" t="n">
        <v>0</v>
      </c>
      <c s="6" r="E108" t="n">
        <v>0</v>
      </c>
      <c s="6" r="F108" t="n">
        <v>0</v>
      </c>
    </row>
    <row r="109" spans="1:6">
      <c s="4" r="A109" t="s">
        <v>597</v>
      </c>
    </row>
    <row r="110" spans="1:6">
      <c s="3" r="A110" t="s">
        <v>574</v>
      </c>
    </row>
    <row r="111" spans="1:6">
      <c s="4" r="A111" t="s">
        <v>321</v>
      </c>
      <c s="6" r="C111" t="n">
        <v>0</v>
      </c>
      <c s="6" r="D111" t="n">
        <v>0</v>
      </c>
      <c s="6" r="E111" t="n">
        <v>0</v>
      </c>
      <c s="6" r="F111" t="n">
        <v>0</v>
      </c>
    </row>
    <row r="112" spans="1:6">
      <c s="4" r="A112" t="s">
        <v>29</v>
      </c>
    </row>
    <row r="113" spans="1:6">
      <c s="3" r="A113" t="s">
        <v>574</v>
      </c>
    </row>
    <row r="114" spans="1:6">
      <c s="4" r="A114" t="s">
        <v>321</v>
      </c>
      <c s="6" r="C114" t="n">
        <v>136728</v>
      </c>
      <c s="6" r="D114" t="n">
        <v>140806</v>
      </c>
      <c s="6" r="E114" t="n">
        <v>405860</v>
      </c>
      <c s="6" r="F114" t="n">
        <v>433083</v>
      </c>
    </row>
    <row r="115" spans="1:6">
      <c s="4" r="A115" t="s">
        <v>44</v>
      </c>
      <c s="6" r="C115" t="n">
        <v>-11212</v>
      </c>
      <c s="6" r="D115" t="n">
        <v>-11170</v>
      </c>
      <c s="6" r="E115" t="n">
        <v>-33334</v>
      </c>
      <c s="6" r="F115" t="n">
        <v>-32991</v>
      </c>
    </row>
    <row r="116" spans="1:6">
      <c s="4" r="A116" t="s">
        <v>575</v>
      </c>
      <c s="4" r="B116" t="s">
        <v>62</v>
      </c>
      <c s="6" r="C116" t="n">
        <v>-93781</v>
      </c>
      <c s="6" r="D116" t="n">
        <v>-97686</v>
      </c>
      <c s="6" r="E116" t="n">
        <v>-299998</v>
      </c>
      <c s="6" r="F116" t="n">
        <v>-328571</v>
      </c>
    </row>
    <row r="117" spans="1:6">
      <c s="4" r="A117" t="s">
        <v>576</v>
      </c>
      <c s="4" r="B117" t="s">
        <v>62</v>
      </c>
      <c s="6" r="C117" t="n">
        <v>31735</v>
      </c>
      <c s="6" r="D117" t="n">
        <v>31950</v>
      </c>
      <c s="6" r="E117" t="n">
        <v>72528</v>
      </c>
      <c s="6" r="F117" t="n">
        <v>71521</v>
      </c>
    </row>
    <row r="118" spans="1:6">
      <c s="4" r="A118" t="s">
        <v>577</v>
      </c>
      <c s="4" r="B118" t="s">
        <v>62</v>
      </c>
      <c s="6" r="C118" t="n">
        <v>1036</v>
      </c>
      <c s="6" r="D118" t="n">
        <v>1554</v>
      </c>
      <c s="6" r="E118" t="n">
        <v>3615</v>
      </c>
      <c s="6" r="F118" t="n">
        <v>4018</v>
      </c>
    </row>
    <row r="119" spans="1:6">
      <c s="4" r="A119" t="s">
        <v>578</v>
      </c>
      <c s="6" r="C119" t="n">
        <v>-5109</v>
      </c>
      <c s="6" r="D119" t="n">
        <v>-5093</v>
      </c>
      <c s="6" r="E119" t="n">
        <v>-15194</v>
      </c>
      <c s="6" r="F119" t="n">
        <v>-15299</v>
      </c>
    </row>
    <row r="120" spans="1:6">
      <c s="4" r="A120" t="s">
        <v>579</v>
      </c>
      <c s="6" r="C120" t="n">
        <v>-14934</v>
      </c>
      <c s="6" r="D120" t="n">
        <v>-14401</v>
      </c>
      <c s="6" r="E120" t="n">
        <v>-32488</v>
      </c>
      <c s="6" r="F120" t="n">
        <v>-31218</v>
      </c>
    </row>
    <row r="121" spans="1:6">
      <c s="4" r="A121" t="s">
        <v>68</v>
      </c>
      <c s="6" r="C121" t="n">
        <v>27662</v>
      </c>
      <c s="6" r="D121" t="n">
        <v>28411</v>
      </c>
      <c s="6" r="E121" t="n">
        <v>60949</v>
      </c>
      <c s="6" r="F121" t="n">
        <v>60240</v>
      </c>
    </row>
    <row r="122" spans="1:6">
      <c s="4" r="A122" t="s">
        <v>69</v>
      </c>
      <c s="6" r="C122" t="n">
        <v>-5695</v>
      </c>
      <c s="6" r="D122" t="n">
        <v>-6633</v>
      </c>
      <c s="6" r="E122" t="n">
        <v>-17899</v>
      </c>
      <c s="6" r="F122" t="n">
        <v>-19812</v>
      </c>
    </row>
    <row r="123" spans="1:6">
      <c s="4" r="A123" t="s">
        <v>580</v>
      </c>
      <c s="6" r="C123" t="n">
        <v>21967</v>
      </c>
      <c s="6" r="D123" t="n">
        <v>21778</v>
      </c>
      <c s="6" r="E123" t="n">
        <v>43050</v>
      </c>
      <c s="6" r="F123" t="n">
        <v>40428</v>
      </c>
    </row>
    <row r="124" spans="1:6">
      <c s="4" r="A124" t="s">
        <v>598</v>
      </c>
    </row>
    <row r="125" spans="1:6">
      <c s="3" r="A125" t="s">
        <v>574</v>
      </c>
    </row>
    <row r="126" spans="1:6">
      <c s="4" r="A126" t="s">
        <v>321</v>
      </c>
      <c s="6" r="C126" t="n">
        <v>118938</v>
      </c>
      <c s="6" r="D126" t="n">
        <v>121460</v>
      </c>
      <c s="6" r="E126" t="n">
        <v>312488</v>
      </c>
      <c s="6" r="F126" t="n">
        <v>319191</v>
      </c>
    </row>
    <row r="127" spans="1:6">
      <c s="4" r="A127" t="s">
        <v>599</v>
      </c>
    </row>
    <row r="128" spans="1:6">
      <c s="3" r="A128" t="s">
        <v>574</v>
      </c>
    </row>
    <row r="129" spans="1:6">
      <c s="4" r="A129" t="s">
        <v>321</v>
      </c>
      <c s="6" r="C129" t="n">
        <v>17576</v>
      </c>
      <c s="6" r="D129" t="n">
        <v>17435</v>
      </c>
      <c s="6" r="E129" t="n">
        <v>92390</v>
      </c>
      <c s="6" r="F129" t="n">
        <v>108039</v>
      </c>
    </row>
    <row r="130" spans="1:6">
      <c s="4" r="A130" t="s">
        <v>600</v>
      </c>
    </row>
    <row r="131" spans="1:6">
      <c s="3" r="A131" t="s">
        <v>574</v>
      </c>
    </row>
    <row r="132" spans="1:6">
      <c s="4" r="A132" t="s">
        <v>321</v>
      </c>
      <c s="6" r="C132" t="n">
        <v>214</v>
      </c>
      <c s="6" r="D132" t="n">
        <v>1911</v>
      </c>
      <c s="6" r="E132" t="n">
        <v>982</v>
      </c>
      <c s="6" r="F132" t="n">
        <v>5853</v>
      </c>
    </row>
    <row r="133" spans="1:6">
      <c s="4" r="A133" t="s">
        <v>601</v>
      </c>
    </row>
    <row r="134" spans="1:6">
      <c s="3" r="A134" t="s">
        <v>574</v>
      </c>
    </row>
    <row r="135" spans="1:6">
      <c s="4" r="A135" t="s">
        <v>321</v>
      </c>
      <c s="4" r="B135" t="s">
        <v>383</v>
      </c>
      <c s="6" r="C135" t="n">
        <v>0</v>
      </c>
      <c s="6" r="D135" t="n">
        <v>0</v>
      </c>
      <c s="6" r="E135" t="n">
        <v>0</v>
      </c>
      <c s="6" r="F135" t="n">
        <v>0</v>
      </c>
    </row>
    <row r="136" spans="1:6">
      <c s="4" r="A136" t="s">
        <v>602</v>
      </c>
    </row>
    <row r="137" spans="1:6">
      <c s="3" r="A137" t="s">
        <v>574</v>
      </c>
    </row>
    <row r="138" spans="1:6">
      <c s="4" r="A138" t="s">
        <v>321</v>
      </c>
      <c s="6" r="C138" t="n">
        <v>136728</v>
      </c>
      <c s="6" r="D138" t="n">
        <v>140806</v>
      </c>
      <c s="6" r="E138" t="n">
        <v>405860</v>
      </c>
      <c s="6" r="F138" t="n">
        <v>433083</v>
      </c>
    </row>
    <row r="139" spans="1:6">
      <c s="4" r="A139" t="s">
        <v>603</v>
      </c>
    </row>
    <row r="140" spans="1:6">
      <c s="3" r="A140" t="s">
        <v>574</v>
      </c>
    </row>
    <row r="141" spans="1:6">
      <c s="4" r="A141" t="s">
        <v>321</v>
      </c>
      <c s="6" r="C141" t="n">
        <v>119392</v>
      </c>
      <c s="6" r="D141" t="n">
        <v>121616</v>
      </c>
      <c s="6" r="E141" t="n">
        <v>313952</v>
      </c>
      <c s="6" r="F141" t="n">
        <v>319574</v>
      </c>
    </row>
    <row r="142" spans="1:6">
      <c s="4" r="A142" t="s">
        <v>44</v>
      </c>
      <c s="6" r="C142" t="n">
        <v>-7332</v>
      </c>
      <c s="6" r="D142" t="n">
        <v>-7584</v>
      </c>
      <c s="6" r="E142" t="n">
        <v>-21754</v>
      </c>
      <c s="6" r="F142" t="n">
        <v>-22372</v>
      </c>
    </row>
    <row r="143" spans="1:6">
      <c s="4" r="A143" t="s">
        <v>575</v>
      </c>
      <c s="4" r="B143" t="s">
        <v>62</v>
      </c>
      <c s="6" r="C143" t="n">
        <v>-88282</v>
      </c>
      <c s="6" r="D143" t="n">
        <v>-90511</v>
      </c>
      <c s="6" r="E143" t="n">
        <v>-248566</v>
      </c>
      <c s="6" r="F143" t="n">
        <v>-255732</v>
      </c>
    </row>
    <row r="144" spans="1:6">
      <c s="4" r="A144" t="s">
        <v>576</v>
      </c>
      <c s="4" r="B144" t="s">
        <v>62</v>
      </c>
      <c s="6" r="C144" t="n">
        <v>23778</v>
      </c>
      <c s="6" r="D144" t="n">
        <v>23521</v>
      </c>
      <c s="6" r="E144" t="n">
        <v>43632</v>
      </c>
      <c s="6" r="F144" t="n">
        <v>41470</v>
      </c>
    </row>
    <row r="145" spans="1:6">
      <c s="4" r="A145" t="s">
        <v>577</v>
      </c>
      <c s="4" r="B145" t="s">
        <v>62</v>
      </c>
      <c s="6" r="C145" t="n">
        <v>160</v>
      </c>
      <c s="6" r="D145" t="n">
        <v>129</v>
      </c>
      <c s="6" r="E145" t="n">
        <v>394</v>
      </c>
      <c s="6" r="F145" t="n">
        <v>148</v>
      </c>
    </row>
    <row r="146" spans="1:6">
      <c s="4" r="A146" t="s">
        <v>578</v>
      </c>
      <c s="6" r="C146" t="n">
        <v>-2855</v>
      </c>
      <c s="6" r="D146" t="n">
        <v>-2798</v>
      </c>
      <c s="6" r="E146" t="n">
        <v>-8421</v>
      </c>
      <c s="6" r="F146" t="n">
        <v>-8385</v>
      </c>
    </row>
    <row r="147" spans="1:6">
      <c s="4" r="A147" t="s">
        <v>68</v>
      </c>
      <c s="6" r="C147" t="n">
        <v>21083</v>
      </c>
      <c s="6" r="D147" t="n">
        <v>20852</v>
      </c>
      <c s="6" r="E147" t="n">
        <v>35605</v>
      </c>
      <c s="6" r="F147" t="n">
        <v>33233</v>
      </c>
    </row>
    <row r="148" spans="1:6">
      <c s="4" r="A148" t="s">
        <v>69</v>
      </c>
      <c s="6" r="C148" t="n">
        <v>0</v>
      </c>
      <c s="6" r="D148" t="n">
        <v>0</v>
      </c>
      <c s="6" r="E148" t="n">
        <v>0</v>
      </c>
      <c s="6" r="F148" t="n">
        <v>0</v>
      </c>
    </row>
    <row r="149" spans="1:6">
      <c s="4" r="A149" t="s">
        <v>580</v>
      </c>
      <c s="6" r="C149" t="n">
        <v>21083</v>
      </c>
      <c s="6" r="D149" t="n">
        <v>20852</v>
      </c>
      <c s="6" r="E149" t="n">
        <v>35605</v>
      </c>
      <c s="6" r="F149" t="n">
        <v>33233</v>
      </c>
    </row>
    <row r="150" spans="1:6">
      <c s="4" r="A150" t="s">
        <v>604</v>
      </c>
    </row>
    <row r="151" spans="1:6">
      <c s="3" r="A151" t="s">
        <v>574</v>
      </c>
    </row>
    <row r="152" spans="1:6">
      <c s="4" r="A152" t="s">
        <v>321</v>
      </c>
      <c s="6" r="C152" t="n">
        <v>23610</v>
      </c>
      <c s="6" r="D152" t="n">
        <v>21286</v>
      </c>
      <c s="6" r="E152" t="n">
        <v>109646</v>
      </c>
      <c s="6" r="F152" t="n">
        <v>116899</v>
      </c>
    </row>
    <row r="153" spans="1:6">
      <c s="4" r="A153" t="s">
        <v>44</v>
      </c>
      <c s="6" r="C153" t="n">
        <v>-2047</v>
      </c>
      <c s="6" r="D153" t="n">
        <v>-1714</v>
      </c>
      <c s="6" r="E153" t="n">
        <v>-6043</v>
      </c>
      <c s="6" r="F153" t="n">
        <v>-5018</v>
      </c>
    </row>
    <row r="154" spans="1:6">
      <c s="4" r="A154" t="s">
        <v>575</v>
      </c>
      <c s="4" r="B154" t="s">
        <v>62</v>
      </c>
      <c s="6" r="C154" t="n">
        <v>-19781</v>
      </c>
      <c s="6" r="D154" t="n">
        <v>-17635</v>
      </c>
      <c s="6" r="E154" t="n">
        <v>-93348</v>
      </c>
      <c s="6" r="F154" t="n">
        <v>-101405</v>
      </c>
    </row>
    <row r="155" spans="1:6">
      <c s="4" r="A155" t="s">
        <v>576</v>
      </c>
      <c s="4" r="B155" t="s">
        <v>62</v>
      </c>
      <c s="6" r="C155" t="n">
        <v>1782</v>
      </c>
      <c s="6" r="D155" t="n">
        <v>1937</v>
      </c>
      <c s="6" r="E155" t="n">
        <v>10255</v>
      </c>
      <c s="6" r="F155" t="n">
        <v>10476</v>
      </c>
    </row>
    <row r="156" spans="1:6">
      <c s="4" r="A156" t="s">
        <v>577</v>
      </c>
      <c s="4" r="B156" t="s">
        <v>62</v>
      </c>
      <c s="6" r="C156" t="n">
        <v>8</v>
      </c>
      <c s="6" r="D156" t="n">
        <v>-10</v>
      </c>
      <c s="6" r="E156" t="n">
        <v>-41</v>
      </c>
      <c s="6" r="F156" t="n">
        <v>-61</v>
      </c>
    </row>
    <row r="157" spans="1:6">
      <c s="4" r="A157" t="s">
        <v>578</v>
      </c>
      <c s="6" r="C157" t="n">
        <v>-818</v>
      </c>
      <c s="6" r="D157" t="n">
        <v>-804</v>
      </c>
      <c s="6" r="E157" t="n">
        <v>-2425</v>
      </c>
      <c s="6" r="F157" t="n">
        <v>-2398</v>
      </c>
    </row>
    <row r="158" spans="1:6">
      <c s="4" r="A158" t="s">
        <v>68</v>
      </c>
      <c s="6" r="C158" t="n">
        <v>972</v>
      </c>
      <c s="6" r="D158" t="n">
        <v>1123</v>
      </c>
      <c s="6" r="E158" t="n">
        <v>7789</v>
      </c>
      <c s="6" r="F158" t="n">
        <v>8017</v>
      </c>
    </row>
    <row r="159" spans="1:6">
      <c s="4" r="A159" t="s">
        <v>69</v>
      </c>
      <c s="6" r="C159" t="n">
        <v>0</v>
      </c>
      <c s="6" r="D159" t="n">
        <v>0</v>
      </c>
      <c s="6" r="E159" t="n">
        <v>0</v>
      </c>
      <c s="6" r="F159" t="n">
        <v>0</v>
      </c>
    </row>
    <row r="160" spans="1:6">
      <c s="4" r="A160" t="s">
        <v>580</v>
      </c>
      <c s="6" r="C160" t="n">
        <v>972</v>
      </c>
      <c s="6" r="D160" t="n">
        <v>1123</v>
      </c>
      <c s="6" r="E160" t="n">
        <v>7789</v>
      </c>
      <c s="6" r="F160" t="n">
        <v>8017</v>
      </c>
    </row>
    <row r="161" spans="1:6">
      <c s="4" r="A161" t="s">
        <v>605</v>
      </c>
    </row>
    <row r="162" spans="1:6">
      <c s="3" r="A162" t="s">
        <v>574</v>
      </c>
    </row>
    <row r="163" spans="1:6">
      <c s="4" r="A163" t="s">
        <v>321</v>
      </c>
      <c s="6" r="C163" t="n">
        <v>11212</v>
      </c>
      <c s="6" r="D163" t="n">
        <v>11777</v>
      </c>
      <c s="6" r="E163" t="n">
        <v>33876</v>
      </c>
      <c s="6" r="F163" t="n">
        <v>35419</v>
      </c>
    </row>
    <row r="164" spans="1:6">
      <c s="4" r="A164" t="s">
        <v>44</v>
      </c>
      <c s="6" r="C164" t="n">
        <v>-1833</v>
      </c>
      <c s="6" r="D164" t="n">
        <v>-1872</v>
      </c>
      <c s="6" r="E164" t="n">
        <v>-5537</v>
      </c>
      <c s="6" r="F164" t="n">
        <v>-5601</v>
      </c>
    </row>
    <row r="165" spans="1:6">
      <c s="4" r="A165" t="s">
        <v>575</v>
      </c>
      <c s="4" r="B165" t="s">
        <v>62</v>
      </c>
      <c s="6" r="C165" t="n">
        <v>-3208</v>
      </c>
      <c s="6" r="D165" t="n">
        <v>-3398</v>
      </c>
      <c s="6" r="E165" t="n">
        <v>-9698</v>
      </c>
      <c s="6" r="F165" t="n">
        <v>-10228</v>
      </c>
    </row>
    <row r="166" spans="1:6">
      <c s="4" r="A166" t="s">
        <v>576</v>
      </c>
      <c s="4" r="B166" t="s">
        <v>62</v>
      </c>
      <c s="6" r="C166" t="n">
        <v>6171</v>
      </c>
      <c s="6" r="D166" t="n">
        <v>6507</v>
      </c>
      <c s="6" r="E166" t="n">
        <v>18641</v>
      </c>
      <c s="6" r="F166" t="n">
        <v>19590</v>
      </c>
    </row>
    <row r="167" spans="1:6">
      <c s="4" r="A167" t="s">
        <v>577</v>
      </c>
      <c s="4" r="B167" t="s">
        <v>62</v>
      </c>
      <c s="6" r="C167" t="n">
        <v>0</v>
      </c>
      <c s="6" r="D167" t="n">
        <v>0</v>
      </c>
      <c s="6" r="E167" t="n">
        <v>0</v>
      </c>
      <c s="6" r="F167" t="n">
        <v>0</v>
      </c>
    </row>
    <row r="168" spans="1:6">
      <c s="4" r="A168" t="s">
        <v>578</v>
      </c>
      <c s="6" r="C168" t="n">
        <v>-1436</v>
      </c>
      <c s="6" r="D168" t="n">
        <v>-1491</v>
      </c>
      <c s="6" r="E168" t="n">
        <v>-4348</v>
      </c>
      <c s="6" r="F168" t="n">
        <v>-4516</v>
      </c>
    </row>
    <row r="169" spans="1:6">
      <c s="4" r="A169" t="s">
        <v>68</v>
      </c>
      <c s="6" r="C169" t="n">
        <v>4735</v>
      </c>
      <c s="6" r="D169" t="n">
        <v>5016</v>
      </c>
      <c s="6" r="E169" t="n">
        <v>14293</v>
      </c>
      <c s="6" r="F169" t="n">
        <v>15074</v>
      </c>
    </row>
    <row r="170" spans="1:6">
      <c s="4" r="A170" t="s">
        <v>69</v>
      </c>
      <c s="6" r="C170" t="n">
        <v>0</v>
      </c>
      <c s="6" r="D170" t="n">
        <v>0</v>
      </c>
      <c s="6" r="E170" t="n">
        <v>0</v>
      </c>
      <c s="6" r="F170" t="n">
        <v>0</v>
      </c>
    </row>
    <row r="171" spans="1:6">
      <c s="4" r="A171" t="s">
        <v>580</v>
      </c>
      <c s="6" r="C171" t="n">
        <v>4735</v>
      </c>
      <c s="6" r="D171" t="n">
        <v>5016</v>
      </c>
      <c s="6" r="E171" t="n">
        <v>14293</v>
      </c>
      <c s="6" r="F171" t="n">
        <v>15074</v>
      </c>
    </row>
    <row r="172" spans="1:6">
      <c s="4" r="A172" t="s">
        <v>606</v>
      </c>
    </row>
    <row r="173" spans="1:6">
      <c s="3" r="A173" t="s">
        <v>574</v>
      </c>
    </row>
    <row r="174" spans="1:6">
      <c s="4" r="A174" t="s">
        <v>321</v>
      </c>
      <c s="4" r="B174" t="s">
        <v>383</v>
      </c>
      <c s="6" r="C174" t="n">
        <v>0</v>
      </c>
      <c s="6" r="D174" t="n">
        <v>0</v>
      </c>
      <c s="6" r="E174" t="n">
        <v>0</v>
      </c>
      <c s="6" r="F174" t="n">
        <v>0</v>
      </c>
    </row>
    <row r="175" spans="1:6">
      <c s="4" r="A175" t="s">
        <v>44</v>
      </c>
      <c s="4" r="B175" t="s">
        <v>383</v>
      </c>
      <c s="6" r="C175" t="n">
        <v>0</v>
      </c>
      <c s="6" r="D175" t="n">
        <v>0</v>
      </c>
      <c s="6" r="E175" t="n">
        <v>0</v>
      </c>
      <c s="6" r="F175" t="n">
        <v>0</v>
      </c>
    </row>
    <row r="176" spans="1:6">
      <c s="4" r="A176" t="s">
        <v>575</v>
      </c>
      <c s="4" r="B176" t="s">
        <v>607</v>
      </c>
      <c s="6" r="C176" t="n">
        <v>4</v>
      </c>
      <c s="6" r="D176" t="n">
        <v>-15</v>
      </c>
      <c s="6" r="E176" t="n">
        <v>0</v>
      </c>
      <c s="6" r="F176" t="n">
        <v>-15</v>
      </c>
    </row>
    <row r="177" spans="1:6">
      <c s="4" r="A177" t="s">
        <v>576</v>
      </c>
      <c s="4" r="B177" t="s">
        <v>607</v>
      </c>
      <c s="6" r="C177" t="n">
        <v>4</v>
      </c>
      <c s="6" r="D177" t="n">
        <v>-15</v>
      </c>
      <c s="6" r="E177" t="n">
        <v>0</v>
      </c>
      <c s="6" r="F177" t="n">
        <v>-15</v>
      </c>
    </row>
    <row r="178" spans="1:6">
      <c s="4" r="A178" t="s">
        <v>577</v>
      </c>
      <c s="4" r="B178" t="s">
        <v>607</v>
      </c>
      <c s="6" r="C178" t="n">
        <v>868</v>
      </c>
      <c s="6" r="D178" t="n">
        <v>1435</v>
      </c>
      <c s="6" r="E178" t="n">
        <v>3262</v>
      </c>
      <c s="6" r="F178" t="n">
        <v>3931</v>
      </c>
    </row>
    <row r="179" spans="1:6">
      <c s="4" r="A179" t="s">
        <v>578</v>
      </c>
      <c s="4" r="B179" t="s">
        <v>383</v>
      </c>
      <c s="6" r="C179" t="n">
        <v>0</v>
      </c>
      <c s="6" r="D179" t="n">
        <v>0</v>
      </c>
      <c s="6" r="E179" t="n">
        <v>0</v>
      </c>
      <c s="6" r="F179" t="n">
        <v>0</v>
      </c>
    </row>
    <row r="180" spans="1:6">
      <c s="4" r="A180" t="s">
        <v>68</v>
      </c>
      <c s="4" r="B180" t="s">
        <v>383</v>
      </c>
      <c s="6" r="C180" t="n">
        <v>872</v>
      </c>
      <c s="6" r="D180" t="n">
        <v>1420</v>
      </c>
      <c s="6" r="E180" t="n">
        <v>3262</v>
      </c>
      <c s="6" r="F180" t="n">
        <v>3916</v>
      </c>
    </row>
    <row r="181" spans="1:6">
      <c s="4" r="A181" t="s">
        <v>69</v>
      </c>
      <c s="4" r="B181" t="s">
        <v>383</v>
      </c>
      <c s="6" r="C181" t="n">
        <v>0</v>
      </c>
      <c s="6" r="D181" t="n">
        <v>0</v>
      </c>
      <c s="6" r="E181" t="n">
        <v>0</v>
      </c>
      <c s="6" r="F181" t="n">
        <v>0</v>
      </c>
    </row>
    <row r="182" spans="1:6">
      <c s="4" r="A182" t="s">
        <v>580</v>
      </c>
      <c s="4" r="B182" t="s">
        <v>383</v>
      </c>
      <c s="6" r="C182" t="n">
        <v>872</v>
      </c>
      <c s="6" r="D182" t="n">
        <v>1420</v>
      </c>
      <c s="6" r="E182" t="n">
        <v>3262</v>
      </c>
      <c s="6" r="F182" t="n">
        <v>3916</v>
      </c>
    </row>
    <row r="183" spans="1:6">
      <c s="4" r="A183" t="s">
        <v>608</v>
      </c>
    </row>
    <row r="184" spans="1:6">
      <c s="3" r="A184" t="s">
        <v>574</v>
      </c>
    </row>
    <row r="185" spans="1:6">
      <c s="4" r="A185" t="s">
        <v>321</v>
      </c>
      <c s="6" r="C185" t="n">
        <v>-17486</v>
      </c>
      <c s="6" r="D185" t="n">
        <v>-13873</v>
      </c>
      <c s="6" r="E185" t="n">
        <v>-51614</v>
      </c>
      <c s="6" r="F185" t="n">
        <v>-38809</v>
      </c>
    </row>
    <row r="186" spans="1:6">
      <c s="4" r="A186" t="s">
        <v>44</v>
      </c>
      <c s="6" r="C186" t="n">
        <v>0</v>
      </c>
      <c s="6" r="D186" t="n">
        <v>0</v>
      </c>
      <c s="6" r="E186" t="n">
        <v>0</v>
      </c>
      <c s="6" r="F186" t="n">
        <v>0</v>
      </c>
    </row>
    <row r="187" spans="1:6">
      <c s="4" r="A187" t="s">
        <v>575</v>
      </c>
      <c s="4" r="B187" t="s">
        <v>62</v>
      </c>
      <c s="6" r="C187" t="n">
        <v>17486</v>
      </c>
      <c s="6" r="D187" t="n">
        <v>13873</v>
      </c>
      <c s="6" r="E187" t="n">
        <v>51614</v>
      </c>
      <c s="6" r="F187" t="n">
        <v>38809</v>
      </c>
    </row>
    <row r="188" spans="1:6">
      <c s="4" r="A188" t="s">
        <v>576</v>
      </c>
      <c s="4" r="B188" t="s">
        <v>62</v>
      </c>
      <c s="6" r="C188" t="n">
        <v>0</v>
      </c>
      <c s="6" r="D188" t="n">
        <v>0</v>
      </c>
      <c s="6" r="E188" t="n">
        <v>0</v>
      </c>
      <c s="6" r="F188" t="n">
        <v>0</v>
      </c>
    </row>
    <row r="189" spans="1:6">
      <c s="4" r="A189" t="s">
        <v>577</v>
      </c>
      <c s="4" r="B189" t="s">
        <v>62</v>
      </c>
      <c s="6" r="C189" t="n">
        <v>0</v>
      </c>
      <c s="6" r="D189" t="n">
        <v>0</v>
      </c>
      <c s="6" r="E189" t="n">
        <v>0</v>
      </c>
      <c s="6" r="F189" t="n">
        <v>0</v>
      </c>
    </row>
    <row r="190" spans="1:6">
      <c s="4" r="A190" t="s">
        <v>578</v>
      </c>
      <c s="6" r="C190" t="n">
        <v>0</v>
      </c>
      <c s="6" r="D190" t="n">
        <v>0</v>
      </c>
      <c s="6" r="E190" t="n">
        <v>0</v>
      </c>
      <c s="6" r="F190" t="n">
        <v>0</v>
      </c>
    </row>
    <row r="191" spans="1:6">
      <c s="4" r="A191" t="s">
        <v>68</v>
      </c>
      <c s="6" r="C191" t="n">
        <v>0</v>
      </c>
      <c s="6" r="D191" t="n">
        <v>0</v>
      </c>
      <c s="6" r="E191" t="n">
        <v>0</v>
      </c>
      <c s="6" r="F191" t="n">
        <v>0</v>
      </c>
    </row>
    <row r="192" spans="1:6">
      <c s="4" r="A192" t="s">
        <v>69</v>
      </c>
      <c s="6" r="C192" t="n">
        <v>-5695</v>
      </c>
      <c s="6" r="D192" t="n">
        <v>-6633</v>
      </c>
      <c s="6" r="E192" t="n">
        <v>-17899</v>
      </c>
      <c s="6" r="F192" t="n">
        <v>-19812</v>
      </c>
    </row>
    <row r="193" spans="1:6">
      <c s="4" r="A193" t="s">
        <v>580</v>
      </c>
      <c s="6" r="C193" t="n">
        <v>-5695</v>
      </c>
      <c s="6" r="D193" t="n">
        <v>-6633</v>
      </c>
      <c s="6" r="E193" t="n">
        <v>-17899</v>
      </c>
      <c s="6" r="F193" t="n">
        <v>-19812</v>
      </c>
    </row>
    <row r="194" spans="1:6">
      <c s="4" r="A194" t="s">
        <v>609</v>
      </c>
    </row>
    <row r="195" spans="1:6">
      <c s="3" r="A195" t="s">
        <v>574</v>
      </c>
    </row>
    <row r="196" spans="1:6">
      <c s="4" r="A196" t="s">
        <v>321</v>
      </c>
      <c s="6" r="C196" t="n">
        <v>454</v>
      </c>
      <c s="6" r="D196" t="n">
        <v>156</v>
      </c>
      <c s="6" r="E196" t="n">
        <v>1464</v>
      </c>
      <c s="6" r="F196" t="n">
        <v>383</v>
      </c>
    </row>
    <row r="197" spans="1:6">
      <c s="4" r="A197" t="s">
        <v>610</v>
      </c>
    </row>
    <row r="198" spans="1:6">
      <c s="3" r="A198" t="s">
        <v>574</v>
      </c>
    </row>
    <row r="199" spans="1:6">
      <c s="4" r="A199" t="s">
        <v>321</v>
      </c>
      <c s="6" r="C199" t="n">
        <v>6034</v>
      </c>
      <c s="6" r="D199" t="n">
        <v>3851</v>
      </c>
      <c s="6" r="E199" t="n">
        <v>17256</v>
      </c>
      <c s="6" r="F199" t="n">
        <v>8860</v>
      </c>
    </row>
    <row r="200" spans="1:6">
      <c s="4" r="A200" t="s">
        <v>611</v>
      </c>
    </row>
    <row r="201" spans="1:6">
      <c s="3" r="A201" t="s">
        <v>574</v>
      </c>
    </row>
    <row r="202" spans="1:6">
      <c s="4" r="A202" t="s">
        <v>321</v>
      </c>
      <c s="6" r="C202" t="n">
        <v>10998</v>
      </c>
      <c s="6" r="D202" t="n">
        <v>9866</v>
      </c>
      <c s="6" r="E202" t="n">
        <v>32894</v>
      </c>
      <c s="6" r="F202" t="n">
        <v>29566</v>
      </c>
    </row>
    <row r="203" spans="1:6">
      <c s="4" r="A203" t="s">
        <v>612</v>
      </c>
    </row>
    <row r="204" spans="1:6">
      <c s="3" r="A204" t="s">
        <v>574</v>
      </c>
    </row>
    <row r="205" spans="1:6">
      <c s="4" r="A205" t="s">
        <v>321</v>
      </c>
      <c s="4" r="B205" t="s">
        <v>383</v>
      </c>
      <c s="7" r="C205" t="n">
        <v>0</v>
      </c>
      <c s="7" r="D205" t="n">
        <v>0</v>
      </c>
      <c s="7" r="E205" t="n">
        <v>0</v>
      </c>
      <c s="7" r="F205" t="n">
        <v>0</v>
      </c>
    </row>
    <row r="206" spans="1:6">
      <c r="A206" t="n"/>
    </row>
    <row r="207" spans="1:6">
      <c s="4" r="A207" t="s">
        <v>62</v>
      </c>
      <c s="4" r="B207" t="s">
        <v>70</v>
      </c>
    </row>
    <row r="208" spans="1:6">
      <c s="4" r="A208" t="s">
        <v>383</v>
      </c>
      <c s="4" r="B208" t="s">
        <v>613</v>
      </c>
    </row>
  </sheetData>
  <mergeCells count="6">
    <mergeCell ref="A1:B2"/>
    <mergeCell ref="C1:D1"/>
    <mergeCell ref="E1:F1"/>
    <mergeCell ref="A206:E206"/>
    <mergeCell ref="B207:E207"/>
    <mergeCell ref="B208:E20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33</v>
      </c>
      <c s="2" r="D1" t="s">
        <v>1</v>
      </c>
    </row>
    <row r="2" spans="1:5">
      <c s="2" r="B2" t="s">
        <v>2</v>
      </c>
      <c s="2" r="C2" t="s">
        <v>34</v>
      </c>
      <c s="2" r="D2" t="s">
        <v>2</v>
      </c>
      <c s="2" r="E2" t="s">
        <v>34</v>
      </c>
    </row>
    <row r="3" spans="1:5">
      <c s="4" r="A3" t="s">
        <v>80</v>
      </c>
      <c s="7" r="B3" t="n">
        <v>8</v>
      </c>
      <c s="7" r="C3" t="n">
        <v>-56</v>
      </c>
      <c s="7" r="D3" t="n">
        <v>-96</v>
      </c>
      <c s="7" r="E3" t="n">
        <v>-120</v>
      </c>
    </row>
    <row r="4" spans="1:5">
      <c s="4" r="A4" t="s">
        <v>29</v>
      </c>
    </row>
    <row r="5" spans="1:5">
      <c s="4" r="A5" t="s">
        <v>80</v>
      </c>
      <c s="7" r="B5" t="n">
        <v>5</v>
      </c>
      <c s="7" r="C5" t="n">
        <v>-19</v>
      </c>
      <c s="7" r="D5" t="n">
        <v>-21</v>
      </c>
      <c s="7" r="E5" t="n">
        <v>-9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v>
      </c>
      <c s="2" r="B1" t="s">
        <v>1</v>
      </c>
    </row>
    <row r="2" spans="1:3">
      <c s="2" r="B2" t="s">
        <v>2</v>
      </c>
      <c s="2" r="C2" t="s">
        <v>34</v>
      </c>
    </row>
    <row r="3" spans="1:3">
      <c s="3" r="A3" t="s">
        <v>82</v>
      </c>
    </row>
    <row r="4" spans="1:3">
      <c s="4" r="A4" t="s">
        <v>52</v>
      </c>
      <c s="7" r="B4" t="n">
        <v>61058</v>
      </c>
      <c s="7" r="C4" t="n">
        <v>60111</v>
      </c>
    </row>
    <row r="5" spans="1:3">
      <c s="3" r="A5" t="s">
        <v>83</v>
      </c>
    </row>
    <row r="6" spans="1:3">
      <c s="4" r="A6" t="s">
        <v>44</v>
      </c>
      <c s="6" r="B6" t="n">
        <v>33358</v>
      </c>
      <c s="6" r="C6" t="n">
        <v>33026</v>
      </c>
    </row>
    <row r="7" spans="1:3">
      <c s="4" r="A7" t="s">
        <v>84</v>
      </c>
      <c s="6" r="B7" t="n">
        <v>15041</v>
      </c>
      <c s="6" r="C7" t="n">
        <v>7370</v>
      </c>
    </row>
    <row r="8" spans="1:3">
      <c s="4" r="A8" t="s">
        <v>85</v>
      </c>
      <c s="6" r="B8" t="n">
        <v>583</v>
      </c>
      <c s="6" r="C8" t="n">
        <v>-78</v>
      </c>
    </row>
    <row r="9" spans="1:3">
      <c s="4" r="A9" t="s">
        <v>86</v>
      </c>
      <c s="6" r="B9" t="n">
        <v>165</v>
      </c>
      <c s="6" r="C9" t="n">
        <v>2500</v>
      </c>
    </row>
    <row r="10" spans="1:3">
      <c s="4" r="A10" t="s">
        <v>87</v>
      </c>
      <c s="6" r="B10" t="n">
        <v>-6023</v>
      </c>
      <c s="6" r="C10" t="n">
        <v>-6568</v>
      </c>
    </row>
    <row r="11" spans="1:3">
      <c s="4" r="A11" t="s">
        <v>88</v>
      </c>
      <c s="6" r="B11" t="n">
        <v>693</v>
      </c>
      <c s="6" r="C11" t="n">
        <v>-154</v>
      </c>
    </row>
    <row r="12" spans="1:3">
      <c s="3" r="A12" t="s">
        <v>89</v>
      </c>
    </row>
    <row r="13" spans="1:3">
      <c s="4" r="A13" t="s">
        <v>90</v>
      </c>
      <c s="6" r="B13" t="n">
        <v>33740</v>
      </c>
      <c s="6" r="C13" t="n">
        <v>39034</v>
      </c>
    </row>
    <row r="14" spans="1:3">
      <c s="4" r="A14" t="s">
        <v>91</v>
      </c>
      <c s="6" r="B14" t="n">
        <v>-3147</v>
      </c>
      <c s="6" r="C14" t="n">
        <v>-18231</v>
      </c>
    </row>
    <row r="15" spans="1:3">
      <c s="4" r="A15" t="s">
        <v>92</v>
      </c>
      <c s="6" r="B15" t="n">
        <v>4214</v>
      </c>
      <c s="6" r="C15" t="n">
        <v>4732</v>
      </c>
    </row>
    <row r="16" spans="1:3">
      <c s="4" r="A16" t="s">
        <v>93</v>
      </c>
      <c s="6" r="B16" t="n">
        <v>-13134</v>
      </c>
      <c s="6" r="C16" t="n">
        <v>-12460</v>
      </c>
    </row>
    <row r="17" spans="1:3">
      <c s="4" r="A17" t="s">
        <v>94</v>
      </c>
      <c s="6" r="B17" t="n">
        <v>2644</v>
      </c>
      <c s="6" r="C17" t="n">
        <v>13373</v>
      </c>
    </row>
    <row r="18" spans="1:3">
      <c s="4" r="A18" t="s">
        <v>95</v>
      </c>
      <c s="6" r="B18" t="n">
        <v>129192</v>
      </c>
      <c s="6" r="C18" t="n">
        <v>122655</v>
      </c>
    </row>
    <row r="19" spans="1:3">
      <c s="3" r="A19" t="s">
        <v>96</v>
      </c>
    </row>
    <row r="20" spans="1:3">
      <c s="4" r="A20" t="s">
        <v>97</v>
      </c>
      <c s="6" r="B20" t="n">
        <v>-62273</v>
      </c>
      <c s="6" r="C20" t="n">
        <v>-52311</v>
      </c>
    </row>
    <row r="21" spans="1:3">
      <c s="4" r="A21" t="s">
        <v>98</v>
      </c>
      <c s="6" r="B21" t="n">
        <v>-2036</v>
      </c>
      <c s="6" r="C21" t="n">
        <v>-785</v>
      </c>
    </row>
    <row r="22" spans="1:3">
      <c s="4" r="A22" t="s">
        <v>99</v>
      </c>
      <c s="6" r="B22" t="n">
        <v>-310</v>
      </c>
      <c s="6" r="C22" t="n">
        <v>-85</v>
      </c>
    </row>
    <row r="23" spans="1:3">
      <c s="4" r="A23" t="s">
        <v>100</v>
      </c>
      <c s="6" r="B23" t="n">
        <v>-64619</v>
      </c>
      <c s="6" r="C23" t="n">
        <v>-53181</v>
      </c>
    </row>
    <row r="24" spans="1:3">
      <c s="3" r="A24" t="s">
        <v>101</v>
      </c>
    </row>
    <row r="25" spans="1:3">
      <c s="4" r="A25" t="s">
        <v>102</v>
      </c>
      <c s="6" r="B25" t="n">
        <v>-31115</v>
      </c>
      <c s="6" r="C25" t="n">
        <v>-29816</v>
      </c>
    </row>
    <row r="26" spans="1:3">
      <c s="4" r="A26" t="s">
        <v>103</v>
      </c>
      <c s="6" r="B26" t="n">
        <v>-3192</v>
      </c>
      <c s="6" r="C26" t="n">
        <v>-3128</v>
      </c>
    </row>
    <row r="27" spans="1:3">
      <c s="4" r="A27" t="s">
        <v>104</v>
      </c>
      <c s="6" r="B27" t="n">
        <v>0</v>
      </c>
      <c s="6" r="C27" t="n">
        <v>-7000</v>
      </c>
    </row>
    <row r="28" spans="1:3">
      <c s="4" r="A28" t="s">
        <v>99</v>
      </c>
      <c s="6" r="B28" t="n">
        <v>-65</v>
      </c>
      <c s="6" r="C28" t="n">
        <v>-1018</v>
      </c>
    </row>
    <row r="29" spans="1:3">
      <c s="4" r="A29" t="s">
        <v>105</v>
      </c>
      <c s="6" r="B29" t="n">
        <v>-34372</v>
      </c>
      <c s="6" r="C29" t="n">
        <v>-40962</v>
      </c>
    </row>
    <row r="30" spans="1:3">
      <c s="4" r="A30" t="s">
        <v>106</v>
      </c>
      <c s="6" r="B30" t="n">
        <v>30201</v>
      </c>
      <c s="6" r="C30" t="n">
        <v>28512</v>
      </c>
    </row>
    <row r="31" spans="1:3">
      <c s="4" r="A31" t="s">
        <v>107</v>
      </c>
      <c s="6" r="B31" t="n">
        <v>81384</v>
      </c>
      <c s="6" r="C31" t="n">
        <v>65755</v>
      </c>
    </row>
    <row r="32" spans="1:3">
      <c s="4" r="A32" t="s">
        <v>108</v>
      </c>
      <c s="6" r="B32" t="n">
        <v>111585</v>
      </c>
      <c s="6" r="C32" t="n">
        <v>94267</v>
      </c>
    </row>
    <row r="33" spans="1:3">
      <c s="3" r="A33" t="s">
        <v>109</v>
      </c>
    </row>
    <row r="34" spans="1:3">
      <c s="4" r="A34" t="s">
        <v>110</v>
      </c>
      <c s="7" r="B34" t="n">
        <v>10603</v>
      </c>
      <c s="7" r="C34" t="n">
        <v>34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34</v>
      </c>
    </row>
    <row r="3" spans="1:3">
      <c s="3" r="A3" t="s">
        <v>83</v>
      </c>
    </row>
    <row r="4" spans="1:3">
      <c s="4" r="A4" t="s">
        <v>44</v>
      </c>
      <c s="7" r="B4" t="n">
        <v>33358</v>
      </c>
      <c s="7" r="C4" t="n">
        <v>33026</v>
      </c>
    </row>
    <row r="5" spans="1:3">
      <c s="4" r="A5" t="s">
        <v>84</v>
      </c>
      <c s="6" r="B5" t="n">
        <v>15041</v>
      </c>
      <c s="6" r="C5" t="n">
        <v>7370</v>
      </c>
    </row>
    <row r="6" spans="1:3">
      <c s="4" r="A6" t="s">
        <v>85</v>
      </c>
      <c s="6" r="B6" t="n">
        <v>583</v>
      </c>
      <c s="6" r="C6" t="n">
        <v>-78</v>
      </c>
    </row>
    <row r="7" spans="1:3">
      <c s="4" r="A7" t="s">
        <v>86</v>
      </c>
      <c s="6" r="B7" t="n">
        <v>165</v>
      </c>
      <c s="6" r="C7" t="n">
        <v>2500</v>
      </c>
    </row>
    <row r="8" spans="1:3">
      <c s="4" r="A8" t="s">
        <v>58</v>
      </c>
      <c s="6" r="B8" t="n">
        <v>-6023</v>
      </c>
      <c s="6" r="C8" t="n">
        <v>-6568</v>
      </c>
    </row>
    <row r="9" spans="1:3">
      <c s="4" r="A9" t="s">
        <v>88</v>
      </c>
      <c s="6" r="B9" t="n">
        <v>693</v>
      </c>
      <c s="6" r="C9" t="n">
        <v>-154</v>
      </c>
    </row>
    <row r="10" spans="1:3">
      <c s="3" r="A10" t="s">
        <v>89</v>
      </c>
    </row>
    <row r="11" spans="1:3">
      <c s="4" r="A11" t="s">
        <v>90</v>
      </c>
      <c s="6" r="B11" t="n">
        <v>33740</v>
      </c>
      <c s="6" r="C11" t="n">
        <v>39034</v>
      </c>
    </row>
    <row r="12" spans="1:3">
      <c s="4" r="A12" t="s">
        <v>91</v>
      </c>
      <c s="6" r="B12" t="n">
        <v>-3147</v>
      </c>
      <c s="6" r="C12" t="n">
        <v>-18231</v>
      </c>
    </row>
    <row r="13" spans="1:3">
      <c s="4" r="A13" t="s">
        <v>112</v>
      </c>
      <c s="6" r="B13" t="n">
        <v>4214</v>
      </c>
      <c s="6" r="C13" t="n">
        <v>4732</v>
      </c>
    </row>
    <row r="14" spans="1:3">
      <c s="4" r="A14" t="s">
        <v>93</v>
      </c>
      <c s="6" r="B14" t="n">
        <v>-13134</v>
      </c>
      <c s="6" r="C14" t="n">
        <v>-12460</v>
      </c>
    </row>
    <row r="15" spans="1:3">
      <c s="4" r="A15" t="s">
        <v>94</v>
      </c>
      <c s="6" r="B15" t="n">
        <v>2644</v>
      </c>
      <c s="6" r="C15" t="n">
        <v>13373</v>
      </c>
    </row>
    <row r="16" spans="1:3">
      <c s="4" r="A16" t="s">
        <v>95</v>
      </c>
      <c s="6" r="B16" t="n">
        <v>129192</v>
      </c>
      <c s="6" r="C16" t="n">
        <v>122655</v>
      </c>
    </row>
    <row r="17" spans="1:3">
      <c s="3" r="A17" t="s">
        <v>96</v>
      </c>
    </row>
    <row r="18" spans="1:3">
      <c s="4" r="A18" t="s">
        <v>97</v>
      </c>
      <c s="6" r="B18" t="n">
        <v>-62273</v>
      </c>
      <c s="6" r="C18" t="n">
        <v>-52311</v>
      </c>
    </row>
    <row r="19" spans="1:3">
      <c s="4" r="A19" t="s">
        <v>98</v>
      </c>
      <c s="6" r="B19" t="n">
        <v>-2036</v>
      </c>
      <c s="6" r="C19" t="n">
        <v>-785</v>
      </c>
    </row>
    <row r="20" spans="1:3">
      <c s="4" r="A20" t="s">
        <v>99</v>
      </c>
      <c s="6" r="B20" t="n">
        <v>-310</v>
      </c>
      <c s="6" r="C20" t="n">
        <v>-85</v>
      </c>
    </row>
    <row r="21" spans="1:3">
      <c s="4" r="A21" t="s">
        <v>100</v>
      </c>
      <c s="6" r="B21" t="n">
        <v>-64619</v>
      </c>
      <c s="6" r="C21" t="n">
        <v>-53181</v>
      </c>
    </row>
    <row r="22" spans="1:3">
      <c s="3" r="A22" t="s">
        <v>101</v>
      </c>
    </row>
    <row r="23" spans="1:3">
      <c s="4" r="A23" t="s">
        <v>103</v>
      </c>
      <c s="6" r="B23" t="n">
        <v>-3192</v>
      </c>
      <c s="6" r="C23" t="n">
        <v>-3128</v>
      </c>
    </row>
    <row r="24" spans="1:3">
      <c s="4" r="A24" t="s">
        <v>104</v>
      </c>
      <c s="6" r="B24" t="n">
        <v>0</v>
      </c>
      <c s="6" r="C24" t="n">
        <v>-7000</v>
      </c>
    </row>
    <row r="25" spans="1:3">
      <c s="4" r="A25" t="s">
        <v>99</v>
      </c>
      <c s="6" r="B25" t="n">
        <v>-65</v>
      </c>
      <c s="6" r="C25" t="n">
        <v>-1018</v>
      </c>
    </row>
    <row r="26" spans="1:3">
      <c s="4" r="A26" t="s">
        <v>105</v>
      </c>
      <c s="6" r="B26" t="n">
        <v>-34372</v>
      </c>
      <c s="6" r="C26" t="n">
        <v>-40962</v>
      </c>
    </row>
    <row r="27" spans="1:3">
      <c s="4" r="A27" t="s">
        <v>106</v>
      </c>
      <c s="6" r="B27" t="n">
        <v>30201</v>
      </c>
      <c s="6" r="C27" t="n">
        <v>28512</v>
      </c>
    </row>
    <row r="28" spans="1:3">
      <c s="4" r="A28" t="s">
        <v>107</v>
      </c>
      <c s="6" r="B28" t="n">
        <v>81384</v>
      </c>
      <c s="6" r="C28" t="n">
        <v>65755</v>
      </c>
    </row>
    <row r="29" spans="1:3">
      <c s="4" r="A29" t="s">
        <v>108</v>
      </c>
      <c s="6" r="B29" t="n">
        <v>111585</v>
      </c>
      <c s="6" r="C29" t="n">
        <v>94267</v>
      </c>
    </row>
    <row r="30" spans="1:3">
      <c s="3" r="A30" t="s">
        <v>109</v>
      </c>
    </row>
    <row r="31" spans="1:3">
      <c s="4" r="A31" t="s">
        <v>110</v>
      </c>
      <c s="6" r="B31" t="n">
        <v>10603</v>
      </c>
      <c s="6" r="C31" t="n">
        <v>3497</v>
      </c>
    </row>
    <row r="32" spans="1:3">
      <c s="4" r="A32" t="s">
        <v>29</v>
      </c>
    </row>
    <row r="33" spans="1:3">
      <c s="3" r="A33" t="s">
        <v>82</v>
      </c>
    </row>
    <row r="34" spans="1:3">
      <c s="4" r="A34" t="s">
        <v>52</v>
      </c>
      <c s="6" r="B34" t="n">
        <v>60949</v>
      </c>
      <c s="6" r="C34" t="n">
        <v>60240</v>
      </c>
    </row>
    <row r="35" spans="1:3">
      <c s="3" r="A35" t="s">
        <v>83</v>
      </c>
    </row>
    <row r="36" spans="1:3">
      <c s="4" r="A36" t="s">
        <v>44</v>
      </c>
      <c s="6" r="B36" t="n">
        <v>33334</v>
      </c>
      <c s="6" r="C36" t="n">
        <v>32991</v>
      </c>
    </row>
    <row r="37" spans="1:3">
      <c s="4" r="A37" t="s">
        <v>84</v>
      </c>
      <c s="6" r="B37" t="n">
        <v>13997</v>
      </c>
      <c s="6" r="C37" t="n">
        <v>4510</v>
      </c>
    </row>
    <row r="38" spans="1:3">
      <c s="4" r="A38" t="s">
        <v>85</v>
      </c>
      <c s="6" r="B38" t="n">
        <v>583</v>
      </c>
      <c s="6" r="C38" t="n">
        <v>-78</v>
      </c>
    </row>
    <row r="39" spans="1:3">
      <c s="4" r="A39" t="s">
        <v>86</v>
      </c>
      <c s="6" r="B39" t="n">
        <v>165</v>
      </c>
      <c s="6" r="C39" t="n">
        <v>2500</v>
      </c>
    </row>
    <row r="40" spans="1:3">
      <c s="4" r="A40" t="s">
        <v>58</v>
      </c>
      <c s="6" r="B40" t="n">
        <v>-5451</v>
      </c>
      <c s="6" r="C40" t="n">
        <v>-6568</v>
      </c>
    </row>
    <row r="41" spans="1:3">
      <c s="4" r="A41" t="s">
        <v>88</v>
      </c>
      <c s="6" r="B41" t="n">
        <v>1056</v>
      </c>
      <c s="6" r="C41" t="n">
        <v>234</v>
      </c>
    </row>
    <row r="42" spans="1:3">
      <c s="3" r="A42" t="s">
        <v>89</v>
      </c>
    </row>
    <row r="43" spans="1:3">
      <c s="4" r="A43" t="s">
        <v>90</v>
      </c>
      <c s="6" r="B43" t="n">
        <v>32557</v>
      </c>
      <c s="6" r="C43" t="n">
        <v>46806</v>
      </c>
    </row>
    <row r="44" spans="1:3">
      <c s="4" r="A44" t="s">
        <v>91</v>
      </c>
      <c s="6" r="B44" t="n">
        <v>-1783</v>
      </c>
      <c s="6" r="C44" t="n">
        <v>-15876</v>
      </c>
    </row>
    <row r="45" spans="1:3">
      <c s="4" r="A45" t="s">
        <v>112</v>
      </c>
      <c s="6" r="B45" t="n">
        <v>4214</v>
      </c>
      <c s="6" r="C45" t="n">
        <v>4732</v>
      </c>
    </row>
    <row r="46" spans="1:3">
      <c s="4" r="A46" t="s">
        <v>93</v>
      </c>
      <c s="6" r="B46" t="n">
        <v>-13134</v>
      </c>
      <c s="6" r="C46" t="n">
        <v>-12460</v>
      </c>
    </row>
    <row r="47" spans="1:3">
      <c s="4" r="A47" t="s">
        <v>94</v>
      </c>
      <c s="6" r="B47" t="n">
        <v>2472</v>
      </c>
      <c s="6" r="C47" t="n">
        <v>13076</v>
      </c>
    </row>
    <row r="48" spans="1:3">
      <c s="4" r="A48" t="s">
        <v>95</v>
      </c>
      <c s="6" r="B48" t="n">
        <v>128959</v>
      </c>
      <c s="6" r="C48" t="n">
        <v>130107</v>
      </c>
    </row>
    <row r="49" spans="1:3">
      <c s="3" r="A49" t="s">
        <v>96</v>
      </c>
    </row>
    <row r="50" spans="1:3">
      <c s="4" r="A50" t="s">
        <v>97</v>
      </c>
      <c s="6" r="B50" t="n">
        <v>-62273</v>
      </c>
      <c s="6" r="C50" t="n">
        <v>-52311</v>
      </c>
    </row>
    <row r="51" spans="1:3">
      <c s="4" r="A51" t="s">
        <v>98</v>
      </c>
      <c s="6" r="B51" t="n">
        <v>-1598</v>
      </c>
      <c s="6" r="C51" t="n">
        <v>-533</v>
      </c>
    </row>
    <row r="52" spans="1:3">
      <c s="4" r="A52" t="s">
        <v>99</v>
      </c>
      <c s="6" r="B52" t="n">
        <v>-536</v>
      </c>
      <c s="6" r="C52" t="n">
        <v>-90</v>
      </c>
    </row>
    <row r="53" spans="1:3">
      <c s="4" r="A53" t="s">
        <v>100</v>
      </c>
      <c s="6" r="B53" t="n">
        <v>-64407</v>
      </c>
      <c s="6" r="C53" t="n">
        <v>-52934</v>
      </c>
    </row>
    <row r="54" spans="1:3">
      <c s="3" r="A54" t="s">
        <v>101</v>
      </c>
    </row>
    <row r="55" spans="1:3">
      <c s="4" r="A55" t="s">
        <v>113</v>
      </c>
      <c s="6" r="B55" t="n">
        <v>-40000</v>
      </c>
      <c s="6" r="C55" t="n">
        <v>-20000</v>
      </c>
    </row>
    <row r="56" spans="1:3">
      <c s="4" r="A56" t="s">
        <v>114</v>
      </c>
      <c s="6" r="B56" t="n">
        <v>-18113</v>
      </c>
      <c s="6" r="C56" t="n">
        <v>-12007</v>
      </c>
    </row>
    <row r="57" spans="1:3">
      <c s="4" r="A57" t="s">
        <v>115</v>
      </c>
      <c s="6" r="B57" t="n">
        <v>1598</v>
      </c>
      <c s="6" r="C57" t="n">
        <v>3053</v>
      </c>
    </row>
    <row r="58" spans="1:3">
      <c s="4" r="A58" t="s">
        <v>103</v>
      </c>
      <c s="6" r="B58" t="n">
        <v>-3192</v>
      </c>
      <c s="6" r="C58" t="n">
        <v>-3128</v>
      </c>
    </row>
    <row r="59" spans="1:3">
      <c s="4" r="A59" t="s">
        <v>104</v>
      </c>
      <c s="6" r="B59" t="n">
        <v>0</v>
      </c>
      <c s="6" r="C59" t="n">
        <v>-7000</v>
      </c>
    </row>
    <row r="60" spans="1:3">
      <c s="4" r="A60" t="s">
        <v>99</v>
      </c>
      <c s="6" r="B60" t="n">
        <v>-47</v>
      </c>
      <c s="6" r="C60" t="n">
        <v>-682</v>
      </c>
    </row>
    <row r="61" spans="1:3">
      <c s="4" r="A61" t="s">
        <v>105</v>
      </c>
      <c s="6" r="B61" t="n">
        <v>-59754</v>
      </c>
      <c s="6" r="C61" t="n">
        <v>-39764</v>
      </c>
    </row>
    <row r="62" spans="1:3">
      <c s="4" r="A62" t="s">
        <v>106</v>
      </c>
      <c s="6" r="B62" t="n">
        <v>4798</v>
      </c>
      <c s="6" r="C62" t="n">
        <v>37409</v>
      </c>
    </row>
    <row r="63" spans="1:3">
      <c s="4" r="A63" t="s">
        <v>107</v>
      </c>
      <c s="6" r="B63" t="n">
        <v>26760</v>
      </c>
      <c s="6" r="C63" t="n">
        <v>4562</v>
      </c>
    </row>
    <row r="64" spans="1:3">
      <c s="4" r="A64" t="s">
        <v>108</v>
      </c>
      <c s="6" r="B64" t="n">
        <v>31558</v>
      </c>
      <c s="6" r="C64" t="n">
        <v>41971</v>
      </c>
    </row>
    <row r="65" spans="1:3">
      <c s="3" r="A65" t="s">
        <v>109</v>
      </c>
    </row>
    <row r="66" spans="1:3">
      <c s="4" r="A66" t="s">
        <v>110</v>
      </c>
      <c s="7" r="B66" t="n">
        <v>10603</v>
      </c>
      <c s="7" r="C66" t="n">
        <v>34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116</v>
      </c>
      <c s="2" r="B1" t="s">
        <v>2</v>
      </c>
      <c s="2" r="C1" t="s">
        <v>117</v>
      </c>
    </row>
    <row r="2" spans="1:3">
      <c s="3" r="A2" t="s">
        <v>118</v>
      </c>
    </row>
    <row r="3" spans="1:3">
      <c s="4" r="A3" t="s">
        <v>119</v>
      </c>
      <c s="7" r="B3" t="n">
        <v>111585</v>
      </c>
      <c s="7" r="C3" t="n">
        <v>81384</v>
      </c>
    </row>
    <row r="4" spans="1:3">
      <c s="4" r="A4" t="s">
        <v>120</v>
      </c>
      <c s="6" r="B4" t="n">
        <v>40007</v>
      </c>
      <c s="6" r="C4" t="n">
        <v>37112</v>
      </c>
    </row>
    <row r="5" spans="1:3">
      <c s="4" r="A5" t="s">
        <v>121</v>
      </c>
      <c s="6" r="B5" t="n">
        <v>6885</v>
      </c>
      <c s="6" r="C5" t="n">
        <v>7477</v>
      </c>
    </row>
    <row r="6" spans="1:3">
      <c s="4" r="A6" t="s">
        <v>122</v>
      </c>
      <c s="6" r="B6" t="n">
        <v>13885</v>
      </c>
      <c s="6" r="C6" t="n">
        <v>25008</v>
      </c>
    </row>
    <row r="7" spans="1:3">
      <c s="4" r="A7" t="s">
        <v>123</v>
      </c>
      <c s="6" r="B7" t="n">
        <v>20004</v>
      </c>
      <c s="6" r="C7" t="n">
        <v>19155</v>
      </c>
    </row>
    <row r="8" spans="1:3">
      <c s="4" r="A8" t="s">
        <v>124</v>
      </c>
      <c s="6" r="B8" t="n">
        <v>9113</v>
      </c>
      <c s="6" r="C8" t="n">
        <v>13110</v>
      </c>
    </row>
    <row r="9" spans="1:3">
      <c s="4" r="A9" t="s">
        <v>125</v>
      </c>
      <c s="6" r="B9" t="n">
        <v>14886</v>
      </c>
      <c s="6" r="C9" t="n">
        <v>16145</v>
      </c>
    </row>
    <row r="10" spans="1:3">
      <c s="4" r="A10" t="s">
        <v>126</v>
      </c>
      <c s="6" r="B10" t="n">
        <v>12617</v>
      </c>
      <c s="6" r="C10" t="n">
        <v>35252</v>
      </c>
    </row>
    <row r="11" spans="1:3">
      <c s="4" r="A11" t="s">
        <v>127</v>
      </c>
      <c s="6" r="B11" t="n">
        <v>7207</v>
      </c>
      <c s="6" r="C11" t="n">
        <v>9538</v>
      </c>
    </row>
    <row r="12" spans="1:3">
      <c s="4" r="A12" t="s">
        <v>128</v>
      </c>
      <c s="6" r="B12" t="n">
        <v>13115</v>
      </c>
      <c s="6" r="C12" t="n">
        <v>10570</v>
      </c>
    </row>
    <row r="13" spans="1:3">
      <c s="4" r="A13" t="s">
        <v>129</v>
      </c>
      <c s="6" r="B13" t="n">
        <v>249304</v>
      </c>
      <c s="6" r="C13" t="n">
        <v>254751</v>
      </c>
    </row>
    <row r="14" spans="1:3">
      <c s="4" r="A14" t="s">
        <v>130</v>
      </c>
      <c s="6" r="B14" t="n">
        <v>146305</v>
      </c>
      <c s="6" r="C14" t="n">
        <v>148199</v>
      </c>
    </row>
    <row r="15" spans="1:3">
      <c s="4" r="A15" t="s">
        <v>131</v>
      </c>
      <c s="6" r="B15" t="n">
        <v>6361</v>
      </c>
      <c s="6" r="C15" t="n">
        <v>6377</v>
      </c>
    </row>
    <row r="16" spans="1:3">
      <c s="3" r="A16" t="s">
        <v>132</v>
      </c>
    </row>
    <row r="17" spans="1:3">
      <c s="4" r="A17" t="s">
        <v>133</v>
      </c>
      <c s="6" r="B17" t="n">
        <v>1243081</v>
      </c>
      <c s="6" r="C17" t="n">
        <v>1217094</v>
      </c>
    </row>
    <row r="18" spans="1:3">
      <c s="4" r="A18" t="s">
        <v>134</v>
      </c>
      <c s="6" r="B18" t="n">
        <v>38290</v>
      </c>
      <c s="6" r="C18" t="n">
        <v>26351</v>
      </c>
    </row>
    <row r="19" spans="1:3">
      <c s="4" r="A19" t="s">
        <v>135</v>
      </c>
      <c s="6" r="B19" t="n">
        <v>1281371</v>
      </c>
      <c s="6" r="C19" t="n">
        <v>1243445</v>
      </c>
    </row>
    <row r="20" spans="1:3">
      <c s="4" r="A20" t="s">
        <v>136</v>
      </c>
      <c s="6" r="B20" t="n">
        <v>76731</v>
      </c>
      <c s="6" r="C20" t="n">
        <v>73631</v>
      </c>
    </row>
    <row r="21" spans="1:3">
      <c s="4" r="A21" t="s">
        <v>137</v>
      </c>
      <c s="6" r="B21" t="n">
        <v>1760072</v>
      </c>
      <c s="6" r="C21" t="n">
        <v>1726403</v>
      </c>
    </row>
    <row r="22" spans="1:3">
      <c s="3" r="A22" t="s">
        <v>138</v>
      </c>
    </row>
    <row r="23" spans="1:3">
      <c s="4" r="A23" t="s">
        <v>139</v>
      </c>
      <c s="6" r="B23" t="n">
        <v>4333</v>
      </c>
      <c s="6" r="C23" t="n">
        <v>4266</v>
      </c>
    </row>
    <row r="24" spans="1:3">
      <c s="4" r="A24" t="s">
        <v>140</v>
      </c>
      <c s="6" r="B24" t="n">
        <v>49961</v>
      </c>
      <c s="6" r="C24" t="n">
        <v>40830</v>
      </c>
    </row>
    <row r="25" spans="1:3">
      <c s="4" r="A25" t="s">
        <v>141</v>
      </c>
      <c s="6" r="B25" t="n">
        <v>4538</v>
      </c>
      <c s="6" r="C25" t="n">
        <v>5067</v>
      </c>
    </row>
    <row r="26" spans="1:3">
      <c s="4" r="A26" t="s">
        <v>142</v>
      </c>
      <c s="6" r="B26" t="n">
        <v>9783</v>
      </c>
      <c s="6" r="C26" t="n">
        <v>11215</v>
      </c>
    </row>
    <row r="27" spans="1:3">
      <c s="4" r="A27" t="s">
        <v>143</v>
      </c>
      <c s="6" r="B27" t="n">
        <v>3564</v>
      </c>
      <c s="6" r="C27" t="n">
        <v>9515</v>
      </c>
    </row>
    <row r="28" spans="1:3">
      <c s="4" r="A28" t="s">
        <v>144</v>
      </c>
      <c s="6" r="B28" t="n">
        <v>8030</v>
      </c>
      <c s="6" r="C28" t="n">
        <v>8343</v>
      </c>
    </row>
    <row r="29" spans="1:3">
      <c s="4" r="A29" t="s">
        <v>145</v>
      </c>
      <c s="6" r="B29" t="n">
        <v>5950</v>
      </c>
      <c s="6" r="C29" t="n">
        <v>4910</v>
      </c>
    </row>
    <row r="30" spans="1:3">
      <c s="4" r="A30" t="s">
        <v>146</v>
      </c>
      <c s="6" r="B30" t="n">
        <v>86159</v>
      </c>
      <c s="6" r="C30" t="n">
        <v>84146</v>
      </c>
    </row>
    <row r="31" spans="1:3">
      <c s="3" r="A31" t="s">
        <v>147</v>
      </c>
    </row>
    <row r="32" spans="1:3">
      <c s="4" r="A32" t="s">
        <v>84</v>
      </c>
      <c s="6" r="B32" t="n">
        <v>376194</v>
      </c>
      <c s="6" r="C32" t="n">
        <v>360785</v>
      </c>
    </row>
    <row r="33" spans="1:3">
      <c s="4" r="A33" t="s">
        <v>148</v>
      </c>
      <c s="6" r="B33" t="n">
        <v>973</v>
      </c>
      <c s="6" r="C33" t="n">
        <v>1050</v>
      </c>
    </row>
    <row r="34" spans="1:3">
      <c s="4" r="A34" t="s">
        <v>149</v>
      </c>
      <c s="6" r="B34" t="n">
        <v>21959</v>
      </c>
      <c s="6" r="C34" t="n">
        <v>20785</v>
      </c>
    </row>
    <row r="35" spans="1:3">
      <c s="4" r="A35" t="s">
        <v>150</v>
      </c>
      <c s="6" r="B35" t="n">
        <v>61825</v>
      </c>
      <c s="6" r="C35" t="n">
        <v>75680</v>
      </c>
    </row>
    <row r="36" spans="1:3">
      <c s="4" r="A36" t="s">
        <v>144</v>
      </c>
      <c s="6" r="B36" t="n">
        <v>42460</v>
      </c>
      <c s="6" r="C36" t="n">
        <v>44935</v>
      </c>
    </row>
    <row r="37" spans="1:3">
      <c s="4" r="A37" t="s">
        <v>151</v>
      </c>
      <c s="6" r="B37" t="n">
        <v>66450</v>
      </c>
      <c s="6" r="C37" t="n">
        <v>61820</v>
      </c>
    </row>
    <row r="38" spans="1:3">
      <c s="4" r="A38" t="s">
        <v>152</v>
      </c>
      <c s="6" r="B38" t="n">
        <v>569861</v>
      </c>
      <c s="6" r="C38" t="n">
        <v>565055</v>
      </c>
    </row>
    <row r="39" spans="1:3">
      <c s="3" r="A39" t="s">
        <v>153</v>
      </c>
    </row>
    <row r="40" spans="1:3">
      <c s="4" r="A40" t="s">
        <v>154</v>
      </c>
      <c s="6" r="B40" t="n">
        <v>720258</v>
      </c>
      <c s="6" r="C40" t="n">
        <v>690458</v>
      </c>
    </row>
    <row r="41" spans="1:3">
      <c s="4" r="A41" t="s">
        <v>155</v>
      </c>
      <c s="6" r="B41" t="n">
        <v>383794</v>
      </c>
      <c s="6" r="C41" t="n">
        <v>386744</v>
      </c>
    </row>
    <row r="42" spans="1:3">
      <c s="4" r="A42" t="s">
        <v>156</v>
      </c>
      <c s="6" r="B42" t="n">
        <v>1104052</v>
      </c>
      <c s="6" r="C42" t="n">
        <v>1077202</v>
      </c>
    </row>
    <row r="43" spans="1:3">
      <c s="4" r="A43" t="s">
        <v>157</v>
      </c>
      <c s="4" r="B43" t="s">
        <v>158</v>
      </c>
      <c s="4" r="C43" t="s">
        <v>158</v>
      </c>
    </row>
    <row r="44" spans="1:3">
      <c s="4" r="A44" t="s">
        <v>159</v>
      </c>
      <c s="6" r="B44" t="n">
        <v>1760072</v>
      </c>
      <c s="6" r="C44" t="n">
        <v>1726403</v>
      </c>
    </row>
    <row r="45" spans="1:3">
      <c s="4" r="A45" t="s">
        <v>29</v>
      </c>
    </row>
    <row r="46" spans="1:3">
      <c s="3" r="A46" t="s">
        <v>118</v>
      </c>
    </row>
    <row r="47" spans="1:3">
      <c s="4" r="A47" t="s">
        <v>119</v>
      </c>
      <c s="6" r="B47" t="n">
        <v>31558</v>
      </c>
      <c s="6" r="C47" t="n">
        <v>26760</v>
      </c>
    </row>
    <row r="48" spans="1:3">
      <c s="4" r="A48" t="s">
        <v>120</v>
      </c>
      <c s="6" r="B48" t="n">
        <v>40007</v>
      </c>
      <c s="6" r="C48" t="n">
        <v>37112</v>
      </c>
    </row>
    <row r="49" spans="1:3">
      <c s="4" r="A49" t="s">
        <v>160</v>
      </c>
      <c s="6" r="B49" t="n">
        <v>565</v>
      </c>
      <c s="6" r="C49" t="n">
        <v>542</v>
      </c>
    </row>
    <row r="50" spans="1:3">
      <c s="4" r="A50" t="s">
        <v>121</v>
      </c>
      <c s="6" r="B50" t="n">
        <v>6816</v>
      </c>
      <c s="6" r="C50" t="n">
        <v>7390</v>
      </c>
    </row>
    <row r="51" spans="1:3">
      <c s="4" r="A51" t="s">
        <v>122</v>
      </c>
      <c s="6" r="B51" t="n">
        <v>13885</v>
      </c>
      <c s="6" r="C51" t="n">
        <v>25008</v>
      </c>
    </row>
    <row r="52" spans="1:3">
      <c s="4" r="A52" t="s">
        <v>123</v>
      </c>
      <c s="6" r="B52" t="n">
        <v>20004</v>
      </c>
      <c s="6" r="C52" t="n">
        <v>19155</v>
      </c>
    </row>
    <row r="53" spans="1:3">
      <c s="4" r="A53" t="s">
        <v>124</v>
      </c>
      <c s="6" r="B53" t="n">
        <v>9113</v>
      </c>
      <c s="6" r="C53" t="n">
        <v>13110</v>
      </c>
    </row>
    <row r="54" spans="1:3">
      <c s="4" r="A54" t="s">
        <v>125</v>
      </c>
      <c s="6" r="B54" t="n">
        <v>14886</v>
      </c>
      <c s="6" r="C54" t="n">
        <v>16145</v>
      </c>
    </row>
    <row r="55" spans="1:3">
      <c s="4" r="A55" t="s">
        <v>126</v>
      </c>
      <c s="6" r="B55" t="n">
        <v>12793</v>
      </c>
      <c s="6" r="C55" t="n">
        <v>34279</v>
      </c>
    </row>
    <row r="56" spans="1:3">
      <c s="4" r="A56" t="s">
        <v>127</v>
      </c>
      <c s="6" r="B56" t="n">
        <v>7207</v>
      </c>
      <c s="6" r="C56" t="n">
        <v>9538</v>
      </c>
    </row>
    <row r="57" spans="1:3">
      <c s="4" r="A57" t="s">
        <v>128</v>
      </c>
      <c s="6" r="B57" t="n">
        <v>13082</v>
      </c>
      <c s="6" r="C57" t="n">
        <v>10544</v>
      </c>
    </row>
    <row r="58" spans="1:3">
      <c s="4" r="A58" t="s">
        <v>129</v>
      </c>
      <c s="6" r="B58" t="n">
        <v>169916</v>
      </c>
      <c s="6" r="C58" t="n">
        <v>199583</v>
      </c>
    </row>
    <row r="59" spans="1:3">
      <c s="4" r="A59" t="s">
        <v>161</v>
      </c>
      <c s="6" r="B59" t="n">
        <v>4369</v>
      </c>
      <c s="6" r="C59" t="n">
        <v>4766</v>
      </c>
    </row>
    <row r="60" spans="1:3">
      <c s="4" r="A60" t="s">
        <v>130</v>
      </c>
      <c s="6" r="B60" t="n">
        <v>146305</v>
      </c>
      <c s="6" r="C60" t="n">
        <v>148199</v>
      </c>
    </row>
    <row r="61" spans="1:3">
      <c s="4" r="A61" t="s">
        <v>131</v>
      </c>
      <c s="6" r="B61" t="n">
        <v>4100</v>
      </c>
      <c s="6" r="C61" t="n">
        <v>4216</v>
      </c>
    </row>
    <row r="62" spans="1:3">
      <c s="3" r="A62" t="s">
        <v>132</v>
      </c>
    </row>
    <row r="63" spans="1:3">
      <c s="4" r="A63" t="s">
        <v>133</v>
      </c>
      <c s="6" r="B63" t="n">
        <v>1242459</v>
      </c>
      <c s="6" r="C63" t="n">
        <v>1216415</v>
      </c>
    </row>
    <row r="64" spans="1:3">
      <c s="4" r="A64" t="s">
        <v>134</v>
      </c>
      <c s="6" r="B64" t="n">
        <v>38290</v>
      </c>
      <c s="6" r="C64" t="n">
        <v>26351</v>
      </c>
    </row>
    <row r="65" spans="1:3">
      <c s="4" r="A65" t="s">
        <v>135</v>
      </c>
      <c s="6" r="B65" t="n">
        <v>1280749</v>
      </c>
      <c s="6" r="C65" t="n">
        <v>1242766</v>
      </c>
    </row>
    <row r="66" spans="1:3">
      <c s="4" r="A66" t="s">
        <v>136</v>
      </c>
      <c s="6" r="B66" t="n">
        <v>47259</v>
      </c>
      <c s="6" r="C66" t="n">
        <v>69984</v>
      </c>
    </row>
    <row r="67" spans="1:3">
      <c s="4" r="A67" t="s">
        <v>137</v>
      </c>
      <c s="6" r="B67" t="n">
        <v>1652698</v>
      </c>
      <c s="6" r="C67" t="n">
        <v>1669514</v>
      </c>
    </row>
    <row r="68" spans="1:3">
      <c s="3" r="A68" t="s">
        <v>138</v>
      </c>
    </row>
    <row r="69" spans="1:3">
      <c s="4" r="A69" t="s">
        <v>139</v>
      </c>
      <c s="6" r="B69" t="n">
        <v>4333</v>
      </c>
      <c s="6" r="C69" t="n">
        <v>4266</v>
      </c>
    </row>
    <row r="70" spans="1:3">
      <c s="4" r="A70" t="s">
        <v>140</v>
      </c>
      <c s="6" r="B70" t="n">
        <v>49949</v>
      </c>
      <c s="6" r="C70" t="n">
        <v>40742</v>
      </c>
    </row>
    <row r="71" spans="1:3">
      <c s="4" r="A71" t="s">
        <v>141</v>
      </c>
      <c s="6" r="B71" t="n">
        <v>5710</v>
      </c>
      <c s="6" r="C71" t="n">
        <v>5021</v>
      </c>
    </row>
    <row r="72" spans="1:3">
      <c s="4" r="A72" t="s">
        <v>142</v>
      </c>
      <c s="6" r="B72" t="n">
        <v>9783</v>
      </c>
      <c s="6" r="C72" t="n">
        <v>11215</v>
      </c>
    </row>
    <row r="73" spans="1:3">
      <c s="4" r="A73" t="s">
        <v>143</v>
      </c>
      <c s="6" r="B73" t="n">
        <v>3564</v>
      </c>
      <c s="6" r="C73" t="n">
        <v>9515</v>
      </c>
    </row>
    <row r="74" spans="1:3">
      <c s="4" r="A74" t="s">
        <v>144</v>
      </c>
      <c s="6" r="B74" t="n">
        <v>8030</v>
      </c>
      <c s="6" r="C74" t="n">
        <v>8343</v>
      </c>
    </row>
    <row r="75" spans="1:3">
      <c s="4" r="A75" t="s">
        <v>145</v>
      </c>
      <c s="6" r="B75" t="n">
        <v>5901</v>
      </c>
      <c s="6" r="C75" t="n">
        <v>4791</v>
      </c>
    </row>
    <row r="76" spans="1:3">
      <c s="4" r="A76" t="s">
        <v>146</v>
      </c>
      <c s="6" r="B76" t="n">
        <v>87270</v>
      </c>
      <c s="6" r="C76" t="n">
        <v>83893</v>
      </c>
    </row>
    <row r="77" spans="1:3">
      <c s="3" r="A77" t="s">
        <v>147</v>
      </c>
    </row>
    <row r="78" spans="1:3">
      <c s="4" r="A78" t="s">
        <v>84</v>
      </c>
      <c s="6" r="B78" t="n">
        <v>367066</v>
      </c>
      <c s="6" r="C78" t="n">
        <v>352626</v>
      </c>
    </row>
    <row r="79" spans="1:3">
      <c s="4" r="A79" t="s">
        <v>148</v>
      </c>
      <c s="6" r="B79" t="n">
        <v>973</v>
      </c>
      <c s="6" r="C79" t="n">
        <v>1050</v>
      </c>
    </row>
    <row r="80" spans="1:3">
      <c s="4" r="A80" t="s">
        <v>149</v>
      </c>
      <c s="6" r="B80" t="n">
        <v>21959</v>
      </c>
      <c s="6" r="C80" t="n">
        <v>20785</v>
      </c>
    </row>
    <row r="81" spans="1:3">
      <c s="4" r="A81" t="s">
        <v>150</v>
      </c>
      <c s="6" r="B81" t="n">
        <v>61825</v>
      </c>
      <c s="6" r="C81" t="n">
        <v>75680</v>
      </c>
    </row>
    <row r="82" spans="1:3">
      <c s="4" r="A82" t="s">
        <v>144</v>
      </c>
      <c s="6" r="B82" t="n">
        <v>42460</v>
      </c>
      <c s="6" r="C82" t="n">
        <v>44935</v>
      </c>
    </row>
    <row r="83" spans="1:3">
      <c s="4" r="A83" t="s">
        <v>151</v>
      </c>
      <c s="6" r="B83" t="n">
        <v>66450</v>
      </c>
      <c s="6" r="C83" t="n">
        <v>61817</v>
      </c>
    </row>
    <row r="84" spans="1:3">
      <c s="4" r="A84" t="s">
        <v>152</v>
      </c>
      <c s="6" r="B84" t="n">
        <v>560733</v>
      </c>
      <c s="6" r="C84" t="n">
        <v>556893</v>
      </c>
    </row>
    <row r="85" spans="1:3">
      <c s="3" r="A85" t="s">
        <v>153</v>
      </c>
    </row>
    <row r="86" spans="1:3">
      <c s="4" r="A86" t="s">
        <v>154</v>
      </c>
      <c s="6" r="B86" t="n">
        <v>504695</v>
      </c>
      <c s="6" r="C86" t="n">
        <v>501676</v>
      </c>
    </row>
    <row r="87" spans="1:3">
      <c s="4" r="A87" t="s">
        <v>162</v>
      </c>
      <c s="6" r="B87" t="n">
        <v>116206</v>
      </c>
      <c s="6" r="C87" t="n">
        <v>140308</v>
      </c>
    </row>
    <row r="88" spans="1:3">
      <c s="4" r="A88" t="s">
        <v>163</v>
      </c>
      <c s="6" r="B88" t="n">
        <v>620901</v>
      </c>
      <c s="6" r="C88" t="n">
        <v>641984</v>
      </c>
    </row>
    <row r="89" spans="1:3">
      <c s="4" r="A89" t="s">
        <v>155</v>
      </c>
      <c s="6" r="B89" t="n">
        <v>383794</v>
      </c>
      <c s="6" r="C89" t="n">
        <v>386744</v>
      </c>
    </row>
    <row r="90" spans="1:3">
      <c s="4" r="A90" t="s">
        <v>156</v>
      </c>
      <c s="6" r="B90" t="n">
        <v>1004695</v>
      </c>
      <c s="6" r="C90" t="n">
        <v>1028728</v>
      </c>
    </row>
    <row r="91" spans="1:3">
      <c s="4" r="A91" t="s">
        <v>157</v>
      </c>
      <c s="4" r="B91" t="s">
        <v>158</v>
      </c>
      <c s="4" r="C91" t="s">
        <v>158</v>
      </c>
    </row>
    <row r="92" spans="1:3">
      <c s="4" r="A92" t="s">
        <v>159</v>
      </c>
      <c s="7" r="B92" t="n">
        <v>1652698</v>
      </c>
      <c s="7" r="C92" t="n">
        <v>16695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MGE Energy Inc Consolidated Sta</vt:lpstr>
      <vt:lpstr>Madison Gas and Electric Compan</vt:lpstr>
      <vt:lpstr>MGE Energy Inc Consolidated St4</vt:lpstr>
      <vt:lpstr>Madison Gas and Electric Compa5</vt:lpstr>
      <vt:lpstr>Consolidated Statements of Comp</vt:lpstr>
      <vt:lpstr>MGE Energy Inc Consolidated St7</vt:lpstr>
      <vt:lpstr>Madison Gas and Electric Compa8</vt:lpstr>
      <vt:lpstr>Consolidated Balance Sheets (Un</vt:lpstr>
      <vt:lpstr>Consolidated Balance Sheets (10</vt:lpstr>
      <vt:lpstr>MGE Energy Inc Consolidated S11</vt:lpstr>
      <vt:lpstr>Madison Gas and Electric Comp12</vt:lpstr>
      <vt:lpstr>Consolidated Statements of Comm</vt:lpstr>
      <vt:lpstr>Basis of Presentation</vt:lpstr>
      <vt:lpstr>Equity and Financing Arrangemen</vt:lpstr>
      <vt:lpstr>Investment in ATC</vt:lpstr>
      <vt:lpstr>Taxes</vt:lpstr>
      <vt:lpstr>Pension and Other Postretiremen</vt:lpstr>
      <vt:lpstr>Share-Based Compensation</vt:lpstr>
      <vt:lpstr>Commitments and Contingencies</vt:lpstr>
      <vt:lpstr>Derivative and Hedging Instrume</vt:lpstr>
      <vt:lpstr>Rate Matters</vt:lpstr>
      <vt:lpstr>Fair Value of Financial Instrum</vt:lpstr>
      <vt:lpstr>New Accounting Pronouncements</vt:lpstr>
      <vt:lpstr>Segment Information</vt:lpstr>
      <vt:lpstr>Significant Accounting Policies</vt:lpstr>
      <vt:lpstr>Investment in ATC (Tables)</vt:lpstr>
      <vt:lpstr>Pension and Other Postretirem28</vt:lpstr>
      <vt:lpstr>Commitments and Contingencies (</vt:lpstr>
      <vt:lpstr>Derivative and Hedging Instru30</vt:lpstr>
      <vt:lpstr>Fair Value of Financial Instr31</vt:lpstr>
      <vt:lpstr>Segment Information (Tables)</vt:lpstr>
      <vt:lpstr>Equity and Financing Arrangem33</vt:lpstr>
      <vt:lpstr>Investment in ATC (Details-1)</vt:lpstr>
      <vt:lpstr>Investment in ATC (Details-2)</vt:lpstr>
      <vt:lpstr>Investment in ATC (Details-3)</vt:lpstr>
      <vt:lpstr>Taxes (Details)</vt:lpstr>
      <vt:lpstr>Pension and Other Postretirem38</vt:lpstr>
      <vt:lpstr>Share Based Compensation (Detai</vt:lpstr>
      <vt:lpstr>Commitments and Contingencies40</vt:lpstr>
      <vt:lpstr>Commitments and Contingencies41</vt:lpstr>
      <vt:lpstr>Derivative and Hedging Instru42</vt:lpstr>
      <vt:lpstr>Derivative and Hedging Instru43</vt:lpstr>
      <vt:lpstr>Derivative and Hedging Instru44</vt:lpstr>
      <vt:lpstr>Derivative and Hedging Instru45</vt:lpstr>
      <vt:lpstr>Derivative and Hedging Instru46</vt:lpstr>
      <vt:lpstr>Rate Matters (Details)</vt:lpstr>
      <vt:lpstr>Fair Value of Financial Instr48</vt:lpstr>
      <vt:lpstr>Fair Value of Financial Instr49</vt:lpstr>
      <vt:lpstr>Fair Value of Financial Instr50</vt:lpstr>
      <vt:lpstr>Fair Value of Financial Instr51</vt:lpstr>
      <vt:lpstr>New Accounting Pronouncements (</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1:41:24Z</dcterms:created>
  <dcterms:modified xmlns:dcterms="http://purl.org/dc/terms/" xmlns:xsi="http://www.w3.org/2001/XMLSchema-instance" xsi:type="dcterms:W3CDTF">2016-11-03T11:41:24Z</dcterms:modified>
  <dc:title xmlns:dc="http://purl.org/dc/elements/1.1/">Untitled</dc:title>
  <dc:description xmlns:dc="http://purl.org/dc/elements/1.1/"/>
  <dc:subject xmlns:dc="http://purl.org/dc/elements/1.1/"/>
  <cp:keywords/>
  <cp:category/>
</cp:coreProperties>
</file>